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Loan Receivable, Net" sheetId="12" state="visible" r:id="rId12"/>
    <sheet xmlns:r="http://schemas.openxmlformats.org/officeDocument/2006/relationships" name="Long-term Investment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Short-term Loans" sheetId="18" state="visible" r:id="rId18"/>
    <sheet xmlns:r="http://schemas.openxmlformats.org/officeDocument/2006/relationships" name="Accrued Expenses and Other Paya" sheetId="19" state="visible" r:id="rId19"/>
    <sheet xmlns:r="http://schemas.openxmlformats.org/officeDocument/2006/relationships" name="Net Revenue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Segment Information" sheetId="23" state="visible" r:id="rId23"/>
    <sheet xmlns:r="http://schemas.openxmlformats.org/officeDocument/2006/relationships" name="Share-based Compensation" sheetId="24" state="visible" r:id="rId24"/>
    <sheet xmlns:r="http://schemas.openxmlformats.org/officeDocument/2006/relationships" name="Common Shares" sheetId="25" state="visible" r:id="rId25"/>
    <sheet xmlns:r="http://schemas.openxmlformats.org/officeDocument/2006/relationships" name="Statutory Reserv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Operating Leases" sheetId="29" state="visible" r:id="rId29"/>
    <sheet xmlns:r="http://schemas.openxmlformats.org/officeDocument/2006/relationships" name="Earnings (Losses) Per Common Sh" sheetId="30" state="visible" r:id="rId30"/>
    <sheet xmlns:r="http://schemas.openxmlformats.org/officeDocument/2006/relationships" name="Discontinued Operations" sheetId="31" state="visible" r:id="rId31"/>
    <sheet xmlns:r="http://schemas.openxmlformats.org/officeDocument/2006/relationships" name="ATA Creativity Global (&quot;Parent " sheetId="32" state="visible" r:id="rId32"/>
    <sheet xmlns:r="http://schemas.openxmlformats.org/officeDocument/2006/relationships" name="Summary of Significant Accoun_2" sheetId="33" state="visible" r:id="rId33"/>
    <sheet xmlns:r="http://schemas.openxmlformats.org/officeDocument/2006/relationships" name="Description of Business, Orga_2" sheetId="34" state="visible" r:id="rId34"/>
    <sheet xmlns:r="http://schemas.openxmlformats.org/officeDocument/2006/relationships" name="Summary of Significant Accoun_3" sheetId="35" state="visible" r:id="rId35"/>
    <sheet xmlns:r="http://schemas.openxmlformats.org/officeDocument/2006/relationships" name="Business Acquisitions (Tables)" sheetId="36" state="visible" r:id="rId36"/>
    <sheet xmlns:r="http://schemas.openxmlformats.org/officeDocument/2006/relationships" name="Prepaid Expenses and Other Cu_2" sheetId="37" state="visible" r:id="rId37"/>
    <sheet xmlns:r="http://schemas.openxmlformats.org/officeDocument/2006/relationships" name="Long-term Investments (Tables)" sheetId="38" state="visible" r:id="rId38"/>
    <sheet xmlns:r="http://schemas.openxmlformats.org/officeDocument/2006/relationships" name="Property and Equipment, Net (Ta" sheetId="39" state="visible" r:id="rId39"/>
    <sheet xmlns:r="http://schemas.openxmlformats.org/officeDocument/2006/relationships" name="Goodwill and Intangible Asset_2" sheetId="40" state="visible" r:id="rId40"/>
    <sheet xmlns:r="http://schemas.openxmlformats.org/officeDocument/2006/relationships" name="Leases (Tables)" sheetId="41" state="visible" r:id="rId41"/>
    <sheet xmlns:r="http://schemas.openxmlformats.org/officeDocument/2006/relationships" name="Accrued Expenses And Other Pa_2" sheetId="42" state="visible" r:id="rId42"/>
    <sheet xmlns:r="http://schemas.openxmlformats.org/officeDocument/2006/relationships" name="Net Revenues (Tables)" sheetId="43" state="visible" r:id="rId43"/>
    <sheet xmlns:r="http://schemas.openxmlformats.org/officeDocument/2006/relationships" name="Income Taxes (Tables)" sheetId="44" state="visible" r:id="rId44"/>
    <sheet xmlns:r="http://schemas.openxmlformats.org/officeDocument/2006/relationships" name="Non-Controlling Interests (Tabl" sheetId="45" state="visible" r:id="rId45"/>
    <sheet xmlns:r="http://schemas.openxmlformats.org/officeDocument/2006/relationships" name="Segment Information (Tables)" sheetId="46" state="visible" r:id="rId46"/>
    <sheet xmlns:r="http://schemas.openxmlformats.org/officeDocument/2006/relationships" name="Share-based Compensation (Table" sheetId="47" state="visible" r:id="rId47"/>
    <sheet xmlns:r="http://schemas.openxmlformats.org/officeDocument/2006/relationships" name="Operating Leases (Tables)" sheetId="48" state="visible" r:id="rId48"/>
    <sheet xmlns:r="http://schemas.openxmlformats.org/officeDocument/2006/relationships" name="Earnings (Losses) Per Common _2" sheetId="49" state="visible" r:id="rId49"/>
    <sheet xmlns:r="http://schemas.openxmlformats.org/officeDocument/2006/relationships" name="ATA Creativity Global (&quot;Paren_2" sheetId="50" state="visible" r:id="rId50"/>
    <sheet xmlns:r="http://schemas.openxmlformats.org/officeDocument/2006/relationships" name="Description of Business, Orga_3" sheetId="51" state="visible" r:id="rId51"/>
    <sheet xmlns:r="http://schemas.openxmlformats.org/officeDocument/2006/relationships" name="Description of Business, Orga_4" sheetId="52" state="visible" r:id="rId52"/>
    <sheet xmlns:r="http://schemas.openxmlformats.org/officeDocument/2006/relationships" name="Description of Business, Orga_5" sheetId="53" state="visible" r:id="rId53"/>
    <sheet xmlns:r="http://schemas.openxmlformats.org/officeDocument/2006/relationships" name="Description of Business, Orga_6" sheetId="54" state="visible" r:id="rId54"/>
    <sheet xmlns:r="http://schemas.openxmlformats.org/officeDocument/2006/relationships" name="Description of Business, Orga_7"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Business Acquisition - Addition" sheetId="64" state="visible" r:id="rId64"/>
    <sheet xmlns:r="http://schemas.openxmlformats.org/officeDocument/2006/relationships" name="Business Acquisition - Summary " sheetId="65" state="visible" r:id="rId65"/>
    <sheet xmlns:r="http://schemas.openxmlformats.org/officeDocument/2006/relationships" name="Business Acquisition - Summar_2" sheetId="66" state="visible" r:id="rId66"/>
    <sheet xmlns:r="http://schemas.openxmlformats.org/officeDocument/2006/relationships" name="Prepaid Expenses and Other Cu_3" sheetId="67" state="visible" r:id="rId67"/>
    <sheet xmlns:r="http://schemas.openxmlformats.org/officeDocument/2006/relationships" name="Loan Receivable, Net - Addition" sheetId="68" state="visible" r:id="rId68"/>
    <sheet xmlns:r="http://schemas.openxmlformats.org/officeDocument/2006/relationships" name="Long-term Investments - Schedul" sheetId="69" state="visible" r:id="rId69"/>
    <sheet xmlns:r="http://schemas.openxmlformats.org/officeDocument/2006/relationships" name="Long-term Investments - Additio" sheetId="70" state="visible" r:id="rId70"/>
    <sheet xmlns:r="http://schemas.openxmlformats.org/officeDocument/2006/relationships" name="Fair Value Measurement - Additi" sheetId="71" state="visible" r:id="rId71"/>
    <sheet xmlns:r="http://schemas.openxmlformats.org/officeDocument/2006/relationships" name="Property and Equipment, Net - S" sheetId="72" state="visible" r:id="rId72"/>
    <sheet xmlns:r="http://schemas.openxmlformats.org/officeDocument/2006/relationships" name="Property and Equipment, Net -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Goodwill and Intangible Asset_8" sheetId="79" state="visible" r:id="rId79"/>
    <sheet xmlns:r="http://schemas.openxmlformats.org/officeDocument/2006/relationships" name="Leases - Additional Information" sheetId="80" state="visible" r:id="rId80"/>
    <sheet xmlns:r="http://schemas.openxmlformats.org/officeDocument/2006/relationships" name="Leases - Schedule on Impact of " sheetId="81" state="visible" r:id="rId81"/>
    <sheet xmlns:r="http://schemas.openxmlformats.org/officeDocument/2006/relationships" name="Leases - Summary of Other Infor" sheetId="82" state="visible" r:id="rId82"/>
    <sheet xmlns:r="http://schemas.openxmlformats.org/officeDocument/2006/relationships" name="Leases - Schedule on Maturities" sheetId="83" state="visible" r:id="rId83"/>
    <sheet xmlns:r="http://schemas.openxmlformats.org/officeDocument/2006/relationships" name="Short-Term Loans - Additional I" sheetId="84" state="visible" r:id="rId84"/>
    <sheet xmlns:r="http://schemas.openxmlformats.org/officeDocument/2006/relationships" name="Accrued Expenses and Other Pa_3" sheetId="85" state="visible" r:id="rId85"/>
    <sheet xmlns:r="http://schemas.openxmlformats.org/officeDocument/2006/relationships" name="Net Revenues - Schedule of Net " sheetId="86" state="visible" r:id="rId86"/>
    <sheet xmlns:r="http://schemas.openxmlformats.org/officeDocument/2006/relationships" name="Net Revenues - Additional Infor" sheetId="87" state="visible" r:id="rId87"/>
    <sheet xmlns:r="http://schemas.openxmlformats.org/officeDocument/2006/relationships" name="Net Revenues - Schedule of Chan" sheetId="88" state="visible" r:id="rId88"/>
    <sheet xmlns:r="http://schemas.openxmlformats.org/officeDocument/2006/relationships" name="Income Taxes - Additional Infor" sheetId="89" state="visible" r:id="rId89"/>
    <sheet xmlns:r="http://schemas.openxmlformats.org/officeDocument/2006/relationships" name="Income Taxes - Schedule of Loss" sheetId="90" state="visible" r:id="rId90"/>
    <sheet xmlns:r="http://schemas.openxmlformats.org/officeDocument/2006/relationships" name="Income Taxes - Schedule of Inco" sheetId="91" state="visible" r:id="rId91"/>
    <sheet xmlns:r="http://schemas.openxmlformats.org/officeDocument/2006/relationships" name="Income Taxes - Schedule of Diff" sheetId="92" state="visible" r:id="rId92"/>
    <sheet xmlns:r="http://schemas.openxmlformats.org/officeDocument/2006/relationships" name="Income Taxes - Schedule of Comp" sheetId="93" state="visible" r:id="rId93"/>
    <sheet xmlns:r="http://schemas.openxmlformats.org/officeDocument/2006/relationships" name="Income Taxes - Summary of Movem" sheetId="94" state="visible" r:id="rId94"/>
    <sheet xmlns:r="http://schemas.openxmlformats.org/officeDocument/2006/relationships" name="Non-Controlling Interests - Add" sheetId="95" state="visible" r:id="rId95"/>
    <sheet xmlns:r="http://schemas.openxmlformats.org/officeDocument/2006/relationships" name="Non-Controlling Interests - Sum" sheetId="96" state="visible" r:id="rId96"/>
    <sheet xmlns:r="http://schemas.openxmlformats.org/officeDocument/2006/relationships" name="Non-Controlling Interests - S_2" sheetId="97" state="visible" r:id="rId97"/>
    <sheet xmlns:r="http://schemas.openxmlformats.org/officeDocument/2006/relationships" name="Segment Information - Additiona" sheetId="98" state="visible" r:id="rId98"/>
    <sheet xmlns:r="http://schemas.openxmlformats.org/officeDocument/2006/relationships" name="Segment Information - Summary o"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Sche" sheetId="102" state="visible" r:id="rId102"/>
    <sheet xmlns:r="http://schemas.openxmlformats.org/officeDocument/2006/relationships" name="Share-based Compensation - Su_2" sheetId="103" state="visible" r:id="rId103"/>
    <sheet xmlns:r="http://schemas.openxmlformats.org/officeDocument/2006/relationships" name="Share-based Compensation - Sc_2" sheetId="104" state="visible" r:id="rId104"/>
    <sheet xmlns:r="http://schemas.openxmlformats.org/officeDocument/2006/relationships" name="Share-based Compensation - Su_3" sheetId="105" state="visible" r:id="rId105"/>
    <sheet xmlns:r="http://schemas.openxmlformats.org/officeDocument/2006/relationships" name="Common Shares - Additional Info" sheetId="106" state="visible" r:id="rId106"/>
    <sheet xmlns:r="http://schemas.openxmlformats.org/officeDocument/2006/relationships" name="Statutory Reserves - Additional" sheetId="107" state="visible" r:id="rId107"/>
    <sheet xmlns:r="http://schemas.openxmlformats.org/officeDocument/2006/relationships" name="Related Party Transactions - Ad" sheetId="108" state="visible" r:id="rId108"/>
    <sheet xmlns:r="http://schemas.openxmlformats.org/officeDocument/2006/relationships" name="Commitments and Contingencies -" sheetId="109" state="visible" r:id="rId109"/>
    <sheet xmlns:r="http://schemas.openxmlformats.org/officeDocument/2006/relationships" name="Operating Leases - Schedule of " sheetId="110" state="visible" r:id="rId110"/>
    <sheet xmlns:r="http://schemas.openxmlformats.org/officeDocument/2006/relationships" name="Earnings (Losses) Per Common _3" sheetId="111" state="visible" r:id="rId111"/>
    <sheet xmlns:r="http://schemas.openxmlformats.org/officeDocument/2006/relationships" name="Earnings (Losses) Per Common _4" sheetId="112" state="visible" r:id="rId112"/>
    <sheet xmlns:r="http://schemas.openxmlformats.org/officeDocument/2006/relationships" name="Discontinued Operations - Addit" sheetId="113" state="visible" r:id="rId113"/>
    <sheet xmlns:r="http://schemas.openxmlformats.org/officeDocument/2006/relationships" name="ATA Creativity Global (&quot;Paren_3" sheetId="114" state="visible" r:id="rId114"/>
    <sheet xmlns:r="http://schemas.openxmlformats.org/officeDocument/2006/relationships" name="ATA Creativity Global (&quot;Paren_4" sheetId="115" state="visible" r:id="rId115"/>
    <sheet xmlns:r="http://schemas.openxmlformats.org/officeDocument/2006/relationships" name="ATA Creativity Global (&quot;Paren_5"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000_);_(&quot;$ &quot;(#,##0.0000)"/>
    <numFmt numFmtId="171" formatCode="_(&quot;$ &quot;#,##0.000_);_(&quot;$ &quot;(#,##0.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TA Creativity Global</t>
        </is>
      </c>
    </row>
    <row r="10">
      <c r="A10" s="4" t="inlineStr">
        <is>
          <t>Entity Central Index Key</t>
        </is>
      </c>
      <c r="B10" s="4" t="inlineStr">
        <is>
          <t>000142052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63247176</v>
      </c>
    </row>
    <row r="18">
      <c r="A18" s="4" t="inlineStr">
        <is>
          <t>Entity Shell Company</t>
        </is>
      </c>
      <c r="B18" s="4" t="inlineStr">
        <is>
          <t>false</t>
        </is>
      </c>
    </row>
    <row r="19">
      <c r="A19" s="4" t="inlineStr">
        <is>
          <t>Entity Emerging Growth Company</t>
        </is>
      </c>
      <c r="B19" s="4" t="inlineStr">
        <is>
          <t>false</t>
        </is>
      </c>
    </row>
    <row r="20">
      <c r="A20" s="4" t="inlineStr">
        <is>
          <t>Title of 12(b) Security</t>
        </is>
      </c>
      <c r="B20" s="4" t="inlineStr">
        <is>
          <t>American Depositary Shares, each representing two common shares, par value $0.01 per share</t>
        </is>
      </c>
    </row>
    <row r="21">
      <c r="A21" s="4" t="inlineStr">
        <is>
          <t>Trading Symbol</t>
        </is>
      </c>
      <c r="B21" s="4" t="inlineStr">
        <is>
          <t>AACG</t>
        </is>
      </c>
    </row>
    <row r="22">
      <c r="A22" s="4" t="inlineStr">
        <is>
          <t>Security Exchange Name</t>
        </is>
      </c>
      <c r="B22" s="4" t="inlineStr">
        <is>
          <t>NASDAQ</t>
        </is>
      </c>
    </row>
    <row r="23">
      <c r="A23" s="4" t="inlineStr">
        <is>
          <t>Entity File Number</t>
        </is>
      </c>
      <c r="B23" s="4" t="inlineStr">
        <is>
          <t>001-33910</t>
        </is>
      </c>
    </row>
    <row r="24">
      <c r="A24" s="4" t="inlineStr">
        <is>
          <t>Entity Incorporation, State or Country Code</t>
        </is>
      </c>
      <c r="B24" s="4" t="inlineStr">
        <is>
          <t>E9</t>
        </is>
      </c>
    </row>
    <row r="25">
      <c r="A25" s="4" t="inlineStr">
        <is>
          <t>Entity Address, Address Line One</t>
        </is>
      </c>
      <c r="B25" s="4" t="inlineStr">
        <is>
          <t>1/F East Gate, Building No. 2</t>
        </is>
      </c>
    </row>
    <row r="26">
      <c r="A26" s="4" t="inlineStr">
        <is>
          <t>Entity Address, Address Line Two</t>
        </is>
      </c>
      <c r="B26" s="4" t="inlineStr">
        <is>
          <t>Jian Wai Soho</t>
        </is>
      </c>
    </row>
    <row r="27">
      <c r="A27" s="4" t="inlineStr">
        <is>
          <t>Entity Address, Address Line Three</t>
        </is>
      </c>
      <c r="B27" s="4" t="inlineStr">
        <is>
          <t>No. 39 Dong San Huan Zhong Road</t>
        </is>
      </c>
    </row>
    <row r="28">
      <c r="A28" s="4" t="inlineStr">
        <is>
          <t>Entity Address, City or Town</t>
        </is>
      </c>
      <c r="B28" s="4" t="inlineStr">
        <is>
          <t>Chao Yang District, Beijing</t>
        </is>
      </c>
    </row>
    <row r="29">
      <c r="A29" s="4" t="inlineStr">
        <is>
          <t>Entity Address, Country</t>
        </is>
      </c>
      <c r="B29" s="4" t="inlineStr">
        <is>
          <t>CN</t>
        </is>
      </c>
    </row>
    <row r="30">
      <c r="A30" s="4" t="inlineStr">
        <is>
          <t>Entity Address, Postal Zip Code</t>
        </is>
      </c>
      <c r="B30" s="4" t="inlineStr">
        <is>
          <t>100022</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U.S. GAAP</t>
        </is>
      </c>
    </row>
    <row r="36">
      <c r="A36" s="4" t="inlineStr">
        <is>
          <t>ICFR Auditor Attestation Flag</t>
        </is>
      </c>
      <c r="B36" s="4" t="inlineStr">
        <is>
          <t>false</t>
        </is>
      </c>
    </row>
    <row r="37">
      <c r="A37" s="4" t="inlineStr">
        <is>
          <t>Auditor Name</t>
        </is>
      </c>
      <c r="B37" s="4" t="inlineStr">
        <is>
          <t>KPMG Huazhen LLP</t>
        </is>
      </c>
    </row>
    <row r="38">
      <c r="A38" s="4" t="inlineStr">
        <is>
          <t>Auditor Location</t>
        </is>
      </c>
      <c r="B38" s="4" t="inlineStr">
        <is>
          <t>Beijing, China</t>
        </is>
      </c>
    </row>
    <row r="39">
      <c r="A39" s="4" t="inlineStr">
        <is>
          <t>Auditor Firm ID</t>
        </is>
      </c>
      <c r="B39" s="4" t="inlineStr">
        <is>
          <t>1186</t>
        </is>
      </c>
    </row>
    <row r="40">
      <c r="A40" s="4" t="inlineStr">
        <is>
          <t>Business Contact</t>
        </is>
      </c>
    </row>
    <row r="41">
      <c r="A41" s="3" t="inlineStr">
        <is>
          <t>Document Information [Line Items]</t>
        </is>
      </c>
    </row>
    <row r="42">
      <c r="A42" s="4" t="inlineStr">
        <is>
          <t>Entity Address, Address Line One</t>
        </is>
      </c>
      <c r="B42" s="4" t="inlineStr">
        <is>
          <t>1/F East Gate, Building No. 2</t>
        </is>
      </c>
    </row>
    <row r="43">
      <c r="A43" s="4" t="inlineStr">
        <is>
          <t>Entity Address, Address Line Two</t>
        </is>
      </c>
      <c r="B43" s="4" t="inlineStr">
        <is>
          <t>Jian Wai Soho</t>
        </is>
      </c>
    </row>
    <row r="44">
      <c r="A44" s="4" t="inlineStr">
        <is>
          <t>Entity Address, Address Line Three</t>
        </is>
      </c>
      <c r="B44" s="4" t="inlineStr">
        <is>
          <t>No. 39 Dong San Huan Zhong Road</t>
        </is>
      </c>
    </row>
    <row r="45">
      <c r="A45" s="4" t="inlineStr">
        <is>
          <t>Entity Address, City or Town</t>
        </is>
      </c>
      <c r="B45" s="4" t="inlineStr">
        <is>
          <t>Chao Yang District, Beijing</t>
        </is>
      </c>
    </row>
    <row r="46">
      <c r="A46" s="4" t="inlineStr">
        <is>
          <t>Entity Address, Country</t>
        </is>
      </c>
      <c r="B46" s="4" t="inlineStr">
        <is>
          <t>CN</t>
        </is>
      </c>
    </row>
    <row r="47">
      <c r="A47" s="4" t="inlineStr">
        <is>
          <t>Entity Address, Postal Zip Code</t>
        </is>
      </c>
      <c r="B47" s="4" t="inlineStr">
        <is>
          <t>100022</t>
        </is>
      </c>
    </row>
    <row r="48">
      <c r="A48" s="4" t="inlineStr">
        <is>
          <t>Contact Personnel Name</t>
        </is>
      </c>
      <c r="B48" s="4" t="inlineStr">
        <is>
          <t>Amy Tung</t>
        </is>
      </c>
    </row>
    <row r="49">
      <c r="A49" s="4" t="inlineStr">
        <is>
          <t>City Area Code</t>
        </is>
      </c>
      <c r="B49" s="4" t="inlineStr">
        <is>
          <t>8610</t>
        </is>
      </c>
    </row>
    <row r="50">
      <c r="A50" s="4" t="inlineStr">
        <is>
          <t>Local Phone Number</t>
        </is>
      </c>
      <c r="B50" s="4" t="inlineStr">
        <is>
          <t>8610-6518-1133</t>
        </is>
      </c>
    </row>
    <row r="51">
      <c r="A51" s="4" t="inlineStr">
        <is>
          <t>Contact Personnel Fax Number</t>
        </is>
      </c>
      <c r="B51" s="4" t="inlineStr">
        <is>
          <t>8610-5869-8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 3 )
BUSINESS ACQUISITION Acquisition of Huanqiuyimeng In 2019, the Company entered into share purchase agreements with all of the selling shareholders of Huanqiuyimeng to acquire 100% equity interests of Huanqiuyimeng in exchange for 9,360,000 ordinary shares of the Company and RMB 91.1 million consideration in cash. The Group obtained the control of Huanqiuyimeng business on August 6, 2019 and paid cash consideration of RMB 71,483,973 and RMB 15,000,000 for the years ended December 31, 2019 and 2020, respectively. The Company paid the remaining consideration of RMB 4,642,082 in March 2021. The Company accounted for the acquisition of Huanqiuyimeng under the acquisition method of accounting in accordance with ASC 805, Business Combinations
RMB
Purchase consideration:
Cash
91,126,055
Fair value of 9,360,000 ordinary shares
76,868,663
167,994,718
Recognized amounts of identifiable assets acquired and liabilities assumed:
Cash
36,785,802
Prepaid expenses and other current assets
26,333,563
Long-term investments
157,850
Property and equipment, net
8,505,683
Intangible assets
Trademark
79,000,000
Non-compete arrangements
56,000,000
Order backlogs
4,000,000
Other non-current assets
881,926
Right-of-use assets
32,089,416
Deferred revenues
(163,400,000)
Short-term loan
(13,991,000)
Lease liabilities-current
(18,728,346)
Deferred income tax liabilities
(45,659,880)
Accrued expense and other payables
(14,326,672)
Lease liabilities-non-current
(13,361,070)
Total identifiable assets acquired and liabilities assumed
(25,712,728)
Fair value of non-redeemable non-controlling interests in Huanqiuyimeng
(6,771,349)
Goodwill
200,478,795
The intangible assets consist of trademark, non-compete arrangements and order backlogs. The fair values of trademark of RMB 79,000,000, non-competition arrangements of RMB 56,000,000 and order backlogs of RMB 4,000,000 are amortized over 10 years, 6 years and 1.4 years, respectively on a straight-line basis. The Company adopted relief from royalty method to estimate the fair value of trademark as at August 6, 2019. This approach is based on the assumption that, if an intangible asset has to be licensed from a third-party owner, a royalty rate on turnover will be charged for the privilege of using the asset. The significant inputs for the valuation model include, but not limited to, projected revenue, remaining useful life and discount rates. The Company adopted with and without method to estimate the fair value of non-compete arrangements as at August 6, 2019. The fair value of non-compete arrangements were derived by comparing the discounted cash flow models under the income approach for the two scenarios – one is based on the scenario where the non-compete arrangements are in place and the other is where it is not in place. The significant inputs for the valuation model include, but not limited to, remaining useful life, financial forecasts for the scenario without non-compete arrangements in place, discount rate and probability of competition. The Company adopted discounted cash flow method to estimate the fair value of deferred revenues as at August 6, 2019.The fair value of the deferred revenues was estimated based on the costs of fulfilling the obligations plus a normal profit margin. The significant inputs for the valuation model include, but not limited to, projected direct cost, savings on selling effort, profit margin and discount rate. The Company adopted price-to-sales method to estimate fair value of the non-controlling interests as at August 6, 2019. The price-to-sales multiple is referred to the purchase consideration and the revenue of Huanqiuyimeng. Considering the comparability of each entity with non-controlling interests, the Company adopted such multiple in deriving the non-controlling interests. As of the acquisition date, the goodwill acquired in the business combination was assigned to the overseas art study services reporting unit of RMB 176,046,647 and to the other educational services reporting unit of RMB 24,432,148 based on the excess of the fair value of each acquired reporting unit over the fair value of individual assets acquired and liabilities assumed that are assigned to each reporting unit. The amounts of net revenues and net loss of the acquiree since the acquisition date included in the consolidated statement of comprehensive income (loss) for the year ended December 31, 2019 was RMB 91,422,138 and RMB 24,291,035,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30" customWidth="1" min="6" max="6"/>
    <col width="30" customWidth="1" min="7" max="7"/>
    <col width="20" customWidth="1" min="8" max="8"/>
    <col width="30" customWidth="1" min="9" max="9"/>
    <col width="20" customWidth="1" min="10" max="10"/>
    <col width="30" customWidth="1" min="11" max="11"/>
    <col width="30" customWidth="1" min="12" max="12"/>
    <col width="37" customWidth="1" min="13" max="13"/>
    <col width="37" customWidth="1" min="14" max="14"/>
    <col width="37" customWidth="1" min="15" max="15"/>
    <col width="21" customWidth="1" min="16" max="16"/>
    <col width="27" customWidth="1" min="17" max="17"/>
    <col width="20" customWidth="1" min="18" max="18"/>
    <col width="20" customWidth="1" min="19" max="19"/>
  </cols>
  <sheetData>
    <row r="1">
      <c r="A1" s="1" t="inlineStr">
        <is>
          <t>Share-based Compensation - Additional Information (Details)</t>
        </is>
      </c>
      <c r="B1" s="2" t="inlineStr">
        <is>
          <t>Jan. 03, 2019$ / sharesshares</t>
        </is>
      </c>
      <c r="C1" s="2" t="inlineStr">
        <is>
          <t>Oct. 26, 2018shares</t>
        </is>
      </c>
      <c r="D1" s="2" t="inlineStr">
        <is>
          <t>Dec. 30, 2016shares</t>
        </is>
      </c>
      <c r="E1" s="2" t="inlineStr">
        <is>
          <t>Jan. 07, 2008shares</t>
        </is>
      </c>
      <c r="F1" s="2" t="inlineStr">
        <is>
          <t>Nov. 30, 2020$ / sharesshares</t>
        </is>
      </c>
      <c r="G1" s="2" t="inlineStr">
        <is>
          <t>Mar. 31, 2019$ / sharesshares</t>
        </is>
      </c>
      <c r="H1" s="2" t="inlineStr">
        <is>
          <t>Dec. 31, 2018shares</t>
        </is>
      </c>
      <c r="I1" s="2" t="inlineStr">
        <is>
          <t>Nov. 30, 2018$ / sharesshares</t>
        </is>
      </c>
      <c r="J1" s="2" t="inlineStr">
        <is>
          <t>Jul. 31, 2018shares</t>
        </is>
      </c>
      <c r="K1" s="2" t="inlineStr">
        <is>
          <t>Aug. 31, 2017$ / sharesshares</t>
        </is>
      </c>
      <c r="L1" s="2" t="inlineStr">
        <is>
          <t>Jan. 31, 2017$ / sharesshares</t>
        </is>
      </c>
      <c r="M1" s="2" t="inlineStr">
        <is>
          <t>Dec. 31, 2021USD ($)$ / sharesshares</t>
        </is>
      </c>
      <c r="N1" s="2" t="inlineStr">
        <is>
          <t>Dec. 31, 2020USD ($)$ / sharesshares</t>
        </is>
      </c>
      <c r="O1" s="2" t="inlineStr">
        <is>
          <t>Dec. 31, 2019USD ($)$ / sharesshares</t>
        </is>
      </c>
      <c r="P1" s="2" t="inlineStr">
        <is>
          <t>Dec. 31, 2018CNY (¥)</t>
        </is>
      </c>
      <c r="Q1" s="2" t="inlineStr">
        <is>
          <t>Dec. 31, 2021CNY (¥)shares</t>
        </is>
      </c>
      <c r="R1" s="2" t="inlineStr">
        <is>
          <t>Oct. 31, 2007shares</t>
        </is>
      </c>
      <c r="S1" s="2" t="inlineStr">
        <is>
          <t>Apr. 30, 2005shares</t>
        </is>
      </c>
    </row>
    <row r="2">
      <c r="A2" s="3" t="inlineStr">
        <is>
          <t>Share Based Compensation Arrangement By Share Based Payment Award [Line Items]</t>
        </is>
      </c>
    </row>
    <row r="3">
      <c r="A3" s="4" t="inlineStr">
        <is>
          <t>Compensation costs accelerated and recognized | ¥</t>
        </is>
      </c>
      <c r="P3" s="6" t="n">
        <v>877321</v>
      </c>
    </row>
    <row r="4">
      <c r="A4" s="4" t="inlineStr">
        <is>
          <t>ATA Online</t>
        </is>
      </c>
    </row>
    <row r="5">
      <c r="A5" s="3" t="inlineStr">
        <is>
          <t>Share Based Compensation Arrangement By Share Based Payment Award [Line Items]</t>
        </is>
      </c>
    </row>
    <row r="6">
      <c r="A6" s="4" t="inlineStr">
        <is>
          <t>Compensation costs accelerated and recognized | ¥</t>
        </is>
      </c>
      <c r="P6" s="6" t="n">
        <v>6753771</v>
      </c>
    </row>
    <row r="7">
      <c r="A7" s="4" t="inlineStr">
        <is>
          <t>Options</t>
        </is>
      </c>
    </row>
    <row r="8">
      <c r="A8" s="3" t="inlineStr">
        <is>
          <t>Share Based Compensation Arrangement By Share Based Payment Award [Line Items]</t>
        </is>
      </c>
    </row>
    <row r="9">
      <c r="A9" s="4" t="inlineStr">
        <is>
          <t>Granted (in shares)</t>
        </is>
      </c>
      <c r="M9" s="5" t="n">
        <v>181750</v>
      </c>
      <c r="N9" s="5" t="n">
        <v>424698</v>
      </c>
      <c r="O9" s="5" t="n">
        <v>70000</v>
      </c>
    </row>
    <row r="10">
      <c r="A10" s="4" t="inlineStr">
        <is>
          <t>Granted (in dollars per share) | $ / shares</t>
        </is>
      </c>
      <c r="M10" s="8" t="n">
        <v>0.57</v>
      </c>
      <c r="N10" s="8" t="n">
        <v>1.26</v>
      </c>
      <c r="O10" s="8" t="n">
        <v>0.5</v>
      </c>
    </row>
    <row r="11">
      <c r="A11" s="4" t="inlineStr">
        <is>
          <t>Options cancelled (in shares)</t>
        </is>
      </c>
      <c r="I11" s="5" t="n">
        <v>1772584</v>
      </c>
    </row>
    <row r="12">
      <c r="A12" s="4" t="inlineStr">
        <is>
          <t>Vested cancelled (in shares)</t>
        </is>
      </c>
      <c r="I12" s="5" t="n">
        <v>1215114</v>
      </c>
    </row>
    <row r="13">
      <c r="A13" s="4" t="inlineStr">
        <is>
          <t>Total unrecognized compensation expense | ¥</t>
        </is>
      </c>
      <c r="Q13" s="6" t="n">
        <v>168295</v>
      </c>
    </row>
    <row r="14">
      <c r="A14" s="4" t="inlineStr">
        <is>
          <t>Weighted average period over which unrecognized compensation expense is expected to be recognized</t>
        </is>
      </c>
      <c r="M14" s="4" t="inlineStr">
        <is>
          <t>6 months 21 days</t>
        </is>
      </c>
    </row>
    <row r="15">
      <c r="A15" s="4" t="inlineStr">
        <is>
          <t>Options | ATA Online</t>
        </is>
      </c>
    </row>
    <row r="16">
      <c r="A16" s="3" t="inlineStr">
        <is>
          <t>Share Based Compensation Arrangement By Share Based Payment Award [Line Items]</t>
        </is>
      </c>
    </row>
    <row r="17">
      <c r="A17" s="4" t="inlineStr">
        <is>
          <t>Options cancelled (in shares)</t>
        </is>
      </c>
      <c r="J17" s="5" t="n">
        <v>129168</v>
      </c>
    </row>
    <row r="18">
      <c r="A18" s="4" t="inlineStr">
        <is>
          <t>Options | Employees and officers</t>
        </is>
      </c>
    </row>
    <row r="19">
      <c r="A19" s="3" t="inlineStr">
        <is>
          <t>Share Based Compensation Arrangement By Share Based Payment Award [Line Items]</t>
        </is>
      </c>
    </row>
    <row r="20">
      <c r="A20" s="4" t="inlineStr">
        <is>
          <t>Vesting rate (as a percent)</t>
        </is>
      </c>
      <c r="B20" s="4" t="inlineStr">
        <is>
          <t>75.00%</t>
        </is>
      </c>
      <c r="G20" s="4" t="inlineStr">
        <is>
          <t>75.00%</t>
        </is>
      </c>
      <c r="I20" s="4" t="inlineStr">
        <is>
          <t>75.00%</t>
        </is>
      </c>
      <c r="L20" s="4" t="inlineStr">
        <is>
          <t>75.00%</t>
        </is>
      </c>
    </row>
    <row r="21">
      <c r="A21" s="4" t="inlineStr">
        <is>
          <t>Vesting period for remaining 75% shares</t>
        </is>
      </c>
      <c r="B21" s="4" t="inlineStr">
        <is>
          <t>36 months</t>
        </is>
      </c>
      <c r="G21" s="4" t="inlineStr">
        <is>
          <t>36 months</t>
        </is>
      </c>
      <c r="I21" s="4" t="inlineStr">
        <is>
          <t>36 months</t>
        </is>
      </c>
      <c r="L21" s="4" t="inlineStr">
        <is>
          <t>36 months</t>
        </is>
      </c>
    </row>
    <row r="22">
      <c r="A22" s="4" t="inlineStr">
        <is>
          <t>Vesting rate on the first anniversary (as a percent)</t>
        </is>
      </c>
      <c r="L22" s="4" t="inlineStr">
        <is>
          <t>25.00%</t>
        </is>
      </c>
    </row>
    <row r="23">
      <c r="A23" s="4" t="inlineStr">
        <is>
          <t>Granted (in shares)</t>
        </is>
      </c>
      <c r="B23" s="5" t="n">
        <v>50000</v>
      </c>
      <c r="G23" s="5" t="n">
        <v>20000</v>
      </c>
      <c r="H23" s="5" t="n">
        <v>1772584</v>
      </c>
      <c r="I23" s="5" t="n">
        <v>690000</v>
      </c>
      <c r="L23" s="5" t="n">
        <v>900000</v>
      </c>
    </row>
    <row r="24">
      <c r="A24" s="4" t="inlineStr">
        <is>
          <t>Granted (in dollars per share) | $ / shares</t>
        </is>
      </c>
      <c r="B24" s="13" t="n">
        <v>0.4868</v>
      </c>
      <c r="G24" s="14" t="n">
        <v>0.532</v>
      </c>
      <c r="I24" s="14" t="n">
        <v>0.578</v>
      </c>
      <c r="L24" s="14" t="n">
        <v>1.705</v>
      </c>
    </row>
    <row r="25">
      <c r="A25" s="4" t="inlineStr">
        <is>
          <t>Vesting rate at the end of each year from the grant date over 4 years (as a percent)</t>
        </is>
      </c>
      <c r="B25" s="4" t="inlineStr">
        <is>
          <t>25.00%</t>
        </is>
      </c>
      <c r="G25" s="4" t="inlineStr">
        <is>
          <t>25.00%</t>
        </is>
      </c>
      <c r="I25" s="4" t="inlineStr">
        <is>
          <t>25.00%</t>
        </is>
      </c>
    </row>
    <row r="26">
      <c r="A26" s="4" t="inlineStr">
        <is>
          <t>Vested immediately on the grant date (in shares)</t>
        </is>
      </c>
      <c r="H26" s="5" t="n">
        <v>1412336</v>
      </c>
    </row>
    <row r="27">
      <c r="A27" s="4" t="inlineStr">
        <is>
          <t>Options | Employee</t>
        </is>
      </c>
    </row>
    <row r="28">
      <c r="A28" s="3" t="inlineStr">
        <is>
          <t>Share Based Compensation Arrangement By Share Based Payment Award [Line Items]</t>
        </is>
      </c>
    </row>
    <row r="29">
      <c r="A29" s="4" t="inlineStr">
        <is>
          <t>Vesting rate (as a percent)</t>
        </is>
      </c>
      <c r="K29" s="4" t="inlineStr">
        <is>
          <t>75.00%</t>
        </is>
      </c>
    </row>
    <row r="30">
      <c r="A30" s="4" t="inlineStr">
        <is>
          <t>Vesting period for remaining 75% shares</t>
        </is>
      </c>
      <c r="K30" s="4" t="inlineStr">
        <is>
          <t>36 months</t>
        </is>
      </c>
    </row>
    <row r="31">
      <c r="A31" s="4" t="inlineStr">
        <is>
          <t>Vesting rate on the first anniversary (as a percent)</t>
        </is>
      </c>
      <c r="K31" s="4" t="inlineStr">
        <is>
          <t>25.00%</t>
        </is>
      </c>
    </row>
    <row r="32">
      <c r="A32" s="4" t="inlineStr">
        <is>
          <t>Granted (in shares)</t>
        </is>
      </c>
      <c r="I32" s="5" t="n">
        <v>363150</v>
      </c>
      <c r="K32" s="5" t="n">
        <v>50000</v>
      </c>
    </row>
    <row r="33">
      <c r="A33" s="4" t="inlineStr">
        <is>
          <t>Granted (in dollars per share) | $ / shares</t>
        </is>
      </c>
      <c r="K33" s="8" t="n">
        <v>2.35</v>
      </c>
    </row>
    <row r="34">
      <c r="A34" s="4" t="inlineStr">
        <is>
          <t>Options | Certain employee and officer</t>
        </is>
      </c>
    </row>
    <row r="35">
      <c r="A35" s="3" t="inlineStr">
        <is>
          <t>Share Based Compensation Arrangement By Share Based Payment Award [Line Items]</t>
        </is>
      </c>
    </row>
    <row r="36">
      <c r="A36" s="4" t="inlineStr">
        <is>
          <t>Vesting period</t>
        </is>
      </c>
      <c r="I36" s="4" t="inlineStr">
        <is>
          <t>4 years</t>
        </is>
      </c>
    </row>
    <row r="37">
      <c r="A37" s="4" t="inlineStr">
        <is>
          <t>Granted (in shares)</t>
        </is>
      </c>
      <c r="F37" s="5" t="n">
        <v>181750</v>
      </c>
    </row>
    <row r="38">
      <c r="A38" s="4" t="inlineStr">
        <is>
          <t>Granted (in dollars per share) | $ / shares</t>
        </is>
      </c>
      <c r="F38" s="13" t="n">
        <v>0.5697</v>
      </c>
    </row>
    <row r="39">
      <c r="A39" s="4" t="inlineStr">
        <is>
          <t>Share options issued (in shares)</t>
        </is>
      </c>
      <c r="F39" s="5" t="n">
        <v>842000</v>
      </c>
      <c r="I39" s="5" t="n">
        <v>1452600</v>
      </c>
    </row>
    <row r="40">
      <c r="A40" s="4" t="inlineStr">
        <is>
          <t>Vested (in shares)</t>
        </is>
      </c>
      <c r="F40" s="5" t="n">
        <v>46050</v>
      </c>
    </row>
    <row r="41">
      <c r="A41" s="4" t="inlineStr">
        <is>
          <t>Options | Officer</t>
        </is>
      </c>
    </row>
    <row r="42">
      <c r="A42" s="3" t="inlineStr">
        <is>
          <t>Share Based Compensation Arrangement By Share Based Payment Award [Line Items]</t>
        </is>
      </c>
    </row>
    <row r="43">
      <c r="A43" s="4" t="inlineStr">
        <is>
          <t>Vesting period for remaining 75% shares</t>
        </is>
      </c>
      <c r="F43" s="4" t="inlineStr">
        <is>
          <t>3 years</t>
        </is>
      </c>
    </row>
    <row r="44">
      <c r="A44" s="4" t="inlineStr">
        <is>
          <t>Granted (in shares)</t>
        </is>
      </c>
      <c r="F44" s="5" t="n">
        <v>424698</v>
      </c>
    </row>
    <row r="45">
      <c r="A45" s="4" t="inlineStr">
        <is>
          <t>Granted (in dollars per share) | $ / shares</t>
        </is>
      </c>
      <c r="M45" s="13" t="n">
        <v>1.2611</v>
      </c>
    </row>
    <row r="46">
      <c r="A46" s="4" t="inlineStr">
        <is>
          <t>Share options issued (in shares)</t>
        </is>
      </c>
      <c r="F46" s="5" t="n">
        <v>1698790</v>
      </c>
    </row>
    <row r="47">
      <c r="A47" s="4" t="inlineStr">
        <is>
          <t>Non-vested shares</t>
        </is>
      </c>
    </row>
    <row r="48">
      <c r="A48" s="3" t="inlineStr">
        <is>
          <t>Share Based Compensation Arrangement By Share Based Payment Award [Line Items]</t>
        </is>
      </c>
    </row>
    <row r="49">
      <c r="A49" s="4" t="inlineStr">
        <is>
          <t>Non-vested shares granted</t>
        </is>
      </c>
      <c r="M49" s="5" t="n">
        <v>77500</v>
      </c>
    </row>
    <row r="50">
      <c r="A50" s="4" t="inlineStr">
        <is>
          <t>Nonvested cancelled (in shares)</t>
        </is>
      </c>
      <c r="I50" s="5" t="n">
        <v>557470</v>
      </c>
    </row>
    <row r="51">
      <c r="A51" s="4" t="inlineStr">
        <is>
          <t>Total unrecognized compensation expense | ¥</t>
        </is>
      </c>
      <c r="Q51" s="6" t="n">
        <v>156924</v>
      </c>
    </row>
    <row r="52">
      <c r="A52" s="4" t="inlineStr">
        <is>
          <t>Weighted average period over which unrecognized compensation expense is expected to be recognized</t>
        </is>
      </c>
      <c r="M52" s="4" t="inlineStr">
        <is>
          <t>8 months 26 days</t>
        </is>
      </c>
    </row>
    <row r="53">
      <c r="A53" s="3" t="inlineStr">
        <is>
          <t>Additional disclosures</t>
        </is>
      </c>
    </row>
    <row r="54">
      <c r="A54" s="4" t="inlineStr">
        <is>
          <t>Total fair value of shares vested | $</t>
        </is>
      </c>
      <c r="M54" s="7" t="n">
        <v>422516</v>
      </c>
      <c r="N54" s="7" t="n">
        <v>318038</v>
      </c>
      <c r="O54" s="7" t="n">
        <v>461309</v>
      </c>
    </row>
    <row r="55">
      <c r="A55" s="4" t="inlineStr">
        <is>
          <t>Number of vested shares withheld upon vesting to satisfy the minimum tax withholding obligation</t>
        </is>
      </c>
      <c r="M55" s="5" t="n">
        <v>13464</v>
      </c>
      <c r="N55" s="5" t="n">
        <v>12292</v>
      </c>
      <c r="O55" s="5" t="n">
        <v>28456</v>
      </c>
    </row>
    <row r="56">
      <c r="A56" s="4" t="inlineStr">
        <is>
          <t>Non-vested shares | ATA Online</t>
        </is>
      </c>
    </row>
    <row r="57">
      <c r="A57" s="3" t="inlineStr">
        <is>
          <t>Share Based Compensation Arrangement By Share Based Payment Award [Line Items]</t>
        </is>
      </c>
    </row>
    <row r="58">
      <c r="A58" s="4" t="inlineStr">
        <is>
          <t>Nonvested cancelled (in shares)</t>
        </is>
      </c>
      <c r="J58" s="5" t="n">
        <v>1262250</v>
      </c>
    </row>
    <row r="59">
      <c r="A59" s="4" t="inlineStr">
        <is>
          <t>Non-vested shares | Employees and officers</t>
        </is>
      </c>
    </row>
    <row r="60">
      <c r="A60" s="3" t="inlineStr">
        <is>
          <t>Share Based Compensation Arrangement By Share Based Payment Award [Line Items]</t>
        </is>
      </c>
    </row>
    <row r="61">
      <c r="A61" s="4" t="inlineStr">
        <is>
          <t>Vesting period</t>
        </is>
      </c>
      <c r="L61" s="4" t="inlineStr">
        <is>
          <t>4 years</t>
        </is>
      </c>
    </row>
    <row r="62">
      <c r="A62" s="4" t="inlineStr">
        <is>
          <t>Non-vested shares granted</t>
        </is>
      </c>
      <c r="L62" s="5" t="n">
        <v>2700000</v>
      </c>
    </row>
    <row r="63">
      <c r="A63" s="4" t="inlineStr">
        <is>
          <t>Non-vested shares | Certain employee and officer</t>
        </is>
      </c>
    </row>
    <row r="64">
      <c r="A64" s="3" t="inlineStr">
        <is>
          <t>Share Based Compensation Arrangement By Share Based Payment Award [Line Items]</t>
        </is>
      </c>
    </row>
    <row r="65">
      <c r="A65" s="4" t="inlineStr">
        <is>
          <t>Non-vested shares granted</t>
        </is>
      </c>
      <c r="F65" s="5" t="n">
        <v>77500</v>
      </c>
    </row>
    <row r="66">
      <c r="A66" s="4" t="inlineStr">
        <is>
          <t>Share options issued (in shares)</t>
        </is>
      </c>
      <c r="F66" s="5" t="n">
        <v>310000</v>
      </c>
    </row>
    <row r="67">
      <c r="A67" s="4" t="inlineStr">
        <is>
          <t>Vested (in shares)</t>
        </is>
      </c>
      <c r="F67" s="5" t="n">
        <v>16000</v>
      </c>
    </row>
    <row r="68">
      <c r="A68" s="4" t="inlineStr">
        <is>
          <t>Non-vested shares | Directors</t>
        </is>
      </c>
    </row>
    <row r="69">
      <c r="A69" s="3" t="inlineStr">
        <is>
          <t>Share Based Compensation Arrangement By Share Based Payment Award [Line Items]</t>
        </is>
      </c>
    </row>
    <row r="70">
      <c r="A70" s="4" t="inlineStr">
        <is>
          <t>Vesting rate (as a percent)</t>
        </is>
      </c>
      <c r="I70" s="4" t="inlineStr">
        <is>
          <t>75.00%</t>
        </is>
      </c>
    </row>
    <row r="71">
      <c r="A71" s="4" t="inlineStr">
        <is>
          <t>Vesting period for remaining 75% shares</t>
        </is>
      </c>
      <c r="I71" s="4" t="inlineStr">
        <is>
          <t>36 months</t>
        </is>
      </c>
    </row>
    <row r="72">
      <c r="A72" s="4" t="inlineStr">
        <is>
          <t>Non-vested shares granted</t>
        </is>
      </c>
      <c r="I72" s="5" t="n">
        <v>800000</v>
      </c>
    </row>
    <row r="73">
      <c r="A73" s="4" t="inlineStr">
        <is>
          <t>Vesting rate on the first anniversary (as a percent)</t>
        </is>
      </c>
      <c r="I73" s="4" t="inlineStr">
        <is>
          <t>25.00%</t>
        </is>
      </c>
    </row>
    <row r="74">
      <c r="A74" s="4" t="inlineStr">
        <is>
          <t>Grant date over 4 years | Non-vested shares | Employees and officers</t>
        </is>
      </c>
    </row>
    <row r="75">
      <c r="A75" s="3" t="inlineStr">
        <is>
          <t>Share Based Compensation Arrangement By Share Based Payment Award [Line Items]</t>
        </is>
      </c>
    </row>
    <row r="76">
      <c r="A76" s="4" t="inlineStr">
        <is>
          <t>Vesting rate (as a percent)</t>
        </is>
      </c>
      <c r="L76" s="4" t="inlineStr">
        <is>
          <t>25.00%</t>
        </is>
      </c>
    </row>
    <row r="77">
      <c r="A77" s="4" t="inlineStr">
        <is>
          <t>2005 Share incentive plan</t>
        </is>
      </c>
    </row>
    <row r="78">
      <c r="A78" s="3" t="inlineStr">
        <is>
          <t>Share Based Compensation Arrangement By Share Based Payment Award [Line Items]</t>
        </is>
      </c>
    </row>
    <row r="79">
      <c r="A79" s="4" t="inlineStr">
        <is>
          <t>Shares authorized</t>
        </is>
      </c>
      <c r="R79" s="5" t="n">
        <v>3310300</v>
      </c>
      <c r="S79" s="5" t="n">
        <v>2894000</v>
      </c>
    </row>
    <row r="80">
      <c r="A80" s="4" t="inlineStr">
        <is>
          <t>2005 Share incentive plan | Options</t>
        </is>
      </c>
    </row>
    <row r="81">
      <c r="A81" s="3" t="inlineStr">
        <is>
          <t>Share Based Compensation Arrangement By Share Based Payment Award [Line Items]</t>
        </is>
      </c>
    </row>
    <row r="82">
      <c r="A82" s="4" t="inlineStr">
        <is>
          <t>Expiration term</t>
        </is>
      </c>
      <c r="M82" s="4" t="inlineStr">
        <is>
          <t>10 years</t>
        </is>
      </c>
    </row>
    <row r="83">
      <c r="A83" s="4" t="inlineStr">
        <is>
          <t>2005 Share incentive plan | Vesting on first anniversary | Options</t>
        </is>
      </c>
    </row>
    <row r="84">
      <c r="A84" s="3" t="inlineStr">
        <is>
          <t>Share Based Compensation Arrangement By Share Based Payment Award [Line Items]</t>
        </is>
      </c>
    </row>
    <row r="85">
      <c r="A85" s="4" t="inlineStr">
        <is>
          <t>Vesting rate (as a percent)</t>
        </is>
      </c>
      <c r="M85" s="4" t="inlineStr">
        <is>
          <t>25.00%</t>
        </is>
      </c>
    </row>
    <row r="86">
      <c r="A86" s="4" t="inlineStr">
        <is>
          <t>2005 Share incentive plan | Vesting ratably over following 36 months | Options</t>
        </is>
      </c>
    </row>
    <row r="87">
      <c r="A87" s="3" t="inlineStr">
        <is>
          <t>Share Based Compensation Arrangement By Share Based Payment Award [Line Items]</t>
        </is>
      </c>
    </row>
    <row r="88">
      <c r="A88" s="4" t="inlineStr">
        <is>
          <t>Vesting rate (as a percent)</t>
        </is>
      </c>
      <c r="M88" s="4" t="inlineStr">
        <is>
          <t>75.00%</t>
        </is>
      </c>
    </row>
    <row r="89">
      <c r="A89" s="4" t="inlineStr">
        <is>
          <t>2008 Share incentive plan</t>
        </is>
      </c>
    </row>
    <row r="90">
      <c r="A90" s="3" t="inlineStr">
        <is>
          <t>Share Based Compensation Arrangement By Share Based Payment Award [Line Items]</t>
        </is>
      </c>
    </row>
    <row r="91">
      <c r="A91" s="4" t="inlineStr">
        <is>
          <t>Shares authorized</t>
        </is>
      </c>
      <c r="D91" s="5" t="n">
        <v>5726763</v>
      </c>
      <c r="E91" s="5" t="n">
        <v>336307</v>
      </c>
    </row>
    <row r="92">
      <c r="A92" s="4" t="inlineStr">
        <is>
          <t>Annual increase in shares reserved (as a percent)</t>
        </is>
      </c>
      <c r="E92" s="4" t="inlineStr">
        <is>
          <t>1.00%</t>
        </is>
      </c>
    </row>
    <row r="93">
      <c r="A93" s="4" t="inlineStr">
        <is>
          <t>Annual increase in shares reserved (in shares)</t>
        </is>
      </c>
      <c r="E93" s="5" t="n">
        <v>336307</v>
      </c>
    </row>
    <row r="94">
      <c r="A94" s="4" t="inlineStr">
        <is>
          <t>Expiration term</t>
        </is>
      </c>
      <c r="D94" s="4" t="inlineStr">
        <is>
          <t>10 years</t>
        </is>
      </c>
      <c r="E94" s="4" t="inlineStr">
        <is>
          <t>10 years</t>
        </is>
      </c>
    </row>
    <row r="95">
      <c r="A95" s="4" t="inlineStr">
        <is>
          <t>2008 Share incentive plan | Options</t>
        </is>
      </c>
    </row>
    <row r="96">
      <c r="A96" s="3" t="inlineStr">
        <is>
          <t>Share Based Compensation Arrangement By Share Based Payment Award [Line Items]</t>
        </is>
      </c>
    </row>
    <row r="97">
      <c r="A97" s="4" t="inlineStr">
        <is>
          <t>Expiration term</t>
        </is>
      </c>
      <c r="M97" s="4" t="inlineStr">
        <is>
          <t>10 years</t>
        </is>
      </c>
    </row>
    <row r="98">
      <c r="A98" s="4" t="inlineStr">
        <is>
          <t>2008 Share incentive plan | Non-vested shares</t>
        </is>
      </c>
    </row>
    <row r="99">
      <c r="A99" s="3" t="inlineStr">
        <is>
          <t>Share Based Compensation Arrangement By Share Based Payment Award [Line Items]</t>
        </is>
      </c>
    </row>
    <row r="100">
      <c r="A100" s="4" t="inlineStr">
        <is>
          <t>Vesting period for remaining 75% shares</t>
        </is>
      </c>
      <c r="M100" s="4" t="inlineStr">
        <is>
          <t>36 months</t>
        </is>
      </c>
    </row>
    <row r="101">
      <c r="A101" s="4" t="inlineStr">
        <is>
          <t>Vesting period</t>
        </is>
      </c>
      <c r="M101" s="4" t="inlineStr">
        <is>
          <t>4 years</t>
        </is>
      </c>
    </row>
    <row r="102">
      <c r="A102" s="4" t="inlineStr">
        <is>
          <t>2008 Share incentive plan | Vesting on first anniversary | Options</t>
        </is>
      </c>
    </row>
    <row r="103">
      <c r="A103" s="3" t="inlineStr">
        <is>
          <t>Share Based Compensation Arrangement By Share Based Payment Award [Line Items]</t>
        </is>
      </c>
    </row>
    <row r="104">
      <c r="A104" s="4" t="inlineStr">
        <is>
          <t>Vesting rate (as a percent)</t>
        </is>
      </c>
      <c r="M104" s="4" t="inlineStr">
        <is>
          <t>25.00%</t>
        </is>
      </c>
    </row>
    <row r="105">
      <c r="A105" s="4" t="inlineStr">
        <is>
          <t>2008 Share incentive plan | Vesting ratably over following 36 months | Options</t>
        </is>
      </c>
    </row>
    <row r="106">
      <c r="A106" s="3" t="inlineStr">
        <is>
          <t>Share Based Compensation Arrangement By Share Based Payment Award [Line Items]</t>
        </is>
      </c>
    </row>
    <row r="107">
      <c r="A107" s="4" t="inlineStr">
        <is>
          <t>Vesting rate (as a percent)</t>
        </is>
      </c>
      <c r="M107" s="4" t="inlineStr">
        <is>
          <t>75.00%</t>
        </is>
      </c>
    </row>
    <row r="108">
      <c r="A108" s="4" t="inlineStr">
        <is>
          <t>2008 Share incentive plan | Grant date over 4 years | Non-vested shares</t>
        </is>
      </c>
    </row>
    <row r="109">
      <c r="A109" s="3" t="inlineStr">
        <is>
          <t>Share Based Compensation Arrangement By Share Based Payment Award [Line Items]</t>
        </is>
      </c>
    </row>
    <row r="110">
      <c r="A110" s="4" t="inlineStr">
        <is>
          <t>Vesting rate (as a percent)</t>
        </is>
      </c>
      <c r="M110" s="4" t="inlineStr">
        <is>
          <t>25.00%</t>
        </is>
      </c>
    </row>
    <row r="111">
      <c r="A111" s="4" t="inlineStr">
        <is>
          <t>Amendment and Restatement of 2008 Plan</t>
        </is>
      </c>
    </row>
    <row r="112">
      <c r="A112" s="3" t="inlineStr">
        <is>
          <t>Share Based Compensation Arrangement By Share Based Payment Award [Line Items]</t>
        </is>
      </c>
    </row>
    <row r="113">
      <c r="A113" s="4" t="inlineStr">
        <is>
          <t>Annual increase in shares reserved (as a percent)</t>
        </is>
      </c>
      <c r="C113" s="4" t="inlineStr">
        <is>
          <t>1.00%</t>
        </is>
      </c>
    </row>
    <row r="114">
      <c r="A114" s="4" t="inlineStr">
        <is>
          <t>Common shares reserved for issuance</t>
        </is>
      </c>
      <c r="C114" s="5" t="n">
        <v>6965846</v>
      </c>
    </row>
    <row r="115">
      <c r="A115" s="4" t="inlineStr">
        <is>
          <t>Second Amendment and Restatement of 2008 Plan</t>
        </is>
      </c>
    </row>
    <row r="116">
      <c r="A116" s="3" t="inlineStr">
        <is>
          <t>Share Based Compensation Arrangement By Share Based Payment Award [Line Items]</t>
        </is>
      </c>
    </row>
    <row r="117">
      <c r="A117" s="4" t="inlineStr">
        <is>
          <t>Common shares reserved for issuance</t>
        </is>
      </c>
      <c r="Q117" s="5" t="n">
        <v>86743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 Summary of the Share Options Activities (Details) - Options - USD ($)</t>
        </is>
      </c>
      <c r="B1" s="2" t="inlineStr">
        <is>
          <t>1 Months Ended</t>
        </is>
      </c>
      <c r="C1" s="2" t="inlineStr">
        <is>
          <t>12 Months Ended</t>
        </is>
      </c>
    </row>
    <row r="2">
      <c r="B2" s="2" t="inlineStr">
        <is>
          <t>Nov. 30, 2018</t>
        </is>
      </c>
      <c r="C2" s="2" t="inlineStr">
        <is>
          <t>Dec. 31, 2021</t>
        </is>
      </c>
      <c r="D2" s="2" t="inlineStr">
        <is>
          <t>Dec. 31, 2020</t>
        </is>
      </c>
      <c r="E2" s="2" t="inlineStr">
        <is>
          <t>Dec. 31, 2019</t>
        </is>
      </c>
    </row>
    <row r="3">
      <c r="A3" s="3" t="inlineStr">
        <is>
          <t>Number of shares</t>
        </is>
      </c>
    </row>
    <row r="4">
      <c r="A4" s="4" t="inlineStr">
        <is>
          <t>Outstanding at the beginning of the period (in shares)</t>
        </is>
      </c>
      <c r="C4" s="5" t="n">
        <v>827198</v>
      </c>
      <c r="D4" s="5" t="n">
        <v>402500</v>
      </c>
      <c r="E4" s="5" t="n">
        <v>1142212</v>
      </c>
    </row>
    <row r="5">
      <c r="A5" s="4" t="inlineStr">
        <is>
          <t>Granted (in shares)</t>
        </is>
      </c>
      <c r="C5" s="5" t="n">
        <v>181750</v>
      </c>
      <c r="D5" s="5" t="n">
        <v>424698</v>
      </c>
      <c r="E5" s="5" t="n">
        <v>70000</v>
      </c>
    </row>
    <row r="6">
      <c r="A6" s="4" t="inlineStr">
        <is>
          <t>Exercised (in shares)</t>
        </is>
      </c>
      <c r="C6" s="5" t="n">
        <v>-62416</v>
      </c>
    </row>
    <row r="7">
      <c r="A7" s="4" t="inlineStr">
        <is>
          <t>Forfeited (in shares)</t>
        </is>
      </c>
      <c r="C7" s="5" t="n">
        <v>-135700</v>
      </c>
      <c r="E7" s="5" t="n">
        <v>-809712</v>
      </c>
    </row>
    <row r="8">
      <c r="A8" s="4" t="inlineStr">
        <is>
          <t>Cancelled (in shares)</t>
        </is>
      </c>
      <c r="B8" s="5" t="n">
        <v>-1772584</v>
      </c>
    </row>
    <row r="9">
      <c r="A9" s="4" t="inlineStr">
        <is>
          <t>Outstanding at the end of the period (in shares)</t>
        </is>
      </c>
      <c r="C9" s="5" t="n">
        <v>810832</v>
      </c>
      <c r="D9" s="5" t="n">
        <v>827198</v>
      </c>
      <c r="E9" s="5" t="n">
        <v>402500</v>
      </c>
    </row>
    <row r="10">
      <c r="A10" s="4" t="inlineStr">
        <is>
          <t>Vested and expected to vest at the end of the period (in shares)</t>
        </is>
      </c>
      <c r="C10" s="5" t="n">
        <v>810832</v>
      </c>
    </row>
    <row r="11">
      <c r="A11" s="4" t="inlineStr">
        <is>
          <t>Exercisable at the end of the period (in shares)</t>
        </is>
      </c>
      <c r="C11" s="5" t="n">
        <v>260500</v>
      </c>
    </row>
    <row r="12">
      <c r="A12" s="3" t="inlineStr">
        <is>
          <t>Weighted average exercise</t>
        </is>
      </c>
    </row>
    <row r="13">
      <c r="A13" s="4" t="inlineStr">
        <is>
          <t>Outstanding at the beginning of the period (in dollars per share)</t>
        </is>
      </c>
      <c r="C13" s="8" t="n">
        <v>1.01</v>
      </c>
      <c r="D13" s="8" t="n">
        <v>0.75</v>
      </c>
      <c r="E13" s="8" t="n">
        <v>0.67</v>
      </c>
    </row>
    <row r="14">
      <c r="A14" s="4" t="inlineStr">
        <is>
          <t>Granted (in dollars per share)</t>
        </is>
      </c>
      <c r="C14" s="10" t="n">
        <v>0.57</v>
      </c>
      <c r="D14" s="10" t="n">
        <v>1.26</v>
      </c>
      <c r="E14" s="10" t="n">
        <v>0.5</v>
      </c>
    </row>
    <row r="15">
      <c r="A15" s="4" t="inlineStr">
        <is>
          <t>Exercised (in dollars per share)</t>
        </is>
      </c>
      <c r="C15" s="10" t="n">
        <v>0.58</v>
      </c>
    </row>
    <row r="16">
      <c r="A16" s="4" t="inlineStr">
        <is>
          <t>Forfeited (in dollars per share)</t>
        </is>
      </c>
      <c r="C16" s="10" t="n">
        <v>0.57</v>
      </c>
      <c r="E16" s="10" t="n">
        <v>0.61</v>
      </c>
    </row>
    <row r="17">
      <c r="A17" s="4" t="inlineStr">
        <is>
          <t>Outstanding at the end of the period (in dollars per share)</t>
        </is>
      </c>
      <c r="C17" s="10" t="n">
        <v>1.02</v>
      </c>
      <c r="D17" s="8" t="n">
        <v>1.01</v>
      </c>
      <c r="E17" s="8" t="n">
        <v>0.75</v>
      </c>
    </row>
    <row r="18">
      <c r="A18" s="4" t="inlineStr">
        <is>
          <t>Vested and expected to vest at the end of the period (in dollars per share)</t>
        </is>
      </c>
      <c r="C18" s="10" t="n">
        <v>1.02</v>
      </c>
    </row>
    <row r="19">
      <c r="A19" s="4" t="inlineStr">
        <is>
          <t>Exercisable at the end of the period (in dollars per share)</t>
        </is>
      </c>
      <c r="C19" s="8" t="n">
        <v>0.85</v>
      </c>
    </row>
    <row r="20">
      <c r="A20" s="3" t="inlineStr">
        <is>
          <t>Weighted remaining contractual Years</t>
        </is>
      </c>
    </row>
    <row r="21">
      <c r="A21" s="4" t="inlineStr">
        <is>
          <t>Vested and expected to vest at the end of the period</t>
        </is>
      </c>
      <c r="C21" s="4" t="inlineStr">
        <is>
          <t>7 years 2 months 23 days</t>
        </is>
      </c>
    </row>
    <row r="22">
      <c r="A22" s="4" t="inlineStr">
        <is>
          <t>Exercisable at the end of the period</t>
        </is>
      </c>
      <c r="C22" s="4" t="inlineStr">
        <is>
          <t>6 years 5 months 8 days</t>
        </is>
      </c>
    </row>
    <row r="23">
      <c r="A23" s="3" t="inlineStr">
        <is>
          <t>Aggregate intrinsic value</t>
        </is>
      </c>
    </row>
    <row r="24">
      <c r="A24" s="4" t="inlineStr">
        <is>
          <t>Vested and expected to vest at the end of the period (in dollars)</t>
        </is>
      </c>
      <c r="C24" s="7" t="n">
        <v>58</v>
      </c>
    </row>
    <row r="25">
      <c r="A25" s="4" t="inlineStr">
        <is>
          <t>Exercisable at the end of the period (in dollars)</t>
        </is>
      </c>
      <c r="C25" s="7" t="n">
        <v>38</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Information Relating to Options Outstanding and Exercisable (Details)</t>
        </is>
      </c>
      <c r="B1" s="2" t="inlineStr">
        <is>
          <t>12 Months Ended</t>
        </is>
      </c>
    </row>
    <row r="2">
      <c r="B2" s="2" t="inlineStr">
        <is>
          <t>Dec. 31, 2021$ / sharesshares</t>
        </is>
      </c>
    </row>
    <row r="3">
      <c r="A3" s="3" t="inlineStr">
        <is>
          <t>Options outstanding as of December 31, 2020</t>
        </is>
      </c>
    </row>
    <row r="4">
      <c r="A4" s="4" t="inlineStr">
        <is>
          <t>Number of Shares | shares</t>
        </is>
      </c>
      <c r="B4" s="5" t="n">
        <v>810832</v>
      </c>
    </row>
    <row r="5">
      <c r="A5" s="4" t="inlineStr">
        <is>
          <t>Exercise Price per Share | $ / shares</t>
        </is>
      </c>
      <c r="B5" s="8" t="n">
        <v>1.02</v>
      </c>
    </row>
    <row r="6">
      <c r="A6" s="4" t="inlineStr">
        <is>
          <t>Remaining Contractual Life</t>
        </is>
      </c>
      <c r="B6" s="4" t="inlineStr">
        <is>
          <t>7 years 2 months 23 days</t>
        </is>
      </c>
    </row>
    <row r="7">
      <c r="A7" s="3" t="inlineStr">
        <is>
          <t>Options exercisable as of December 31, 2020</t>
        </is>
      </c>
    </row>
    <row r="8">
      <c r="A8" s="4" t="inlineStr">
        <is>
          <t>Number of Shares | shares</t>
        </is>
      </c>
      <c r="B8" s="5" t="n">
        <v>260500</v>
      </c>
    </row>
    <row r="9">
      <c r="A9" s="4" t="inlineStr">
        <is>
          <t>Exercise Price per Share | $ / shares</t>
        </is>
      </c>
      <c r="B9" s="8" t="n">
        <v>0.85</v>
      </c>
    </row>
    <row r="10">
      <c r="A10" s="4" t="inlineStr">
        <is>
          <t>Remaining Contractual Life</t>
        </is>
      </c>
      <c r="B10" s="4" t="inlineStr">
        <is>
          <t>6 years 5 months 8 days</t>
        </is>
      </c>
    </row>
    <row r="11">
      <c r="A11" s="4" t="inlineStr">
        <is>
          <t>Range One</t>
        </is>
      </c>
    </row>
    <row r="12">
      <c r="A12" s="3" t="inlineStr">
        <is>
          <t>Options outstanding as of December 31, 2020</t>
        </is>
      </c>
    </row>
    <row r="13">
      <c r="A13" s="4" t="inlineStr">
        <is>
          <t>Number of Shares | shares</t>
        </is>
      </c>
      <c r="B13" s="5" t="n">
        <v>62500</v>
      </c>
    </row>
    <row r="14">
      <c r="A14" s="4" t="inlineStr">
        <is>
          <t>Exercise Price per Share | $ / shares</t>
        </is>
      </c>
      <c r="B14" s="8" t="n">
        <v>1.71</v>
      </c>
    </row>
    <row r="15">
      <c r="A15" s="4" t="inlineStr">
        <is>
          <t>Remaining Contractual Life</t>
        </is>
      </c>
      <c r="B15" s="4" t="inlineStr">
        <is>
          <t>5 years 18 days</t>
        </is>
      </c>
    </row>
    <row r="16">
      <c r="A16" s="3" t="inlineStr">
        <is>
          <t>Options exercisable as of December 31, 2020</t>
        </is>
      </c>
    </row>
    <row r="17">
      <c r="A17" s="4" t="inlineStr">
        <is>
          <t>Number of Shares | shares</t>
        </is>
      </c>
      <c r="B17" s="5" t="n">
        <v>62500</v>
      </c>
    </row>
    <row r="18">
      <c r="A18" s="4" t="inlineStr">
        <is>
          <t>Exercise Price per Share | $ / shares</t>
        </is>
      </c>
      <c r="B18" s="8" t="n">
        <v>1.71</v>
      </c>
    </row>
    <row r="19">
      <c r="A19" s="4" t="inlineStr">
        <is>
          <t>Remaining Contractual Life</t>
        </is>
      </c>
      <c r="B19" s="4" t="inlineStr">
        <is>
          <t>5 years 18 days</t>
        </is>
      </c>
    </row>
    <row r="20">
      <c r="A20" s="4" t="inlineStr">
        <is>
          <t>Range Two</t>
        </is>
      </c>
    </row>
    <row r="21">
      <c r="A21" s="3" t="inlineStr">
        <is>
          <t>Options outstanding as of December 31, 2020</t>
        </is>
      </c>
    </row>
    <row r="22">
      <c r="A22" s="4" t="inlineStr">
        <is>
          <t>Number of Shares | shares</t>
        </is>
      </c>
      <c r="B22" s="5" t="n">
        <v>259584</v>
      </c>
    </row>
    <row r="23">
      <c r="A23" s="4" t="inlineStr">
        <is>
          <t>Exercise Price per Share | $ / shares</t>
        </is>
      </c>
      <c r="B23" s="8" t="n">
        <v>0.58</v>
      </c>
    </row>
    <row r="24">
      <c r="A24" s="4" t="inlineStr">
        <is>
          <t>Remaining Contractual Life</t>
        </is>
      </c>
      <c r="B24" s="4" t="inlineStr">
        <is>
          <t>6 years 10 months 6 days</t>
        </is>
      </c>
    </row>
    <row r="25">
      <c r="A25" s="3" t="inlineStr">
        <is>
          <t>Options exercisable as of December 31, 2020</t>
        </is>
      </c>
    </row>
    <row r="26">
      <c r="A26" s="4" t="inlineStr">
        <is>
          <t>Number of Shares | shares</t>
        </is>
      </c>
      <c r="B26" s="5" t="n">
        <v>186250</v>
      </c>
    </row>
    <row r="27">
      <c r="A27" s="4" t="inlineStr">
        <is>
          <t>Exercise Price per Share | $ / shares</t>
        </is>
      </c>
      <c r="B27" s="8" t="n">
        <v>0.58</v>
      </c>
    </row>
    <row r="28">
      <c r="A28" s="4" t="inlineStr">
        <is>
          <t>Remaining Contractual Life</t>
        </is>
      </c>
      <c r="B28" s="4" t="inlineStr">
        <is>
          <t>6 years 10 months 6 days</t>
        </is>
      </c>
    </row>
    <row r="29">
      <c r="A29" s="4" t="inlineStr">
        <is>
          <t>Range Three</t>
        </is>
      </c>
    </row>
    <row r="30">
      <c r="A30" s="3" t="inlineStr">
        <is>
          <t>Options outstanding as of December 31, 2020</t>
        </is>
      </c>
    </row>
    <row r="31">
      <c r="A31" s="4" t="inlineStr">
        <is>
          <t>Number of Shares | shares</t>
        </is>
      </c>
      <c r="B31" s="5" t="n">
        <v>18000</v>
      </c>
    </row>
    <row r="32">
      <c r="A32" s="4" t="inlineStr">
        <is>
          <t>Exercise Price per Share | $ / shares</t>
        </is>
      </c>
      <c r="B32" s="8" t="n">
        <v>0.53</v>
      </c>
    </row>
    <row r="33">
      <c r="A33" s="4" t="inlineStr">
        <is>
          <t>Remaining Contractual Life</t>
        </is>
      </c>
      <c r="B33" s="4" t="inlineStr">
        <is>
          <t>7 years 2 months 15 days</t>
        </is>
      </c>
    </row>
    <row r="34">
      <c r="A34" s="3" t="inlineStr">
        <is>
          <t>Options exercisable as of December 31, 2020</t>
        </is>
      </c>
    </row>
    <row r="35">
      <c r="A35" s="4" t="inlineStr">
        <is>
          <t>Number of Shares | shares</t>
        </is>
      </c>
      <c r="B35" s="5" t="n">
        <v>11750</v>
      </c>
    </row>
    <row r="36">
      <c r="A36" s="4" t="inlineStr">
        <is>
          <t>Exercise Price per Share | $ / shares</t>
        </is>
      </c>
      <c r="B36" s="8" t="n">
        <v>0.53</v>
      </c>
    </row>
    <row r="37">
      <c r="A37" s="4" t="inlineStr">
        <is>
          <t>Remaining Contractual Life</t>
        </is>
      </c>
      <c r="B37" s="4" t="inlineStr">
        <is>
          <t>7 years 2 months 15 days</t>
        </is>
      </c>
    </row>
    <row r="38">
      <c r="A38" s="4" t="inlineStr">
        <is>
          <t>Range Four</t>
        </is>
      </c>
    </row>
    <row r="39">
      <c r="A39" s="3" t="inlineStr">
        <is>
          <t>Options outstanding as of December 31, 2020</t>
        </is>
      </c>
    </row>
    <row r="40">
      <c r="A40" s="4" t="inlineStr">
        <is>
          <t>Number of Shares | shares</t>
        </is>
      </c>
      <c r="B40" s="5" t="n">
        <v>424698</v>
      </c>
    </row>
    <row r="41">
      <c r="A41" s="4" t="inlineStr">
        <is>
          <t>Exercise Price per Share | $ / shares</t>
        </is>
      </c>
      <c r="B41" s="8" t="n">
        <v>1.26</v>
      </c>
    </row>
    <row r="42">
      <c r="A42" s="4" t="inlineStr">
        <is>
          <t>Remaining Contractual Life</t>
        </is>
      </c>
      <c r="B42" s="4" t="inlineStr">
        <is>
          <t>7 years 7 months 6 days</t>
        </is>
      </c>
    </row>
    <row r="43">
      <c r="A43" s="4" t="inlineStr">
        <is>
          <t>Range Five</t>
        </is>
      </c>
    </row>
    <row r="44">
      <c r="A44" s="3" t="inlineStr">
        <is>
          <t>Options outstanding as of December 31, 2020</t>
        </is>
      </c>
    </row>
    <row r="45">
      <c r="A45" s="4" t="inlineStr">
        <is>
          <t>Number of Shares | shares</t>
        </is>
      </c>
      <c r="B45" s="5" t="n">
        <v>46050</v>
      </c>
    </row>
    <row r="46">
      <c r="A46" s="4" t="inlineStr">
        <is>
          <t>Exercise Price per Share | $ / shares</t>
        </is>
      </c>
      <c r="B46" s="8" t="n">
        <v>0.57</v>
      </c>
    </row>
    <row r="47">
      <c r="A47" s="4" t="inlineStr">
        <is>
          <t>Remaining Contractual Life</t>
        </is>
      </c>
      <c r="B47" s="4" t="inlineStr">
        <is>
          <t>9 years 3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hare-based Compensation - Summary of Assumptions Used in the Valuation Model (Details) - Options</t>
        </is>
      </c>
      <c r="B1" s="2" t="inlineStr">
        <is>
          <t>12 Months Ended</t>
        </is>
      </c>
    </row>
    <row r="2">
      <c r="B2" s="2" t="inlineStr">
        <is>
          <t>Dec. 31, 2021</t>
        </is>
      </c>
      <c r="C2" s="2" t="inlineStr">
        <is>
          <t>Dec. 31, 2020</t>
        </is>
      </c>
      <c r="D2" s="2" t="inlineStr">
        <is>
          <t>Dec. 31, 2019</t>
        </is>
      </c>
    </row>
    <row r="3">
      <c r="A3" s="3" t="inlineStr">
        <is>
          <t>Assumptions used in the valuation model</t>
        </is>
      </c>
    </row>
    <row r="4">
      <c r="A4" s="4" t="inlineStr">
        <is>
          <t>Expected dividend yield</t>
        </is>
      </c>
      <c r="B4" s="4" t="inlineStr">
        <is>
          <t>0.00%</t>
        </is>
      </c>
      <c r="C4" s="4" t="inlineStr">
        <is>
          <t>0.00%</t>
        </is>
      </c>
      <c r="D4" s="4" t="inlineStr">
        <is>
          <t>0.00%</t>
        </is>
      </c>
    </row>
    <row r="5">
      <c r="A5" s="4" t="inlineStr">
        <is>
          <t>Expected volatility</t>
        </is>
      </c>
      <c r="B5" s="4" t="inlineStr">
        <is>
          <t>70.00%</t>
        </is>
      </c>
      <c r="C5" s="4" t="inlineStr">
        <is>
          <t>57.00%</t>
        </is>
      </c>
    </row>
    <row r="6">
      <c r="A6" s="4" t="inlineStr">
        <is>
          <t>Expected term</t>
        </is>
      </c>
      <c r="B6" s="4" t="inlineStr">
        <is>
          <t>5 years 4 months 24 days</t>
        </is>
      </c>
      <c r="C6" s="4" t="inlineStr">
        <is>
          <t>6 years 14 days</t>
        </is>
      </c>
      <c r="D6" s="4" t="inlineStr">
        <is>
          <t>6 years 29 days</t>
        </is>
      </c>
    </row>
    <row r="7">
      <c r="A7" s="4" t="inlineStr">
        <is>
          <t>Risk-free interest rate</t>
        </is>
      </c>
      <c r="B7" s="4" t="inlineStr">
        <is>
          <t>0.90%</t>
        </is>
      </c>
      <c r="C7" s="4" t="inlineStr">
        <is>
          <t>0.67%</t>
        </is>
      </c>
    </row>
    <row r="8">
      <c r="A8" s="4" t="inlineStr">
        <is>
          <t>Minimum</t>
        </is>
      </c>
    </row>
    <row r="9">
      <c r="A9" s="3" t="inlineStr">
        <is>
          <t>Assumptions used in the valuation model</t>
        </is>
      </c>
    </row>
    <row r="10">
      <c r="A10" s="4" t="inlineStr">
        <is>
          <t>Expected volatility</t>
        </is>
      </c>
      <c r="D10" s="4" t="inlineStr">
        <is>
          <t>54.00%</t>
        </is>
      </c>
    </row>
    <row r="11">
      <c r="A11" s="4" t="inlineStr">
        <is>
          <t>Risk-free interest rate</t>
        </is>
      </c>
      <c r="D11" s="4" t="inlineStr">
        <is>
          <t>2.45%</t>
        </is>
      </c>
    </row>
    <row r="12">
      <c r="A12" s="4" t="inlineStr">
        <is>
          <t>Maximum</t>
        </is>
      </c>
    </row>
    <row r="13">
      <c r="A13" s="3" t="inlineStr">
        <is>
          <t>Assumptions used in the valuation model</t>
        </is>
      </c>
    </row>
    <row r="14">
      <c r="A14" s="4" t="inlineStr">
        <is>
          <t>Expected volatility</t>
        </is>
      </c>
      <c r="D14" s="4" t="inlineStr">
        <is>
          <t>55.00%</t>
        </is>
      </c>
    </row>
    <row r="15">
      <c r="A15" s="4" t="inlineStr">
        <is>
          <t>Risk-free interest rate</t>
        </is>
      </c>
      <c r="D15" s="4" t="inlineStr">
        <is>
          <t>2.53%</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Recognized for Non-vested Shares (Details) - CNY (¥)</t>
        </is>
      </c>
      <c r="B1" s="2" t="inlineStr">
        <is>
          <t>12 Months Ended</t>
        </is>
      </c>
    </row>
    <row r="2">
      <c r="B2" s="2" t="inlineStr">
        <is>
          <t>Dec. 31, 2021</t>
        </is>
      </c>
      <c r="C2" s="2" t="inlineStr">
        <is>
          <t>Dec. 31, 2020</t>
        </is>
      </c>
      <c r="D2" s="2" t="inlineStr">
        <is>
          <t>Dec. 31, 2019</t>
        </is>
      </c>
    </row>
    <row r="3">
      <c r="A3" s="4" t="inlineStr">
        <is>
          <t>Options</t>
        </is>
      </c>
    </row>
    <row r="4">
      <c r="A4" s="3" t="inlineStr">
        <is>
          <t>Share-based Compensation</t>
        </is>
      </c>
    </row>
    <row r="5">
      <c r="A5" s="4" t="inlineStr">
        <is>
          <t>Total-share based compensation expense</t>
        </is>
      </c>
      <c r="B5" s="6" t="n">
        <v>552409</v>
      </c>
      <c r="C5" s="6" t="n">
        <v>316815</v>
      </c>
      <c r="D5" s="6" t="n">
        <v>414007</v>
      </c>
    </row>
    <row r="6">
      <c r="A6" s="4" t="inlineStr">
        <is>
          <t>Options | Cost of Revenues</t>
        </is>
      </c>
    </row>
    <row r="7">
      <c r="A7" s="3" t="inlineStr">
        <is>
          <t>Share-based Compensation</t>
        </is>
      </c>
    </row>
    <row r="8">
      <c r="A8" s="4" t="inlineStr">
        <is>
          <t>Total-share based compensation expense</t>
        </is>
      </c>
      <c r="B8" s="5" t="n">
        <v>62224</v>
      </c>
    </row>
    <row r="9">
      <c r="A9" s="4" t="inlineStr">
        <is>
          <t>Options | Research and development</t>
        </is>
      </c>
    </row>
    <row r="10">
      <c r="A10" s="3" t="inlineStr">
        <is>
          <t>Share-based Compensation</t>
        </is>
      </c>
    </row>
    <row r="11">
      <c r="A11" s="4" t="inlineStr">
        <is>
          <t>Total-share based compensation expense</t>
        </is>
      </c>
      <c r="B11" s="5" t="n">
        <v>6944</v>
      </c>
      <c r="D11" s="5" t="n">
        <v>68016</v>
      </c>
    </row>
    <row r="12">
      <c r="A12" s="4" t="inlineStr">
        <is>
          <t>Options | Sales and marketing</t>
        </is>
      </c>
    </row>
    <row r="13">
      <c r="A13" s="3" t="inlineStr">
        <is>
          <t>Share-based Compensation</t>
        </is>
      </c>
    </row>
    <row r="14">
      <c r="A14" s="4" t="inlineStr">
        <is>
          <t>Total-share based compensation expense</t>
        </is>
      </c>
      <c r="B14" s="5" t="n">
        <v>6806</v>
      </c>
    </row>
    <row r="15">
      <c r="A15" s="4" t="inlineStr">
        <is>
          <t>Options | General and administrative</t>
        </is>
      </c>
    </row>
    <row r="16">
      <c r="A16" s="3" t="inlineStr">
        <is>
          <t>Share-based Compensation</t>
        </is>
      </c>
    </row>
    <row r="17">
      <c r="A17" s="4" t="inlineStr">
        <is>
          <t>Total-share based compensation expense</t>
        </is>
      </c>
      <c r="B17" s="5" t="n">
        <v>476435</v>
      </c>
      <c r="C17" s="5" t="n">
        <v>316815</v>
      </c>
      <c r="D17" s="5" t="n">
        <v>345991</v>
      </c>
    </row>
    <row r="18">
      <c r="A18" s="4" t="inlineStr">
        <is>
          <t>Non-vested shares</t>
        </is>
      </c>
    </row>
    <row r="19">
      <c r="A19" s="3" t="inlineStr">
        <is>
          <t>Share-based Compensation</t>
        </is>
      </c>
    </row>
    <row r="20">
      <c r="A20" s="4" t="inlineStr">
        <is>
          <t>Total-share based compensation expense</t>
        </is>
      </c>
      <c r="B20" s="5" t="n">
        <v>487563</v>
      </c>
      <c r="C20" s="5" t="n">
        <v>1459968</v>
      </c>
      <c r="D20" s="5" t="n">
        <v>4395447</v>
      </c>
    </row>
    <row r="21">
      <c r="A21" s="4" t="inlineStr">
        <is>
          <t>Non-vested shares | Cost of Revenues</t>
        </is>
      </c>
    </row>
    <row r="22">
      <c r="A22" s="3" t="inlineStr">
        <is>
          <t>Share-based Compensation</t>
        </is>
      </c>
    </row>
    <row r="23">
      <c r="A23" s="4" t="inlineStr">
        <is>
          <t>Total-share based compensation expense</t>
        </is>
      </c>
      <c r="B23" s="5" t="n">
        <v>27806</v>
      </c>
    </row>
    <row r="24">
      <c r="A24" s="4" t="inlineStr">
        <is>
          <t>Non-vested shares | Research and development</t>
        </is>
      </c>
    </row>
    <row r="25">
      <c r="A25" s="3" t="inlineStr">
        <is>
          <t>Share-based Compensation</t>
        </is>
      </c>
    </row>
    <row r="26">
      <c r="A26" s="4" t="inlineStr">
        <is>
          <t>Total-share based compensation expense</t>
        </is>
      </c>
      <c r="B26" s="5" t="n">
        <v>3692</v>
      </c>
      <c r="C26" s="5" t="n">
        <v>74861</v>
      </c>
      <c r="D26" s="5" t="n">
        <v>367313</v>
      </c>
    </row>
    <row r="27">
      <c r="A27" s="4" t="inlineStr">
        <is>
          <t>Non-vested shares | Sales and marketing</t>
        </is>
      </c>
    </row>
    <row r="28">
      <c r="A28" s="3" t="inlineStr">
        <is>
          <t>Share-based Compensation</t>
        </is>
      </c>
    </row>
    <row r="29">
      <c r="A29" s="4" t="inlineStr">
        <is>
          <t>Total-share based compensation expense</t>
        </is>
      </c>
      <c r="B29" s="5" t="n">
        <v>11741</v>
      </c>
    </row>
    <row r="30">
      <c r="A30" s="4" t="inlineStr">
        <is>
          <t>Non-vested shares | General and administrative</t>
        </is>
      </c>
    </row>
    <row r="31">
      <c r="A31" s="3" t="inlineStr">
        <is>
          <t>Share-based Compensation</t>
        </is>
      </c>
    </row>
    <row r="32">
      <c r="A32" s="4" t="inlineStr">
        <is>
          <t>Total-share based compensation expense</t>
        </is>
      </c>
      <c r="B32" s="6" t="n">
        <v>444324</v>
      </c>
      <c r="C32" s="6" t="n">
        <v>1385107</v>
      </c>
      <c r="D32" s="6" t="n">
        <v>40281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the Non-vested Shares Activities (Details) - Non-vested shares - $ / shares</t>
        </is>
      </c>
      <c r="B1" s="2" t="inlineStr">
        <is>
          <t>1 Months Ended</t>
        </is>
      </c>
      <c r="C1" s="2" t="inlineStr">
        <is>
          <t>12 Months Ended</t>
        </is>
      </c>
    </row>
    <row r="2">
      <c r="B2" s="2" t="inlineStr">
        <is>
          <t>Nov. 30, 2018</t>
        </is>
      </c>
      <c r="C2" s="2" t="inlineStr">
        <is>
          <t>Dec. 31, 2021</t>
        </is>
      </c>
      <c r="D2" s="2" t="inlineStr">
        <is>
          <t>Dec. 31, 2020</t>
        </is>
      </c>
      <c r="E2" s="2" t="inlineStr">
        <is>
          <t>Dec. 31, 2019</t>
        </is>
      </c>
    </row>
    <row r="3">
      <c r="A3" s="3" t="inlineStr">
        <is>
          <t>Number of shares</t>
        </is>
      </c>
    </row>
    <row r="4">
      <c r="A4" s="4" t="inlineStr">
        <is>
          <t>Outstanding at the beginning of the period (in shares)</t>
        </is>
      </c>
      <c r="C4" s="5" t="n">
        <v>603088</v>
      </c>
      <c r="D4" s="5" t="n">
        <v>1102136</v>
      </c>
      <c r="E4" s="5" t="n">
        <v>1795498</v>
      </c>
    </row>
    <row r="5">
      <c r="A5" s="4" t="inlineStr">
        <is>
          <t>Granted (in shares)</t>
        </is>
      </c>
      <c r="C5" s="5" t="n">
        <v>77500</v>
      </c>
    </row>
    <row r="6">
      <c r="A6" s="4" t="inlineStr">
        <is>
          <t>Vested (in shares)</t>
        </is>
      </c>
      <c r="C6" s="5" t="n">
        <v>-419752</v>
      </c>
      <c r="D6" s="5" t="n">
        <v>-484678</v>
      </c>
      <c r="E6" s="5" t="n">
        <v>-693362</v>
      </c>
    </row>
    <row r="7">
      <c r="A7" s="4" t="inlineStr">
        <is>
          <t>Forfeited (in shares)</t>
        </is>
      </c>
      <c r="C7" s="5" t="n">
        <v>-61500</v>
      </c>
      <c r="D7" s="5" t="n">
        <v>-14370</v>
      </c>
    </row>
    <row r="8">
      <c r="A8" s="4" t="inlineStr">
        <is>
          <t>Cancelled (in shares)</t>
        </is>
      </c>
      <c r="B8" s="5" t="n">
        <v>-557470</v>
      </c>
    </row>
    <row r="9">
      <c r="A9" s="4" t="inlineStr">
        <is>
          <t>Outstanding at the end of the period (in shares)</t>
        </is>
      </c>
      <c r="C9" s="5" t="n">
        <v>199336</v>
      </c>
      <c r="D9" s="5" t="n">
        <v>603088</v>
      </c>
      <c r="E9" s="5" t="n">
        <v>1102136</v>
      </c>
    </row>
    <row r="10">
      <c r="A10" s="3" t="inlineStr">
        <is>
          <t>Weighted average grant date fair value</t>
        </is>
      </c>
    </row>
    <row r="11">
      <c r="A11" s="4" t="inlineStr">
        <is>
          <t>Outstanding at the beginning of the period (in dollars per share)</t>
        </is>
      </c>
      <c r="C11" s="14" t="n">
        <v>0.955</v>
      </c>
      <c r="D11" s="14" t="n">
        <v>0.9330000000000001</v>
      </c>
      <c r="E11" s="14" t="n">
        <v>0.951</v>
      </c>
    </row>
    <row r="12">
      <c r="A12" s="4" t="inlineStr">
        <is>
          <t>Granted (in dollars per share)</t>
        </is>
      </c>
      <c r="C12" s="15" t="n">
        <v>1.545</v>
      </c>
    </row>
    <row r="13">
      <c r="A13" s="4" t="inlineStr">
        <is>
          <t>Vested (in dollars per share)</t>
        </is>
      </c>
      <c r="C13" s="15" t="n">
        <v>1.112</v>
      </c>
      <c r="D13" s="15" t="n">
        <v>1.043</v>
      </c>
      <c r="E13" s="15" t="n">
        <v>0.885</v>
      </c>
    </row>
    <row r="14">
      <c r="A14" s="4" t="inlineStr">
        <is>
          <t>Forfeited (in dollars per share)</t>
        </is>
      </c>
      <c r="C14" s="15" t="n">
        <v>1.545</v>
      </c>
      <c r="D14" s="15" t="n">
        <v>0.907</v>
      </c>
    </row>
    <row r="15">
      <c r="A15" s="4" t="inlineStr">
        <is>
          <t>Outstanding at the end of the period (in dollars per share)</t>
        </is>
      </c>
      <c r="C15" s="14" t="n">
        <v>0.671</v>
      </c>
      <c r="D15" s="14" t="n">
        <v>0.955</v>
      </c>
      <c r="E15" s="14" t="n">
        <v>0.9330000000000001</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36" customWidth="1" min="6" max="6"/>
    <col width="20" customWidth="1" min="7" max="7"/>
    <col width="27" customWidth="1" min="8" max="8"/>
    <col width="27" customWidth="1" min="9" max="9"/>
    <col width="27" customWidth="1" min="10" max="10"/>
    <col width="27" customWidth="1" min="11" max="11"/>
  </cols>
  <sheetData>
    <row r="1">
      <c r="A1" s="1" t="inlineStr">
        <is>
          <t>Common Shares - Additional Information (Details) $ / shares in Units, $ in Millions</t>
        </is>
      </c>
      <c r="B1" s="2" t="inlineStr">
        <is>
          <t>Apr. 10, 2020CNY (¥)</t>
        </is>
      </c>
      <c r="C1" s="2" t="inlineStr">
        <is>
          <t>Apr. 10, 2020USD ($)</t>
        </is>
      </c>
      <c r="D1" s="2" t="inlineStr">
        <is>
          <t>Dec. 24, 2019CNY (¥)shares</t>
        </is>
      </c>
      <c r="E1" s="2" t="inlineStr">
        <is>
          <t>Aug. 06, 2019shares</t>
        </is>
      </c>
      <c r="F1" s="2" t="inlineStr">
        <is>
          <t>May 31, 2020USD ($)$ / sharesshares</t>
        </is>
      </c>
      <c r="G1" s="2" t="inlineStr">
        <is>
          <t>Dec. 31, 2021shares</t>
        </is>
      </c>
      <c r="H1" s="2" t="inlineStr">
        <is>
          <t>Dec. 31, 2020CNY (¥)shares</t>
        </is>
      </c>
      <c r="I1" s="2" t="inlineStr">
        <is>
          <t>Dec. 31, 2020USD ($)shares</t>
        </is>
      </c>
      <c r="J1" s="2" t="inlineStr">
        <is>
          <t>Dec. 31, 2019CNY (¥)shares</t>
        </is>
      </c>
      <c r="K1" s="2" t="inlineStr">
        <is>
          <t>Dec. 31, 2019USD ($)shares</t>
        </is>
      </c>
    </row>
    <row r="2">
      <c r="A2" s="3" t="inlineStr">
        <is>
          <t>Common shares</t>
        </is>
      </c>
    </row>
    <row r="3">
      <c r="A3" s="4" t="inlineStr">
        <is>
          <t>Total cash consideration | ¥</t>
        </is>
      </c>
      <c r="H3" s="6" t="n">
        <v>4003530</v>
      </c>
    </row>
    <row r="4">
      <c r="A4" s="4" t="inlineStr">
        <is>
          <t>ADS</t>
        </is>
      </c>
    </row>
    <row r="5">
      <c r="A5" s="3" t="inlineStr">
        <is>
          <t>Common shares</t>
        </is>
      </c>
    </row>
    <row r="6">
      <c r="A6" s="4" t="inlineStr">
        <is>
          <t>Authorized amount to repurchase (in dollars) | $</t>
        </is>
      </c>
      <c r="F6" s="7" t="n">
        <v>1</v>
      </c>
    </row>
    <row r="7">
      <c r="A7" s="4" t="inlineStr">
        <is>
          <t>Repurchase of common share</t>
        </is>
      </c>
      <c r="F7" s="5" t="n">
        <v>450337</v>
      </c>
    </row>
    <row r="8">
      <c r="A8" s="4" t="inlineStr">
        <is>
          <t>Average stock price | $ / shares</t>
        </is>
      </c>
      <c r="F8" s="13" t="n">
        <v>1.2631</v>
      </c>
    </row>
    <row r="9">
      <c r="A9" s="4" t="inlineStr">
        <is>
          <t>Total cash consideration</t>
        </is>
      </c>
      <c r="H9" s="6" t="n">
        <v>4000000</v>
      </c>
      <c r="I9" s="16" t="n">
        <v>0.6</v>
      </c>
    </row>
    <row r="10">
      <c r="A10" s="4" t="inlineStr">
        <is>
          <t>Shares used for settlement of vested share options and restricted shares vesting</t>
        </is>
      </c>
      <c r="G10" s="5" t="n">
        <v>957186</v>
      </c>
      <c r="H10" s="5" t="n">
        <v>749253</v>
      </c>
      <c r="I10" s="5" t="n">
        <v>749253</v>
      </c>
    </row>
    <row r="11">
      <c r="A11" s="4" t="inlineStr">
        <is>
          <t>Huanqiuyimeng</t>
        </is>
      </c>
    </row>
    <row r="12">
      <c r="A12" s="3" t="inlineStr">
        <is>
          <t>Common shares</t>
        </is>
      </c>
    </row>
    <row r="13">
      <c r="A13" s="4" t="inlineStr">
        <is>
          <t>Shares issued for acquisition</t>
        </is>
      </c>
      <c r="E13" s="5" t="n">
        <v>9360000</v>
      </c>
      <c r="J13" s="5" t="n">
        <v>9360000</v>
      </c>
      <c r="K13" s="5" t="n">
        <v>9360000</v>
      </c>
    </row>
    <row r="14">
      <c r="A14" s="4" t="inlineStr">
        <is>
          <t>Private Placement</t>
        </is>
      </c>
    </row>
    <row r="15">
      <c r="A15" s="3" t="inlineStr">
        <is>
          <t>Common shares</t>
        </is>
      </c>
    </row>
    <row r="16">
      <c r="A16" s="4" t="inlineStr">
        <is>
          <t>Issuance of common shares upon private placement (in shares)</t>
        </is>
      </c>
      <c r="D16" s="5" t="n">
        <v>5662634</v>
      </c>
    </row>
    <row r="17">
      <c r="A17" s="4" t="inlineStr">
        <is>
          <t>Proceeds from issuance of common stock</t>
        </is>
      </c>
      <c r="B17" s="6" t="n">
        <v>8500000</v>
      </c>
      <c r="C17" s="16" t="n">
        <v>1.2</v>
      </c>
      <c r="D17" s="6" t="n">
        <v>10000000</v>
      </c>
      <c r="J17" s="6" t="n">
        <v>61700000</v>
      </c>
      <c r="K17" s="16" t="n">
        <v>8.80000000000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 Additional Information (Details) - CNY (¥)</t>
        </is>
      </c>
      <c r="B1" s="2" t="inlineStr">
        <is>
          <t>12 Months Ended</t>
        </is>
      </c>
    </row>
    <row r="2">
      <c r="B2" s="2" t="inlineStr">
        <is>
          <t>Dec. 31, 2021</t>
        </is>
      </c>
      <c r="C2" s="2" t="inlineStr">
        <is>
          <t>Dec. 31, 2020</t>
        </is>
      </c>
    </row>
    <row r="3">
      <c r="A3" s="3" t="inlineStr">
        <is>
          <t>Statutory Reserves Disclosure [Abstract]</t>
        </is>
      </c>
    </row>
    <row r="4">
      <c r="A4" s="4" t="inlineStr">
        <is>
          <t>Required percentage of after tax profit transferred to general reserve fund</t>
        </is>
      </c>
      <c r="B4" s="4" t="inlineStr">
        <is>
          <t>10.00%</t>
        </is>
      </c>
    </row>
    <row r="5">
      <c r="A5" s="4" t="inlineStr">
        <is>
          <t>Percentage of registered capital limit for transfer of after tax profit to general reserve fund</t>
        </is>
      </c>
      <c r="B5" s="4" t="inlineStr">
        <is>
          <t>50.00%</t>
        </is>
      </c>
    </row>
    <row r="6">
      <c r="A6" s="4" t="inlineStr">
        <is>
          <t>Accumulated of after tax profit to statutory reserve fund</t>
        </is>
      </c>
      <c r="B6" s="6" t="n">
        <v>25698704</v>
      </c>
      <c r="C6" s="6" t="n">
        <v>2569870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9" customWidth="1" min="6" max="6"/>
    <col width="24" customWidth="1" min="7" max="7"/>
    <col width="13" customWidth="1" min="8" max="8"/>
    <col width="14" customWidth="1" min="9" max="9"/>
    <col width="14" customWidth="1" min="10" max="10"/>
    <col width="14" customWidth="1" min="11" max="11"/>
  </cols>
  <sheetData>
    <row r="1">
      <c r="A1" s="1" t="inlineStr">
        <is>
          <t>Related Party Transactions - Additional Information (Details) - CNY (¥)</t>
        </is>
      </c>
      <c r="B1" s="2" t="inlineStr">
        <is>
          <t>Mar. 14, 2020</t>
        </is>
      </c>
      <c r="C1" s="2" t="inlineStr">
        <is>
          <t>Jan. 31, 2022</t>
        </is>
      </c>
      <c r="D1" s="2" t="inlineStr">
        <is>
          <t>Apr. 30, 2020</t>
        </is>
      </c>
      <c r="E1" s="2" t="inlineStr">
        <is>
          <t>Dec. 31, 2019</t>
        </is>
      </c>
      <c r="F1" s="2" t="inlineStr">
        <is>
          <t>Dec. 31, 2021</t>
        </is>
      </c>
      <c r="G1" s="2" t="inlineStr">
        <is>
          <t>Dec. 31, 2020</t>
        </is>
      </c>
      <c r="H1" s="2" t="inlineStr">
        <is>
          <t>May 31, 2021</t>
        </is>
      </c>
      <c r="I1" s="2" t="inlineStr">
        <is>
          <t>Nov. 30, 2020</t>
        </is>
      </c>
      <c r="J1" s="2" t="inlineStr">
        <is>
          <t>Mar. 30, 2020</t>
        </is>
      </c>
      <c r="K1" s="2" t="inlineStr">
        <is>
          <t>Mar. 05, 2020</t>
        </is>
      </c>
    </row>
    <row r="2">
      <c r="A2" s="3" t="inlineStr">
        <is>
          <t>RELATED PARTY TRANSACTIONS</t>
        </is>
      </c>
    </row>
    <row r="3">
      <c r="A3" s="4" t="inlineStr">
        <is>
          <t>Amounts due to a related party</t>
        </is>
      </c>
      <c r="G3" s="6" t="n">
        <v>631000</v>
      </c>
    </row>
    <row r="4">
      <c r="A4" s="4" t="inlineStr">
        <is>
          <t>Related parties debt extended maturity period</t>
        </is>
      </c>
      <c r="G4" s="4" t="inlineStr">
        <is>
          <t>2021-09</t>
        </is>
      </c>
    </row>
    <row r="5">
      <c r="A5" s="4" t="inlineStr">
        <is>
          <t>ApplySquare Education &amp; Technology Co., Ltd. ("ApplySquare")</t>
        </is>
      </c>
    </row>
    <row r="6">
      <c r="A6" s="3" t="inlineStr">
        <is>
          <t>RELATED PARTY TRANSACTIONS</t>
        </is>
      </c>
    </row>
    <row r="7">
      <c r="A7" s="4" t="inlineStr">
        <is>
          <t>Expense incurred and paid to related party</t>
        </is>
      </c>
      <c r="F7" s="6" t="n">
        <v>50913</v>
      </c>
    </row>
    <row r="8">
      <c r="A8" s="4" t="inlineStr">
        <is>
          <t>Expense recorded and paid to related party</t>
        </is>
      </c>
      <c r="F8" s="6" t="n">
        <v>275967</v>
      </c>
    </row>
    <row r="9">
      <c r="A9" s="4" t="inlineStr">
        <is>
          <t>ApplySquare Education &amp; Technology Co., Ltd. ("ApplySquare") | Subsequent Event</t>
        </is>
      </c>
    </row>
    <row r="10">
      <c r="A10" s="3" t="inlineStr">
        <is>
          <t>RELATED PARTY TRANSACTIONS</t>
        </is>
      </c>
    </row>
    <row r="11">
      <c r="A11" s="4" t="inlineStr">
        <is>
          <t>Related party contract value to develop sales delivering services and data services</t>
        </is>
      </c>
      <c r="C11" s="6" t="n">
        <v>6500000</v>
      </c>
    </row>
    <row r="12">
      <c r="A12" s="4" t="inlineStr">
        <is>
          <t>Number of years charge of data and system maintenance services</t>
        </is>
      </c>
      <c r="C12" s="4" t="inlineStr">
        <is>
          <t>1 year</t>
        </is>
      </c>
    </row>
    <row r="13">
      <c r="A13" s="4" t="inlineStr">
        <is>
          <t>Affiliate Company | Purchase of Online Educational Platform Services</t>
        </is>
      </c>
    </row>
    <row r="14">
      <c r="A14" s="3" t="inlineStr">
        <is>
          <t>RELATED PARTY TRANSACTIONS</t>
        </is>
      </c>
    </row>
    <row r="15">
      <c r="A15" s="4" t="inlineStr">
        <is>
          <t>Cost of revenues</t>
        </is>
      </c>
      <c r="G15" s="6" t="n">
        <v>115968</v>
      </c>
    </row>
    <row r="16">
      <c r="A16" s="4" t="inlineStr">
        <is>
          <t>CEO, Director, Shareholder, and Mr. Xiaofeng Ma</t>
        </is>
      </c>
    </row>
    <row r="17">
      <c r="A17" s="3" t="inlineStr">
        <is>
          <t>RELATED PARTY TRANSACTIONS</t>
        </is>
      </c>
    </row>
    <row r="18">
      <c r="A18" s="4" t="inlineStr">
        <is>
          <t>Amounts due to a related party</t>
        </is>
      </c>
      <c r="K18" s="6" t="n">
        <v>431000</v>
      </c>
    </row>
    <row r="19">
      <c r="A19" s="4" t="inlineStr">
        <is>
          <t>CEO, Director, Shareholder, and Mr. Xiaofeng Ma | Muhua Shangce</t>
        </is>
      </c>
    </row>
    <row r="20">
      <c r="A20" s="3" t="inlineStr">
        <is>
          <t>RELATED PARTY TRANSACTIONS</t>
        </is>
      </c>
    </row>
    <row r="21">
      <c r="A21" s="4" t="inlineStr">
        <is>
          <t>Amounts due to a related party</t>
        </is>
      </c>
      <c r="J21" s="6" t="n">
        <v>200000</v>
      </c>
    </row>
    <row r="22">
      <c r="A22" s="4" t="inlineStr">
        <is>
          <t>Mr. Xiaofeng Ma | Muhua Shangce</t>
        </is>
      </c>
    </row>
    <row r="23">
      <c r="A23" s="3" t="inlineStr">
        <is>
          <t>RELATED PARTY TRANSACTIONS</t>
        </is>
      </c>
    </row>
    <row r="24">
      <c r="A24" s="4" t="inlineStr">
        <is>
          <t>Amounts due to a related party</t>
        </is>
      </c>
      <c r="G24" s="6" t="n">
        <v>500000</v>
      </c>
      <c r="H24" s="6" t="n">
        <v>700000</v>
      </c>
      <c r="I24" s="6" t="n">
        <v>500000</v>
      </c>
    </row>
    <row r="25">
      <c r="A25" s="4" t="inlineStr">
        <is>
          <t>Related party interest rate terms</t>
        </is>
      </c>
      <c r="F25" s="4" t="inlineStr">
        <is>
          <t>fourteen-month interest free</t>
        </is>
      </c>
      <c r="G25" s="4" t="inlineStr">
        <is>
          <t>ten-month interest-free</t>
        </is>
      </c>
    </row>
    <row r="26">
      <c r="A26" s="4" t="inlineStr">
        <is>
          <t>Related party transactions derecognized</t>
        </is>
      </c>
      <c r="F26" s="6" t="n">
        <v>1200000</v>
      </c>
    </row>
    <row r="27">
      <c r="A27" s="4" t="inlineStr">
        <is>
          <t>Mr. Xiaofeng Ma | Joint Liability Guarantee | Muhua Shangce</t>
        </is>
      </c>
    </row>
    <row r="28">
      <c r="A28" s="3" t="inlineStr">
        <is>
          <t>RELATED PARTY TRANSACTIONS</t>
        </is>
      </c>
    </row>
    <row r="29">
      <c r="A29" s="4" t="inlineStr">
        <is>
          <t>Related party debt</t>
        </is>
      </c>
      <c r="D29" s="6" t="n">
        <v>3000000</v>
      </c>
    </row>
    <row r="30">
      <c r="A30" s="4" t="inlineStr">
        <is>
          <t>Annual interest rate</t>
        </is>
      </c>
      <c r="D30" s="4" t="inlineStr">
        <is>
          <t>4.35%</t>
        </is>
      </c>
    </row>
    <row r="31">
      <c r="A31" s="4" t="inlineStr">
        <is>
          <t>Shanghai Aixue Culture Communication Co., Ltd. | President | Huanqiuyimeng</t>
        </is>
      </c>
    </row>
    <row r="32">
      <c r="A32" s="3" t="inlineStr">
        <is>
          <t>RELATED PARTY TRANSACTIONS</t>
        </is>
      </c>
    </row>
    <row r="33">
      <c r="A33" s="4" t="inlineStr">
        <is>
          <t>Expenses prepaid on behalf of related party</t>
        </is>
      </c>
      <c r="B33" s="6" t="n">
        <v>672254</v>
      </c>
      <c r="E33" s="6" t="n">
        <v>1038494</v>
      </c>
    </row>
    <row r="34">
      <c r="A34" s="4" t="inlineStr">
        <is>
          <t>Payment made from related party's operating expenses</t>
        </is>
      </c>
      <c r="B34" s="6" t="n">
        <v>483902</v>
      </c>
      <c r="E34" s="5" t="n">
        <v>1037126</v>
      </c>
    </row>
    <row r="35">
      <c r="A35" s="4" t="inlineStr">
        <is>
          <t>Due from related parties</t>
        </is>
      </c>
      <c r="E35" s="6" t="n">
        <v>13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s) - ATA Online Sale Transaction ¥ in Millions</t>
        </is>
      </c>
      <c r="B1" s="2" t="inlineStr">
        <is>
          <t>1 Months Ended</t>
        </is>
      </c>
    </row>
    <row r="2">
      <c r="B2" s="2" t="inlineStr">
        <is>
          <t>Mar. 31, 2020CNY (¥)</t>
        </is>
      </c>
      <c r="C2" s="2" t="inlineStr">
        <is>
          <t>Mar. 31, 2020USD ($)</t>
        </is>
      </c>
      <c r="D2" s="2" t="inlineStr">
        <is>
          <t>Dec. 31, 2021USD ($)</t>
        </is>
      </c>
    </row>
    <row r="3">
      <c r="A3" s="3" t="inlineStr">
        <is>
          <t>Long Term Purchase Commitment [Line Items]</t>
        </is>
      </c>
    </row>
    <row r="4">
      <c r="A4" s="4" t="inlineStr">
        <is>
          <t>Total consideration | $</t>
        </is>
      </c>
      <c r="C4" s="7" t="n">
        <v>200000000</v>
      </c>
    </row>
    <row r="5">
      <c r="A5" s="4" t="inlineStr">
        <is>
          <t>Accrual of loss contingency | $</t>
        </is>
      </c>
      <c r="D5" s="7" t="n">
        <v>0</v>
      </c>
    </row>
    <row r="6">
      <c r="A6" s="4" t="inlineStr">
        <is>
          <t>Alpha Advantage Global Limited and Dynamic Fame Limited</t>
        </is>
      </c>
    </row>
    <row r="7">
      <c r="A7" s="3" t="inlineStr">
        <is>
          <t>Long Term Purchase Commitment [Line Items]</t>
        </is>
      </c>
    </row>
    <row r="8">
      <c r="A8" s="4" t="inlineStr">
        <is>
          <t>Attorney's fees and other litigation costs | $</t>
        </is>
      </c>
      <c r="C8" s="7" t="n">
        <v>15000000</v>
      </c>
    </row>
    <row r="9">
      <c r="A9" s="4" t="inlineStr">
        <is>
          <t>Mr. Xiaofeng Ma | Alpha Advantage Global Limited</t>
        </is>
      </c>
    </row>
    <row r="10">
      <c r="A10" s="3" t="inlineStr">
        <is>
          <t>Long Term Purchase Commitment [Line Items]</t>
        </is>
      </c>
    </row>
    <row r="11">
      <c r="A11" s="4" t="inlineStr">
        <is>
          <t>Loss contingency, damages sought, value</t>
        </is>
      </c>
      <c r="B11" s="6" t="n">
        <v>95</v>
      </c>
    </row>
    <row r="12">
      <c r="A12" s="4" t="inlineStr">
        <is>
          <t>Attorney's fees and other litigation costs</t>
        </is>
      </c>
      <c r="B12" s="17" t="n">
        <v>1.5</v>
      </c>
    </row>
    <row r="13">
      <c r="A13" s="4" t="inlineStr">
        <is>
          <t>Mr. Xiaofeng Ma | Dynamic Fame Limited</t>
        </is>
      </c>
    </row>
    <row r="14">
      <c r="A14" s="3" t="inlineStr">
        <is>
          <t>Long Term Purchase Commitment [Line Items]</t>
        </is>
      </c>
    </row>
    <row r="15">
      <c r="A15" s="4" t="inlineStr">
        <is>
          <t>Loss contingency, damages sought, value</t>
        </is>
      </c>
      <c r="B15" s="5" t="n">
        <v>5</v>
      </c>
    </row>
    <row r="16">
      <c r="A16" s="4" t="inlineStr">
        <is>
          <t>Attorney's fees and other litigation costs</t>
        </is>
      </c>
      <c r="B16" s="12"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 of the following:
December 31, 2020
December 31, 2021
RMB
RMB
VAT-input deductible
1,340,830
19,317
Income tax refundable
29,529
131,078
Advances to employees
253,608
14,396
Other current assets
4,347,006
2,964,809
Total prepaid expenses and other current assets
5,970,973
3,129,600 Other current assets primarily consist of advances to suppliers for deposits, prepaid rent expenses, advertising fee and prepaid cost for research-based learning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Property on Operating Lease (Details) - Building</t>
        </is>
      </c>
      <c r="B1" s="2" t="inlineStr">
        <is>
          <t>Dec. 31, 2020CNY (¥)</t>
        </is>
      </c>
    </row>
    <row r="2">
      <c r="A2" s="3" t="inlineStr">
        <is>
          <t>Property Subject To Or Available For Operating Lease [Line Items]</t>
        </is>
      </c>
    </row>
    <row r="3">
      <c r="A3" s="4" t="inlineStr">
        <is>
          <t>Building</t>
        </is>
      </c>
      <c r="B3" s="6" t="n">
        <v>53049213</v>
      </c>
    </row>
    <row r="4">
      <c r="A4" s="4" t="inlineStr">
        <is>
          <t>Less: Accumulated depreciation</t>
        </is>
      </c>
      <c r="B4" s="5" t="n">
        <v>-20497038</v>
      </c>
    </row>
    <row r="5">
      <c r="A5" s="4" t="inlineStr">
        <is>
          <t>Property on Operating Lease, net</t>
        </is>
      </c>
      <c r="B5" s="6" t="n">
        <v>325521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Earnings (Losses) Per Common Share - Schedule of Basic and Diluted Earnings (Losses) Per Common Share (Details)</t>
        </is>
      </c>
      <c r="B1" s="2" t="inlineStr">
        <is>
          <t>12 Months Ended</t>
        </is>
      </c>
    </row>
    <row r="2">
      <c r="B2" s="2" t="inlineStr">
        <is>
          <t>Dec. 31, 2021CNY (¥)¥ / sharesshares</t>
        </is>
      </c>
      <c r="C2" s="2" t="inlineStr">
        <is>
          <t>Dec. 31, 2021USD ($)shares</t>
        </is>
      </c>
      <c r="D2" s="2" t="inlineStr">
        <is>
          <t>Dec. 31, 2020CNY (¥)¥ / sharesshares</t>
        </is>
      </c>
      <c r="E2" s="2" t="inlineStr">
        <is>
          <t>Dec. 31, 2019CNY (¥)¥ / sharesshares</t>
        </is>
      </c>
    </row>
    <row r="3">
      <c r="A3" s="3" t="inlineStr">
        <is>
          <t>Numerator:</t>
        </is>
      </c>
    </row>
    <row r="4">
      <c r="A4" s="4" t="inlineStr">
        <is>
          <t>Net loss attributable to ATA Creativity Global</t>
        </is>
      </c>
      <c r="B4" s="6" t="n">
        <v>-33649593</v>
      </c>
      <c r="C4" s="7" t="n">
        <v>-5280357</v>
      </c>
      <c r="D4" s="6" t="n">
        <v>-92198032</v>
      </c>
      <c r="E4" s="6" t="n">
        <v>-122253989</v>
      </c>
    </row>
    <row r="5">
      <c r="A5" s="4" t="inlineStr">
        <is>
          <t>Redeemable non-controlling interest redemption value accretion | ¥</t>
        </is>
      </c>
      <c r="B5" s="5" t="n">
        <v>2283089</v>
      </c>
      <c r="D5" s="5" t="n">
        <v>6184572</v>
      </c>
      <c r="E5" s="5" t="n">
        <v>6008491</v>
      </c>
    </row>
    <row r="6">
      <c r="A6" s="4" t="inlineStr">
        <is>
          <t>Net loss available to common shareholders | ¥</t>
        </is>
      </c>
      <c r="B6" s="6" t="n">
        <v>-35932682</v>
      </c>
      <c r="D6" s="6" t="n">
        <v>-98382604</v>
      </c>
      <c r="E6" s="6" t="n">
        <v>-128262480</v>
      </c>
    </row>
    <row r="7">
      <c r="A7" s="3" t="inlineStr">
        <is>
          <t>Denominator for basic loss per share:</t>
        </is>
      </c>
    </row>
    <row r="8">
      <c r="A8" s="4" t="inlineStr">
        <is>
          <t>Weighted average common shares outstanding | shares</t>
        </is>
      </c>
      <c r="B8" s="5" t="n">
        <v>62748095</v>
      </c>
      <c r="C8" s="5" t="n">
        <v>62748095</v>
      </c>
      <c r="D8" s="5" t="n">
        <v>62660037</v>
      </c>
      <c r="E8" s="5" t="n">
        <v>50915710</v>
      </c>
    </row>
    <row r="9">
      <c r="A9" s="4" t="inlineStr">
        <is>
          <t>Denominator for diluted loss per share | shares</t>
        </is>
      </c>
      <c r="B9" s="5" t="n">
        <v>62748095</v>
      </c>
      <c r="C9" s="5" t="n">
        <v>62748095</v>
      </c>
      <c r="D9" s="5" t="n">
        <v>62660037</v>
      </c>
      <c r="E9" s="5" t="n">
        <v>50915710</v>
      </c>
    </row>
    <row r="10">
      <c r="A10" s="4" t="inlineStr">
        <is>
          <t>Basic loss per common share from continuing operations</t>
        </is>
      </c>
      <c r="B10" s="9" t="n">
        <v>-0.57</v>
      </c>
      <c r="D10" s="9" t="n">
        <v>-1.57</v>
      </c>
      <c r="E10" s="9" t="n">
        <v>-2.62</v>
      </c>
    </row>
    <row r="11">
      <c r="A11" s="4" t="inlineStr">
        <is>
          <t>Diluted loss per common share from continuing operations</t>
        </is>
      </c>
      <c r="B11" s="10" t="n">
        <v>-0.57</v>
      </c>
      <c r="D11" s="10" t="n">
        <v>-1.57</v>
      </c>
      <c r="E11" s="10" t="n">
        <v>-2.62</v>
      </c>
    </row>
    <row r="12">
      <c r="A12" s="4" t="inlineStr">
        <is>
          <t>Basic earnings per common share from discontinued operations</t>
        </is>
      </c>
      <c r="E12" s="10" t="n">
        <v>0.1</v>
      </c>
    </row>
    <row r="13">
      <c r="A13" s="4" t="inlineStr">
        <is>
          <t>Basic and diluted earnings from discontinued operations per common share attributable to ATA Creativity Global</t>
        </is>
      </c>
      <c r="E13" s="10" t="n">
        <v>0.1</v>
      </c>
    </row>
    <row r="14">
      <c r="A14" s="4" t="inlineStr">
        <is>
          <t>Basic loss per common share attributable to ATA Creativity Global</t>
        </is>
      </c>
      <c r="B14" s="10" t="n">
        <v>-0.57</v>
      </c>
      <c r="D14" s="10" t="n">
        <v>-1.57</v>
      </c>
      <c r="E14" s="10" t="n">
        <v>-2.52</v>
      </c>
    </row>
    <row r="15">
      <c r="A15" s="4" t="inlineStr">
        <is>
          <t>Diluted loss per common share attributable to ATA Creativity Global</t>
        </is>
      </c>
      <c r="B15" s="9" t="n">
        <v>-0.57</v>
      </c>
      <c r="D15" s="9" t="n">
        <v>-1.57</v>
      </c>
      <c r="E15" s="9" t="n">
        <v>-2.52</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Common Share - Summary of Potential Common Shares Outstanding Excluded From the Calculation of Diluted Earnings (Los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issuable under restricted shares and share options (in shares)</t>
        </is>
      </c>
      <c r="B4" s="5" t="n">
        <v>810832</v>
      </c>
      <c r="C4" s="5" t="n">
        <v>827198</v>
      </c>
      <c r="D4" s="5" t="n">
        <v>4025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Discontinued Operations - Additional Information (Details)</t>
        </is>
      </c>
      <c r="B1" s="2" t="inlineStr">
        <is>
          <t>12 Months Ended</t>
        </is>
      </c>
    </row>
    <row r="2">
      <c r="B2" s="2" t="inlineStr">
        <is>
          <t>Dec. 31, 2019CNY (¥)</t>
        </is>
      </c>
    </row>
    <row r="3">
      <c r="A3" s="3" t="inlineStr">
        <is>
          <t>Discontinued Operations And Disposal Groups [Abstract]</t>
        </is>
      </c>
    </row>
    <row r="4">
      <c r="A4" s="4" t="inlineStr">
        <is>
          <t>Gain from disposal of discontinued operations, net of income taxes</t>
        </is>
      </c>
      <c r="B4" s="6" t="n">
        <v>4894197</v>
      </c>
    </row>
    <row r="5">
      <c r="A5" s="4" t="inlineStr">
        <is>
          <t>Proceeds from divestiture of businesses</t>
        </is>
      </c>
      <c r="B5" s="6" t="n">
        <v>489419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ATA Creativity Global ("Parent Company") - Condensed Balance Sheets (Details)</t>
        </is>
      </c>
      <c r="B1" s="2" t="inlineStr">
        <is>
          <t>Dec. 31, 2021CNY (¥)</t>
        </is>
      </c>
      <c r="C1" s="2" t="inlineStr">
        <is>
          <t>Dec. 31, 2021USD ($)</t>
        </is>
      </c>
      <c r="D1" s="2" t="inlineStr">
        <is>
          <t>Dec. 31, 2020CNY (¥)</t>
        </is>
      </c>
    </row>
    <row r="2">
      <c r="A2" s="3" t="inlineStr">
        <is>
          <t>Condensed Financial Statements Captions [Line Items]</t>
        </is>
      </c>
    </row>
    <row r="3">
      <c r="A3" s="4" t="inlineStr">
        <is>
          <t>Cash and cash equivalents</t>
        </is>
      </c>
      <c r="B3" s="6" t="n">
        <v>71339361</v>
      </c>
      <c r="C3" s="7" t="n">
        <v>11194702</v>
      </c>
      <c r="D3" s="6" t="n">
        <v>112723433</v>
      </c>
    </row>
    <row r="4">
      <c r="A4" s="4" t="inlineStr">
        <is>
          <t>Prepaid expenses and other current assets</t>
        </is>
      </c>
      <c r="B4" s="5" t="n">
        <v>3129600</v>
      </c>
      <c r="C4" s="5" t="n">
        <v>491103</v>
      </c>
      <c r="D4" s="5" t="n">
        <v>5970973</v>
      </c>
    </row>
    <row r="5">
      <c r="A5" s="4" t="inlineStr">
        <is>
          <t>Total assets</t>
        </is>
      </c>
      <c r="B5" s="5" t="n">
        <v>507175310</v>
      </c>
      <c r="C5" s="5" t="n">
        <v>79586874</v>
      </c>
      <c r="D5" s="5" t="n">
        <v>575621032</v>
      </c>
    </row>
    <row r="6">
      <c r="A6" s="4" t="inlineStr">
        <is>
          <t>Accrued expenses and other payables</t>
        </is>
      </c>
      <c r="B6" s="5" t="n">
        <v>48174095</v>
      </c>
      <c r="C6" s="5" t="n">
        <v>7559567</v>
      </c>
      <c r="D6" s="5" t="n">
        <v>47020182</v>
      </c>
    </row>
    <row r="7">
      <c r="A7" s="4" t="inlineStr">
        <is>
          <t>Total liabilities</t>
        </is>
      </c>
      <c r="B7" s="5" t="n">
        <v>316275776</v>
      </c>
      <c r="C7" s="5" t="n">
        <v>49630571</v>
      </c>
      <c r="D7" s="5" t="n">
        <v>327874800</v>
      </c>
    </row>
    <row r="8">
      <c r="A8" s="4" t="inlineStr">
        <is>
          <t>Common shares</t>
        </is>
      </c>
      <c r="B8" s="5" t="n">
        <v>4720147</v>
      </c>
      <c r="C8" s="5" t="n">
        <v>740694</v>
      </c>
      <c r="D8" s="5" t="n">
        <v>4716675</v>
      </c>
    </row>
    <row r="9">
      <c r="A9" s="4" t="inlineStr">
        <is>
          <t>Treasury shares</t>
        </is>
      </c>
      <c r="B9" s="5" t="n">
        <v>-9818754</v>
      </c>
      <c r="C9" s="5" t="n">
        <v>-1540777</v>
      </c>
      <c r="D9" s="5" t="n">
        <v>-11625924</v>
      </c>
    </row>
    <row r="10">
      <c r="A10" s="4" t="inlineStr">
        <is>
          <t>Additional paid-in capital</t>
        </is>
      </c>
      <c r="B10" s="5" t="n">
        <v>540583564</v>
      </c>
      <c r="C10" s="5" t="n">
        <v>84829358</v>
      </c>
      <c r="D10" s="5" t="n">
        <v>541272503</v>
      </c>
    </row>
    <row r="11">
      <c r="A11" s="4" t="inlineStr">
        <is>
          <t>Accumulated other comprehensive loss</t>
        </is>
      </c>
      <c r="B11" s="5" t="n">
        <v>-37559847</v>
      </c>
      <c r="C11" s="5" t="n">
        <v>-5893960</v>
      </c>
      <c r="D11" s="5" t="n">
        <v>-37424722</v>
      </c>
    </row>
    <row r="12">
      <c r="A12" s="4" t="inlineStr">
        <is>
          <t>Accumulated deficit</t>
        </is>
      </c>
      <c r="B12" s="5" t="n">
        <v>-310156018</v>
      </c>
      <c r="C12" s="5" t="n">
        <v>-48670247</v>
      </c>
      <c r="D12" s="5" t="n">
        <v>-298533669</v>
      </c>
    </row>
    <row r="13">
      <c r="A13" s="4" t="inlineStr">
        <is>
          <t>Total shareholders’ equity attributable to ATA Creativity Global</t>
        </is>
      </c>
      <c r="B13" s="5" t="n">
        <v>187769092</v>
      </c>
      <c r="C13" s="5" t="n">
        <v>29465068</v>
      </c>
      <c r="D13" s="5" t="n">
        <v>198404863</v>
      </c>
    </row>
    <row r="14">
      <c r="A14" s="4" t="inlineStr">
        <is>
          <t>Total liabilities, mezzanine equity and shareholders’ equity</t>
        </is>
      </c>
      <c r="B14" s="5" t="n">
        <v>507175310</v>
      </c>
      <c r="C14" s="5" t="n">
        <v>79586874</v>
      </c>
      <c r="D14" s="5" t="n">
        <v>575621032</v>
      </c>
    </row>
    <row r="15">
      <c r="A15" s="4" t="inlineStr">
        <is>
          <t>ATA Creativity Global</t>
        </is>
      </c>
    </row>
    <row r="16">
      <c r="A16" s="3" t="inlineStr">
        <is>
          <t>Condensed Financial Statements Captions [Line Items]</t>
        </is>
      </c>
    </row>
    <row r="17">
      <c r="A17" s="4" t="inlineStr">
        <is>
          <t>Cash and cash equivalents</t>
        </is>
      </c>
      <c r="B17" s="5" t="n">
        <v>2235730</v>
      </c>
      <c r="C17" s="5" t="n">
        <v>350835</v>
      </c>
      <c r="D17" s="5" t="n">
        <v>2486636</v>
      </c>
    </row>
    <row r="18">
      <c r="A18" s="4" t="inlineStr">
        <is>
          <t>Prepaid expenses and other current assets</t>
        </is>
      </c>
      <c r="B18" s="5" t="n">
        <v>3892</v>
      </c>
      <c r="C18" s="5" t="n">
        <v>611</v>
      </c>
      <c r="D18" s="5" t="n">
        <v>3983</v>
      </c>
    </row>
    <row r="19">
      <c r="A19" s="4" t="inlineStr">
        <is>
          <t>Investments in subsidiaries</t>
        </is>
      </c>
      <c r="B19" s="5" t="n">
        <v>187780984</v>
      </c>
      <c r="C19" s="5" t="n">
        <v>29466934</v>
      </c>
      <c r="D19" s="5" t="n">
        <v>198028805</v>
      </c>
    </row>
    <row r="20">
      <c r="A20" s="4" t="inlineStr">
        <is>
          <t>Total assets</t>
        </is>
      </c>
      <c r="B20" s="5" t="n">
        <v>190020606</v>
      </c>
      <c r="C20" s="5" t="n">
        <v>29818380</v>
      </c>
      <c r="D20" s="5" t="n">
        <v>200519424</v>
      </c>
    </row>
    <row r="21">
      <c r="A21" s="4" t="inlineStr">
        <is>
          <t>Accrued expenses and other payables</t>
        </is>
      </c>
      <c r="B21" s="5" t="n">
        <v>2251514</v>
      </c>
      <c r="C21" s="5" t="n">
        <v>353312</v>
      </c>
      <c r="D21" s="5" t="n">
        <v>2114561</v>
      </c>
    </row>
    <row r="22">
      <c r="A22" s="4" t="inlineStr">
        <is>
          <t>Total liabilities</t>
        </is>
      </c>
      <c r="B22" s="5" t="n">
        <v>2251514</v>
      </c>
      <c r="C22" s="5" t="n">
        <v>353312</v>
      </c>
      <c r="D22" s="5" t="n">
        <v>2114561</v>
      </c>
    </row>
    <row r="23">
      <c r="A23" s="4" t="inlineStr">
        <is>
          <t>Common shares</t>
        </is>
      </c>
      <c r="B23" s="5" t="n">
        <v>4720147</v>
      </c>
      <c r="C23" s="5" t="n">
        <v>740694</v>
      </c>
      <c r="D23" s="5" t="n">
        <v>4716675</v>
      </c>
    </row>
    <row r="24">
      <c r="A24" s="4" t="inlineStr">
        <is>
          <t>Treasury shares</t>
        </is>
      </c>
      <c r="B24" s="5" t="n">
        <v>-9818754</v>
      </c>
      <c r="C24" s="5" t="n">
        <v>-1540777</v>
      </c>
      <c r="D24" s="5" t="n">
        <v>-11625924</v>
      </c>
    </row>
    <row r="25">
      <c r="A25" s="4" t="inlineStr">
        <is>
          <t>Additional paid-in capital</t>
        </is>
      </c>
      <c r="B25" s="5" t="n">
        <v>540583564</v>
      </c>
      <c r="C25" s="5" t="n">
        <v>84829358</v>
      </c>
      <c r="D25" s="5" t="n">
        <v>541272503</v>
      </c>
    </row>
    <row r="26">
      <c r="A26" s="4" t="inlineStr">
        <is>
          <t>Accumulated other comprehensive loss</t>
        </is>
      </c>
      <c r="B26" s="5" t="n">
        <v>-37559847</v>
      </c>
      <c r="C26" s="5" t="n">
        <v>-5893960</v>
      </c>
      <c r="D26" s="5" t="n">
        <v>-37424722</v>
      </c>
    </row>
    <row r="27">
      <c r="A27" s="4" t="inlineStr">
        <is>
          <t>Accumulated deficit</t>
        </is>
      </c>
      <c r="B27" s="5" t="n">
        <v>-310156018</v>
      </c>
      <c r="C27" s="5" t="n">
        <v>-48670247</v>
      </c>
      <c r="D27" s="5" t="n">
        <v>-298533669</v>
      </c>
    </row>
    <row r="28">
      <c r="A28" s="4" t="inlineStr">
        <is>
          <t>Total shareholders’ equity attributable to ATA Creativity Global</t>
        </is>
      </c>
      <c r="B28" s="5" t="n">
        <v>187769092</v>
      </c>
      <c r="C28" s="5" t="n">
        <v>29465068</v>
      </c>
      <c r="D28" s="5" t="n">
        <v>198404863</v>
      </c>
    </row>
    <row r="29">
      <c r="A29" s="4" t="inlineStr">
        <is>
          <t>Total liabilities, mezzanine equity and shareholders’ equity</t>
        </is>
      </c>
      <c r="B29" s="6" t="n">
        <v>190020606</v>
      </c>
      <c r="C29" s="7" t="n">
        <v>29818380</v>
      </c>
      <c r="D29" s="6" t="n">
        <v>20051942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TA Creativity Global ("Parent Company") - Condensed Statements of Comprehensive Income (Los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Financial Statements Captions [Line Items]</t>
        </is>
      </c>
    </row>
    <row r="4">
      <c r="A4" s="4" t="inlineStr">
        <is>
          <t>Cost of revenues</t>
        </is>
      </c>
      <c r="B4" s="6" t="n">
        <v>97413915</v>
      </c>
      <c r="C4" s="7" t="n">
        <v>15286369</v>
      </c>
      <c r="D4" s="6" t="n">
        <v>98521027</v>
      </c>
      <c r="E4" s="6" t="n">
        <v>61914502</v>
      </c>
    </row>
    <row r="5">
      <c r="A5" s="4" t="inlineStr">
        <is>
          <t>Operating expenses</t>
        </is>
      </c>
      <c r="B5" s="5" t="n">
        <v>-171207051</v>
      </c>
      <c r="C5" s="5" t="n">
        <v>-26866123</v>
      </c>
      <c r="D5" s="5" t="n">
        <v>-171455118</v>
      </c>
      <c r="E5" s="5" t="n">
        <v>-154216247</v>
      </c>
    </row>
    <row r="6">
      <c r="A6" s="4" t="inlineStr">
        <is>
          <t>Foreign currency exchange gains (losses), net</t>
        </is>
      </c>
      <c r="B6" s="5" t="n">
        <v>-213046</v>
      </c>
      <c r="C6" s="5" t="n">
        <v>-33432</v>
      </c>
      <c r="D6" s="5" t="n">
        <v>-1052856</v>
      </c>
      <c r="E6" s="5" t="n">
        <v>51476</v>
      </c>
    </row>
    <row r="7">
      <c r="A7" s="4" t="inlineStr">
        <is>
          <t>Loss from continuing operations before income taxes</t>
        </is>
      </c>
      <c r="B7" s="5" t="n">
        <v>-37949694</v>
      </c>
      <c r="C7" s="5" t="n">
        <v>-5955136</v>
      </c>
      <c r="D7" s="5" t="n">
        <v>-110853584</v>
      </c>
      <c r="E7" s="5" t="n">
        <v>-141261615</v>
      </c>
    </row>
    <row r="8">
      <c r="A8" s="4" t="inlineStr">
        <is>
          <t>Income tax expense</t>
        </is>
      </c>
      <c r="B8" s="5" t="n">
        <v>-1539577</v>
      </c>
      <c r="C8" s="5" t="n">
        <v>-241593</v>
      </c>
      <c r="D8" s="5" t="n">
        <v>-10268836</v>
      </c>
      <c r="E8" s="5" t="n">
        <v>-7149119</v>
      </c>
    </row>
    <row r="9">
      <c r="A9" s="4" t="inlineStr">
        <is>
          <t>Net loss attributable to ATA Creativity Global</t>
        </is>
      </c>
      <c r="B9" s="5" t="n">
        <v>-33649593</v>
      </c>
      <c r="C9" s="5" t="n">
        <v>-5280357</v>
      </c>
      <c r="D9" s="5" t="n">
        <v>-92198032</v>
      </c>
      <c r="E9" s="5" t="n">
        <v>-122253989</v>
      </c>
    </row>
    <row r="10">
      <c r="A10" s="4" t="inlineStr">
        <is>
          <t>Comprehensive loss attributable to ATA Creativity Global</t>
        </is>
      </c>
      <c r="B10" s="5" t="n">
        <v>-33784718</v>
      </c>
      <c r="C10" s="5" t="n">
        <v>-5301561</v>
      </c>
      <c r="D10" s="5" t="n">
        <v>-92144587</v>
      </c>
      <c r="E10" s="5" t="n">
        <v>-121443792</v>
      </c>
    </row>
    <row r="11">
      <c r="A11" s="4" t="inlineStr">
        <is>
          <t>ATA Creativity Global</t>
        </is>
      </c>
    </row>
    <row r="12">
      <c r="A12" s="3" t="inlineStr">
        <is>
          <t>Condensed Financial Statements Captions [Line Items]</t>
        </is>
      </c>
    </row>
    <row r="13">
      <c r="A13" s="4" t="inlineStr">
        <is>
          <t>Cost of revenues</t>
        </is>
      </c>
      <c r="B13" s="5" t="n">
        <v>90029</v>
      </c>
      <c r="C13" s="5" t="n">
        <v>14128</v>
      </c>
    </row>
    <row r="14">
      <c r="A14" s="4" t="inlineStr">
        <is>
          <t>Operating expenses</t>
        </is>
      </c>
      <c r="B14" s="5" t="n">
        <v>-6412398</v>
      </c>
      <c r="C14" s="5" t="n">
        <v>-1006245</v>
      </c>
      <c r="D14" s="5" t="n">
        <v>-10748782</v>
      </c>
      <c r="E14" s="5" t="n">
        <v>-6928823</v>
      </c>
    </row>
    <row r="15">
      <c r="A15" s="4" t="inlineStr">
        <is>
          <t>Provision for loan receivable</t>
        </is>
      </c>
      <c r="D15" s="5" t="n">
        <v>-3943902</v>
      </c>
      <c r="E15" s="5" t="n">
        <v>-11843167</v>
      </c>
    </row>
    <row r="16">
      <c r="A16" s="4" t="inlineStr">
        <is>
          <t>Investment loss</t>
        </is>
      </c>
      <c r="B16" s="5" t="n">
        <v>-5120016</v>
      </c>
      <c r="C16" s="5" t="n">
        <v>-803442</v>
      </c>
      <c r="D16" s="5" t="n">
        <v>-83753528</v>
      </c>
      <c r="E16" s="5" t="n">
        <v>-110881674</v>
      </c>
    </row>
    <row r="17">
      <c r="A17" s="4" t="inlineStr">
        <is>
          <t>Interest income</t>
        </is>
      </c>
      <c r="B17" s="5" t="n">
        <v>139</v>
      </c>
      <c r="C17" s="5" t="n">
        <v>22</v>
      </c>
      <c r="D17" s="5" t="n">
        <v>63613</v>
      </c>
      <c r="E17" s="5" t="n">
        <v>1391183</v>
      </c>
    </row>
    <row r="18">
      <c r="A18" s="4" t="inlineStr">
        <is>
          <t>Foreign currency exchange gains (losses), net</t>
        </is>
      </c>
      <c r="B18" s="5" t="n">
        <v>-45</v>
      </c>
      <c r="C18" s="5" t="n">
        <v>-7</v>
      </c>
      <c r="D18" s="5" t="n">
        <v>-5</v>
      </c>
      <c r="E18" s="5" t="n">
        <v>1</v>
      </c>
    </row>
    <row r="19">
      <c r="A19" s="4" t="inlineStr">
        <is>
          <t>Loss from continuing operations before income taxes</t>
        </is>
      </c>
      <c r="B19" s="5" t="n">
        <v>-11622349</v>
      </c>
      <c r="C19" s="5" t="n">
        <v>-1823800</v>
      </c>
      <c r="D19" s="5" t="n">
        <v>-98382604</v>
      </c>
      <c r="E19" s="5" t="n">
        <v>-128262480</v>
      </c>
    </row>
    <row r="20">
      <c r="A20" s="4" t="inlineStr">
        <is>
          <t>Net loss attributable to ATA Creativity Global</t>
        </is>
      </c>
      <c r="B20" s="5" t="n">
        <v>-11622349</v>
      </c>
      <c r="C20" s="5" t="n">
        <v>-1823800</v>
      </c>
      <c r="D20" s="5" t="n">
        <v>-98382604</v>
      </c>
      <c r="E20" s="5" t="n">
        <v>-128262480</v>
      </c>
    </row>
    <row r="21">
      <c r="A21" s="4" t="inlineStr">
        <is>
          <t>Other comprehensive income (loss)</t>
        </is>
      </c>
      <c r="B21" s="5" t="n">
        <v>-135125</v>
      </c>
      <c r="C21" s="5" t="n">
        <v>-21204</v>
      </c>
      <c r="D21" s="5" t="n">
        <v>53445</v>
      </c>
      <c r="E21" s="5" t="n">
        <v>810197</v>
      </c>
    </row>
    <row r="22">
      <c r="A22" s="4" t="inlineStr">
        <is>
          <t>Comprehensive loss attributable to ATA Creativity Global</t>
        </is>
      </c>
      <c r="B22" s="6" t="n">
        <v>-11757474</v>
      </c>
      <c r="C22" s="7" t="n">
        <v>-1845004</v>
      </c>
      <c r="D22" s="6" t="n">
        <v>-98329159</v>
      </c>
      <c r="E22" s="6" t="n">
        <v>-127452283</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TA Creativity Global ("Parent Company") - Condensed Statements of Cash Flow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Financial Statements Captions [Line Items]</t>
        </is>
      </c>
    </row>
    <row r="4">
      <c r="A4" s="4" t="inlineStr">
        <is>
          <t>Net cash used in operating activities</t>
        </is>
      </c>
      <c r="B4" s="6" t="n">
        <v>-31833685</v>
      </c>
      <c r="C4" s="7" t="n">
        <v>-4995400</v>
      </c>
      <c r="D4" s="6" t="n">
        <v>-27873360</v>
      </c>
      <c r="E4" s="6" t="n">
        <v>-57876559</v>
      </c>
    </row>
    <row r="5">
      <c r="A5" s="3" t="inlineStr">
        <is>
          <t>Cash flows from investing activities:</t>
        </is>
      </c>
    </row>
    <row r="6">
      <c r="A6" s="4" t="inlineStr">
        <is>
          <t>Proceeds from divestiture of businesses</t>
        </is>
      </c>
      <c r="E6" s="5" t="n">
        <v>4894197</v>
      </c>
    </row>
    <row r="7">
      <c r="A7" s="4" t="inlineStr">
        <is>
          <t>Net cash used in investing activities</t>
        </is>
      </c>
      <c r="B7" s="5" t="n">
        <v>-10028992</v>
      </c>
      <c r="C7" s="5" t="n">
        <v>-1573767</v>
      </c>
      <c r="D7" s="5" t="n">
        <v>-19090428</v>
      </c>
      <c r="E7" s="5" t="n">
        <v>-36945321</v>
      </c>
    </row>
    <row r="8">
      <c r="A8" s="3" t="inlineStr">
        <is>
          <t>Cash flows from financing activities:</t>
        </is>
      </c>
    </row>
    <row r="9">
      <c r="A9" s="4" t="inlineStr">
        <is>
          <t>Cash received from Private placement</t>
        </is>
      </c>
      <c r="D9" s="5" t="n">
        <v>8530931</v>
      </c>
      <c r="E9" s="5" t="n">
        <v>61693192</v>
      </c>
    </row>
    <row r="10">
      <c r="A10" s="4" t="inlineStr">
        <is>
          <t>Cash received for exercise of share options</t>
        </is>
      </c>
      <c r="B10" s="5" t="n">
        <v>232245</v>
      </c>
      <c r="C10" s="5" t="n">
        <v>36444</v>
      </c>
    </row>
    <row r="11">
      <c r="A11" s="4" t="inlineStr">
        <is>
          <t>Net cash provided by financing activities</t>
        </is>
      </c>
      <c r="B11" s="5" t="n">
        <v>827516</v>
      </c>
      <c r="C11" s="5" t="n">
        <v>129855</v>
      </c>
      <c r="D11" s="5" t="n">
        <v>6303594</v>
      </c>
      <c r="E11" s="5" t="n">
        <v>57566469</v>
      </c>
    </row>
    <row r="12">
      <c r="A12" s="4" t="inlineStr">
        <is>
          <t>Effect of foreign exchange rate changes on cash</t>
        </is>
      </c>
      <c r="B12" s="5" t="n">
        <v>-348911</v>
      </c>
      <c r="C12" s="5" t="n">
        <v>-54752</v>
      </c>
      <c r="D12" s="5" t="n">
        <v>-814131</v>
      </c>
      <c r="E12" s="5" t="n">
        <v>866827</v>
      </c>
    </row>
    <row r="13">
      <c r="A13" s="4" t="inlineStr">
        <is>
          <t>Net decrease in cash and cash equivalents</t>
        </is>
      </c>
      <c r="B13" s="5" t="n">
        <v>-41384072</v>
      </c>
      <c r="C13" s="5" t="n">
        <v>-6494064</v>
      </c>
      <c r="D13" s="5" t="n">
        <v>-41474325</v>
      </c>
      <c r="E13" s="5" t="n">
        <v>-36388584</v>
      </c>
    </row>
    <row r="14">
      <c r="A14" s="4" t="inlineStr">
        <is>
          <t>Cash and cash equivalents at beginning of year</t>
        </is>
      </c>
      <c r="B14" s="5" t="n">
        <v>112723433</v>
      </c>
      <c r="C14" s="5" t="n">
        <v>17688766</v>
      </c>
      <c r="D14" s="5" t="n">
        <v>154197758</v>
      </c>
      <c r="E14" s="5" t="n">
        <v>190586342</v>
      </c>
    </row>
    <row r="15">
      <c r="A15" s="4" t="inlineStr">
        <is>
          <t>Cash and cash equivalents at end of year</t>
        </is>
      </c>
      <c r="B15" s="5" t="n">
        <v>71339361</v>
      </c>
      <c r="C15" s="5" t="n">
        <v>11194702</v>
      </c>
      <c r="D15" s="5" t="n">
        <v>112723433</v>
      </c>
      <c r="E15" s="5" t="n">
        <v>154197758</v>
      </c>
    </row>
    <row r="16">
      <c r="A16" s="4" t="inlineStr">
        <is>
          <t>ATA Creativity Global</t>
        </is>
      </c>
    </row>
    <row r="17">
      <c r="A17" s="3" t="inlineStr">
        <is>
          <t>Condensed Financial Statements Captions [Line Items]</t>
        </is>
      </c>
    </row>
    <row r="18">
      <c r="A18" s="4" t="inlineStr">
        <is>
          <t>Net cash used in operating activities</t>
        </is>
      </c>
      <c r="B18" s="5" t="n">
        <v>-4529860</v>
      </c>
      <c r="C18" s="5" t="n">
        <v>-710833</v>
      </c>
      <c r="D18" s="5" t="n">
        <v>-10150979</v>
      </c>
      <c r="E18" s="5" t="n">
        <v>-4797830</v>
      </c>
    </row>
    <row r="19">
      <c r="A19" s="3" t="inlineStr">
        <is>
          <t>Cash flows from investing activities:</t>
        </is>
      </c>
    </row>
    <row r="20">
      <c r="A20" s="4" t="inlineStr">
        <is>
          <t>Cash received from subsidiaries</t>
        </is>
      </c>
      <c r="B20" s="5" t="n">
        <v>4113412</v>
      </c>
      <c r="C20" s="5" t="n">
        <v>645484</v>
      </c>
      <c r="D20" s="5" t="n">
        <v>3804240</v>
      </c>
    </row>
    <row r="21">
      <c r="A21" s="4" t="inlineStr">
        <is>
          <t>Cash lent to subsidiaries</t>
        </is>
      </c>
      <c r="B21" s="5" t="n">
        <v>-9692</v>
      </c>
      <c r="C21" s="5" t="n">
        <v>-1521</v>
      </c>
      <c r="D21" s="5" t="n">
        <v>-72794230</v>
      </c>
    </row>
    <row r="22">
      <c r="A22" s="4" t="inlineStr">
        <is>
          <t>Proceeds from divestiture of businesses</t>
        </is>
      </c>
      <c r="E22" s="5" t="n">
        <v>4894197</v>
      </c>
    </row>
    <row r="23">
      <c r="A23" s="4" t="inlineStr">
        <is>
          <t>Net cash used in investing activities</t>
        </is>
      </c>
      <c r="B23" s="5" t="n">
        <v>4103720</v>
      </c>
      <c r="C23" s="5" t="n">
        <v>643963</v>
      </c>
      <c r="D23" s="5" t="n">
        <v>-68989990</v>
      </c>
      <c r="E23" s="5" t="n">
        <v>4894197</v>
      </c>
    </row>
    <row r="24">
      <c r="A24" s="3" t="inlineStr">
        <is>
          <t>Cash flows from financing activities:</t>
        </is>
      </c>
    </row>
    <row r="25">
      <c r="A25" s="4" t="inlineStr">
        <is>
          <t>Cash received from Private placement</t>
        </is>
      </c>
      <c r="D25" s="5" t="n">
        <v>8530931</v>
      </c>
      <c r="E25" s="5" t="n">
        <v>61693192</v>
      </c>
    </row>
    <row r="26">
      <c r="A26" s="4" t="inlineStr">
        <is>
          <t>Cash received for exercise of share options</t>
        </is>
      </c>
      <c r="B26" s="5" t="n">
        <v>232245</v>
      </c>
      <c r="C26" s="5" t="n">
        <v>36444</v>
      </c>
    </row>
    <row r="27">
      <c r="A27" s="4" t="inlineStr">
        <is>
          <t>Repurchase of treasury shares</t>
        </is>
      </c>
      <c r="D27" s="5" t="n">
        <v>-4003530</v>
      </c>
    </row>
    <row r="28">
      <c r="A28" s="4" t="inlineStr">
        <is>
          <t>Net cash provided by financing activities</t>
        </is>
      </c>
      <c r="B28" s="5" t="n">
        <v>232245</v>
      </c>
      <c r="C28" s="5" t="n">
        <v>36444</v>
      </c>
      <c r="D28" s="5" t="n">
        <v>4527401</v>
      </c>
      <c r="E28" s="5" t="n">
        <v>61693192</v>
      </c>
    </row>
    <row r="29">
      <c r="A29" s="4" t="inlineStr">
        <is>
          <t>Effect of foreign exchange rate changes on cash</t>
        </is>
      </c>
      <c r="B29" s="5" t="n">
        <v>-57011</v>
      </c>
      <c r="C29" s="5" t="n">
        <v>-8946</v>
      </c>
      <c r="D29" s="5" t="n">
        <v>-895932</v>
      </c>
      <c r="E29" s="5" t="n">
        <v>810196</v>
      </c>
    </row>
    <row r="30">
      <c r="A30" s="4" t="inlineStr">
        <is>
          <t>Net decrease in cash and cash equivalents</t>
        </is>
      </c>
      <c r="B30" s="5" t="n">
        <v>-250906</v>
      </c>
      <c r="C30" s="5" t="n">
        <v>-39372</v>
      </c>
      <c r="D30" s="5" t="n">
        <v>-75509500</v>
      </c>
      <c r="E30" s="5" t="n">
        <v>62599755</v>
      </c>
    </row>
    <row r="31">
      <c r="A31" s="4" t="inlineStr">
        <is>
          <t>Cash and cash equivalents at beginning of year</t>
        </is>
      </c>
      <c r="B31" s="5" t="n">
        <v>2486636</v>
      </c>
      <c r="C31" s="5" t="n">
        <v>390207</v>
      </c>
      <c r="D31" s="5" t="n">
        <v>77996136</v>
      </c>
      <c r="E31" s="5" t="n">
        <v>15396381</v>
      </c>
    </row>
    <row r="32">
      <c r="A32" s="4" t="inlineStr">
        <is>
          <t>Cash and cash equivalents at end of year</t>
        </is>
      </c>
      <c r="B32" s="6" t="n">
        <v>2235730</v>
      </c>
      <c r="C32" s="7" t="n">
        <v>350835</v>
      </c>
      <c r="D32" s="6" t="n">
        <v>2486636</v>
      </c>
      <c r="E32" s="6" t="n">
        <v>7799613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t>
        </is>
      </c>
      <c r="B1" s="2" t="inlineStr">
        <is>
          <t>12 Months Ended</t>
        </is>
      </c>
    </row>
    <row r="2">
      <c r="B2" s="2" t="inlineStr">
        <is>
          <t>Dec. 31, 2021</t>
        </is>
      </c>
    </row>
    <row r="3">
      <c r="A3" s="3" t="inlineStr">
        <is>
          <t>Loans And Leases Receivable Disclosure [Abstract]</t>
        </is>
      </c>
    </row>
    <row r="4">
      <c r="A4" s="4" t="inlineStr">
        <is>
          <t>Loan Receivable, Net</t>
        </is>
      </c>
      <c r="B4" s="4" t="inlineStr">
        <is>
          <t>( 5 )
LOAN RECEIVABLE, NET On March 26, 2018, the Company entered into a framework agreement with the selling shareholders of Beijing Biztour International Travel Service Co., Ltd. (“Beijing Biztour”) in order to acquire Beijing Biztour. Pursuant to the framework agreement, the Company provided a one-year The Company had also advanced RMB 7.5 million from August 2018 to February 2019 to fund the operation of Beijing Biztour. On March 6, 2019, The Company terminated the acquisition of Beijing Biztour because Beijing Biztour and the selling shareholders of Beijing Biztour did not satisfy certain closing conditions for such acquisition. The loan receivable became overdue on April 6, 2019. On April 30, 2019, the due dates of loan receivable and other receivables due from Beijing Biztour were extended to September 30, 2019. The controlling shareholder of Beijing Biztour made a personal guarantee and agreed with certain real estate property mortgage. The loan receivable and other receivables due from Beijing Biztour became overdue again since October 1, 2019. Management assessed the collectability of loan receivable and other receivables due from Beijing Biztour and used the fair value of real estate adjusted by the estimated costs to sell to measure impairment and recorded a provision of RMB 17.4 million for the year ended December 31, 2019. Management deems the likelihood of collecting the outstanding balance of loan receivable and other receivables remote and recorded an impairment of RMB 5.9 million for the year ended December 31, 2020. The Company is currently in the legal process of recovering the loan receivable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 Term Investments [Abstract]</t>
        </is>
      </c>
    </row>
    <row r="4">
      <c r="A4" s="4" t="inlineStr">
        <is>
          <t>Long-term Investments</t>
        </is>
      </c>
      <c r="B4" s="4" t="inlineStr">
        <is>
          <t xml:space="preserve">(6)
LONG-TERM INVESTMENTS
December 31, 2020
December 31, 2021
RMB
RMB
EEO Group
38,000,000
38,000,000
Beijing Xiaozhi Education &amp; Technology Co., Ltd.
6,000,000
—
Total other equity investments
44,000,000
38,000,000 The Group accounts for its equity investments that do not have readily determinable fair value in accordance with ASC321 Investment—Equity securities Prior to January 1, 2019, the Group acquired 7.95% equity interests of ApplySquare Education &amp; Technology Co., Ltd (“ApplySquare”) in exchange for USD 3,000,000 (equivalent to RMB 19,721,700) in cash. As of January 1, 2019, the carrying amount of the investment in ApplySquare was RMB 22,471,700. As of December 31, 2019, ACG made a qualitative assessment and identified that Applysquare failed to meet the expected milestones and operation forecasts and encountered shortage of working capital resulted from continuous negative operating cash flows, which indicates that impairment exists. With the assistance of an independent appraiser, the Company evaluated the fair value of the investment in Applysquare as of December 31, 2019 and recorded an impairment loss of RMB 20,895,309 based on the valuation result. Due to the severe shortage of working capital and negative market impact on its business in the third quarter of 2020, the Group recognized an impairment loss of RMB 1,576,391 to reduce the investment to zero. Prior to January 1, 2019, the Group acquired 6.8345% equity interests of Beijing GlobalWisdom Information Technology Co., Ltd. (“GlobalWisdom”) in exchange for RMB 12,300,000 in cash, and recorded an impairment of RMB 6,380,802. On June 28, 2019, GlobalWisdom entered into a financing agreement with new investors. After GlobalWisdom’s new financing, ACG’s equity shares decreased to 6.7525%. Due to the fact that the securities issued during this new financing are not identical or similar securities in terms of rights and obligations to the equity securities held by the Company, the Company did not adjust the carrying amount of the long-term investments in GlobalWisdom. Due to the severe shortage of working capital and negative market impact on its business in the third quarter of 2019, the Group recognized an impairment loss of RMB 5,919,198 to reduce the investment to zero. Prior to January 1, 2019, the Group acquired 20% equity interests of Beijing Xiaozhi Education Technology Co., Ltd. (“Xiaozhi”) in exchange for RMB 6,000,000 in cash. According to the shares purchase agreement, ACG has the right to appoint one director. The Company paid RMB 6,000,000 in cash to Xiaozhi in January 2019. The investment is not in-substance common stock due to the liquidation preference feature. In the third quarter of 2021, ACG made a qualitative assessment and identified that Xiaozhi failed to meet the expected milestones and operation forecasts and encountered shortage of working capital resulted from continuous negative operating cash flows, which indicated that impairment exists. The Group recognized an impairment loss of RMB 6,000,000 to reduce the investment to zero. Long -term investment in Beijing Futou Technology Co., Ltd (“ Futou Technology”) was acquired in connection with the acquisition of Huanqiuyimeng , which held 15 % equity interests in Futou Technology. D ue to the severe shortage of working capital and negative market impact on its business in the fourth quarter of 2020, the Group recognized an impairment loss of RMB 150,000 to reduce the investment to zero. Prior to January 1, 2019, the Group acquired 8.33% equity interests of Beijing Empower Education Online Co., Ltd. (“EEO”) in exchange for RMB 38,000,000 in cash. In July 2020, EEO underwent an internal reorganization pursuant to which the Company exchanged its equity interest in EEO to EEO Group, a newly established holding company incorporated in Cayman Islands. The equity interests in EEO Group are substantially equivalent to the exchanged equity interests in EEO. EEO Group also entered into two rounds of financing agreements with certain new investors in July and November 2020, respectively. After the internal reorganization and new financings in 2020, ACG’s equity interest in EEO Group decreased from 8.33% to 4.822%. Since the securities issued during new financing arrangements are not identical or similar in terms of rights and obligations to the equity securities held by the Company, the Company did not adjust the carrying amount of the long-term investments in EEO Group. On March 30, 2021, EEO Group entered into a financing agreement with a group of new investors. After EEO Group’s new financing, ACG’s equity shares decreased from 4.822% to 4.433%. Since the securities issued during this new financing arrangements are not identical or similar in terms of rights and obligations to the equity securities held by the Company, the Company did not adjust the carrying amount of the long-term investments in EEO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7 )
The other equity investments without readily determinable fair value are recorded at fair value only if an impairment or observable price adjustment is recognized in the current period. If an impairment or observable price adjustment is recognized on the equity securities during the period, the Company will classify these assets as Level 3 within the fair value hierarchy based on the nature of the fair value inputs. To estimate the fair value of investment in Applysquare as of December 31, 2020, the Group used Discounted Cash Flow Model (“DCF Model”), which is based on the fair value of the entire invested capital of Applysquare using an income approach. The significant inputs for the valuation model were future cash flows, discount rate, and the comparable selection set of companies operating in similar businesses. The Group recorded an impairment loss of RMB 1,576,391 for the year ended December 31, 2020 to reduce the investment book value to zero. To estimate the fair value of investment in Futou Technology as of December 31, 2020, the Group used DCF Model, which is based on the fair value of the entire invested capital of Futou Technology using an income approach. The significant inputs for the valuation model include, but not limited to, future cash flows, discount rate, and the comparable selection set of companies operating in similar businesses. The Group recorded an impairment loss of RMB 150,000 for the year ended December 31, 2020 to reduce the investment book value to zero. To estimate the fair value of investment in Xiaozhi as of September 30, 2021, the Group used DCF Model, which is based on the fair value of the entire invested capital of Xiaozhi using an income approach. The significant inputs for the valuation model include, but not limited to, future cash flows, discount rate, and the comparable selection set of companies operating in similar businesses. The Group recorded impairment loss of RMB 6,000,000 for the year ended December 31, 2021 to reduce the investment book value to zero. The Group did not have any non-financial assets and liabilities that are measured at fair value on a non-recurring basis as of December 31, 2020 and 2021, respectively. The Group’s financial instruments consist of cash and cash equivalents, accounts receivable, advances to third parties, employees and suppliers, which are included in the prepaid expenses and other current assets, loan receivable, net, accrued expenses and other payables and short-term loans, all of which have a carrying amount that approximate fair value because of the short maturity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8)
Property and equipment, net consist of the following:
December 31, 2020
December 31, 2021
RMB
RMB
Building
53,049,213
53,049,213
Computer equipment
3,954,697
2,993,047
Furniture, fixtures and office equipment
1,769,409
1,604,816
Motor vehicles
1,986,506
1,469,021
Software
1,729,921
1,701,584
Leasehold improvements
17,840,533
8,611,042
80,330,279
69,428,723
Less: accumulated depreciation and amortization
(42,211,063)
(32,924,739)
Property and equipment, net
38,119,216
36,503,984 Total depreciation expense recognized for the years ended December 31, 2019, 2020 and 2021 is allocated to the following expense items:
Year ended December 31,
2019
2020
2021
RMB
RMB
RMB
Cost of revenues
28,389
214,133
397,905
Research and development
226,173
240,603
448,414
Sales and marketing
35,343
9,597
7,984
General and administrative
4,491,492
7,158,056
4,937,844
Other operating income, net
369,048
398,192
—
Total depreciation expense
5,150,445
8,020,581
5,792,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9 )
(a)
Goodwill The goodwill balance as of December 31, 2020 and 2021 is resulted from the acquisition of Huanqiuyimeng, which is primarily attributable to the assembled workforce and established network of training centers around China and abroad. ACG acquired 100% equity interests of Huanqiuyimeng and its subsidiaries in the year of 2019. This acquisition was accounted for under the acquisition method of accounting and the excess of fair values of the consideration and non-controlling interests over the fair value of the identifiable net assets of Huanqiuyimeng is recorded as goodwill of RMB 200,478,795. In May and August 2020, the Group has disposed three campuses in relation to the junior art education service to third parties. A decrease in goodwill of RMB 5,723,832 allocated to these campuses within the junior art education service was recognized based on the relative fair values of the campuses being disposed of and the portion of the reporting unit retained. The change in the carrying amount of goodwill by reporting unit is as follows:
Overseas art study services
Other Educational Services
Consolidate
RMB
RMB
RMB
Balance as of December 31, 2019
176,046,647
24,432,148
200,478,795
Less: Disposal of campuses in relation to junior art education service
—
(5,723,832)
(5,723,832)
Balance as of December 31,2020 and 2021
176,046,647
18,708,316
194,754,963 The Company performs goodwill impairment testing on an annual basis and whenever events or changes in circumstances indicate that the carrying value of a reporting unit likely exceeds its fair value. This involves estimating the fair value of the reporting units using discounted cash flow models and the key assumptions used in the valuation models include forecasted revenue growth rates, forecasted operating margins and the discount rates. No impairment was identified and recorded for fiscal years ended December 31, 2020 and 2021.
(b)
Intangible assets The following table summarizes the Company’s intangible assets, as of December 31, 2020 and 2021.
December 31, 2020
Gross carrying amount
Accumulated amortization /deduction
Impairment
Net carrying amount
Weighted average amortization period
RMB
RMB
RMB
RMB
Years
Education assessment caseware (i)
9,251,887
(6,131,462)
(3,120,425)
—
5
Trademark (ii)
79,000,000
(11,191,667)
—
67,808,333
10
Non-compete arrangements (ii)
56,000,000
(13,222,222)
—
42,777,778
6
Total intangible assets
144,251,887
(30,545,351)
(3,120,425)
110,586,111
December 31, 2021
Gross carrying amount
Accumulated amortization /deduction
Impairment
Net carrying amount
Weighted average amortization period
RMB
RMB
RMB
RMB
Years
Trademark (ii)
79,000,000
(19,091,667)
—
59,908,333
10
Non-compete arrangements (ii)
56,000,000
(22,555,555)
—
33,444,445
6
Total intangible assets
135,000,000
(41,647,222)
—
93,352,778
Total amortization expense recognized for the years ended December 31, 2019, 2020 and 2021 is allocated to the following expense items:
Year ended December 31,
2019
2020
2021
RMB
RMB
RMB
Cost of revenues
2,031,478
1,850,377
—
Sales and marketing
1,992,105
—
—
General and administrative
8,371,032
20,042,857
17,233,333
Total amortization expense
12,394,615
21,893,234
17,233,333
(i)
Education assessment caseware is the test content purchased for the Company’s strategic K-12 academic assessment business, which includes three subjects of Literature, Mathematics and English over six grades of junior and senior high school. The Company conducted impairment test and identified that no cash inflows we re anticipated from the intangible assets relating to the education assessment caseware as of December 31, 2020. As a result, RMB 3,120,425 of impairment loss relating to the intangible asset was recognized for the year ended December 31, 2020. Software platform of Project Shuang Chuang is the software platform purchased from a third party for providing vocational assessment and training services that focuses on the innovation related competencies of college students. The Company conducted impairment tests and identified that no cash inflows nor feasibility use was anticipated from the intangible assets and other non-current assets recorded relating to the software platform developed under Project Shuang Chuang as of December 31, 2019. As a result, RMB 8,932,439 of impairment loss relating to intangible assets of RMB 8,128,194 and other non-current assets of RMB 804,245 for software platform of Project Shuang Chuang were recognized for the year ended December 31, 2019.
(ii)
Trademark and Non-compete arrangements were recorded as a result of Huanqiuyimeng Acquisition. See note 3 for details. As of December 31, 2021, the estimated amortization expense for the next five years is as follows:
December 31
RMB
2022
17,233,333
2023
17,233,333
2024
17,233,333
2025
13,344,444
2026
7,9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 10 )
The primary leases that the Group entered into were for training centers and office spaces. Information as of and for the years ended December 31, 2019, 2020 and 2021: As of December 31, 2019, the Company has 61 operating leases for training center and office spaces with remaining terms expiring from 2 through 39 months and a weighted average remaining lease term of 1.67 years. Weighted average discount rates used in the calculation of the lease liability is 5.88%. As of December 31, 2020, the Company has 40 operating leases for training center and office spaces with remaining terms expiring from 1 through 61 months and a weighted average remaining lease term of 3.40 years. Weighted average discount rates used in the calculation of the lease liability is 6.60%. As of December 31, 2021, the Company has 33 operating leases for training center and office spaces with remaining terms expiring from 1 through 55 months and a weighted average remaining lease term of 3.08 years. Weighted average discount rates used in the calculation of the lease liability is 6.63%.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Rent expense for the years ended December 31, 2019, 2020 and 2021 were RMB 13,903,991, RMB 29,111,428 and RMB 24,848,222 respectively. There were no variable lease costs or sublease income for leased assets for the years ended December 31, 2019, 2020 and 2021. The impact of ASC 842 on the consolidated balance sheets as of December 31, 2019, 2020 and 2021 was as follows:
December 31,
December 31,
2020
2021
RMB
RMB
Operating leases:
Right-of-use assets
41,779,086
42,417,409
Lease liabilities-current
16,972,187
17,351,427
Lease liabilities-non-current
24,005,765
23,365,840 Other information related to leases is presented below:
Year ended December 31,
2019
2020
2021
RMB
RMB
RMB
Supplemental cash flow information:
Cash paid for amounts included in measurement of operating leases liabilities
12,850,734
20,376,826
21,478,066
Lease liability arising from obtaining Right-of-use assets
8,696,875
33,360,187
16,132,735
Right-of-use assets acquired in connection with Huanqiuyimeng Acquisition
32,089,416
—
—
Maturities of lease liabilities under non-cancellable leases as of December 31, 2021 are as follows:
Operating leases
RMB
2022
17,906,850
2023
12,613,075
2024
7,999,320
2025
5,725,631
2026
776,818
Thereafter
—
Total undiscounted lease payments
45,021,694
Less: Imputed interest
(4,304,427)
Total lease liabilities
40,717,267
Amounts due within 12 months
17,351,427
Non-current lease liability
23,365,840 Short-term lease expense, with a lease term of 12 months or less, for the years ended December 31, 2019, 2020 and 2021 was RMB2,125,616, RMB 6,112,893 and RMB 3,248,285. short-term lease commitments as of December 31, 2021 are RMB 1,519,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1</t>
        </is>
      </c>
    </row>
    <row r="3">
      <c r="A3" s="3" t="inlineStr">
        <is>
          <t>Debt Disclosure [Abstract]</t>
        </is>
      </c>
    </row>
    <row r="4">
      <c r="A4" s="4" t="inlineStr">
        <is>
          <t>Short-term Loans</t>
        </is>
      </c>
      <c r="B4" s="4" t="inlineStr">
        <is>
          <t xml:space="preserve">(11) SHORT-TERM LOANS Bank borrowings The Group assumed several bank borrowings with short-term loan balance of RMB 13,991,000 in connection with Huanqiuyimeng Acquisition, among which RMB 9,000,000 was repaid during the period from August 6, 2019 to December 31, 2019. Interest expense of RMB 164,930 accrued from these bank borrowings was recognized for the same period in 2019. The Company entered into several short-term bank borrowings in total amount of RMB13,327,000 in 2020 to support operations of Huanqiuyimeng during the COVID-19 outbreak. RMB16,318,000, which includes the outstanding short-term loan balance of RMB 4,991,000 as of December 31, 2019, was repaid during the year of 2020. The Company recognized interest expenses of RMB 207,697 and RMB 22,244 relating to these bank borrowings in 2020 and 2021, respectively. The outstanding short-term loan balance in bank borrowings was RMB 2,000,000 as of December 31, 2020, which was fully repaid on March 31, 2021. Other borrowings During the year of 2020, to support its daily operations among COVID–19, Muhua Shangce, the majority owned subsidiary of the Group obtained short-term borrowings from several parties, including: i) the Group’s CEO and Director, Mr. Xiaofeng Ma, in the amount of RMB 631,000 with no interest; ii) a third-party company, in the amount of RMB 3.0 million at an annual interest rate of 4.35% , which Mr. Xiaofeng Ma has provided a joint liability guarantee; iii) the CEO of Muhua Shangce in the amount of RMB 1,260,000, among which RMB 500,000 at an annual interest rate of 2.00% and RMB 760,000 with no interest ; iv) a company controlled by Mr. Xiaofeng Ma in the amount of RMB 500,000 with no interest; v) three third party companies in the amount of RMB 900,000 with no interest. Muhua Shangce has repaid the CEO of Muhua Shangce and three third party companies in total amount of RMB1,490,000 in 2020. During 2021 and prior to the disposal of Muhua Shangce, a partnership controlled by the Group’s CEO and Director, Mr. Xiaofeng Ma provided a fourteen-month As of the selling date of Muhua Shangce in June 2021, the outstanding balance of the above borrowings of RMB 7,511,000 remained unpaid and has been disposed together with the other assets and liabilities of Muhua Shangce. See note 15 for details. As of December 31, 2020 and 2021, the outstanding short-term loan balance in other borrowings was RMB 4,801,000 and RMB ni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Payables And Accruals [Abstract]</t>
        </is>
      </c>
    </row>
    <row r="4">
      <c r="A4" s="4" t="inlineStr">
        <is>
          <t>Accrued Expenses and Other Payables</t>
        </is>
      </c>
      <c r="B4" s="4" t="inlineStr">
        <is>
          <t xml:space="preserve">( 12 )
ACCRUED EXPENSES AND OTHER PAYABLES Accrued expenses and other payables consist of the following:
December 31, 2020
December 31, 2021
RMB
RMB
Refund liability*
13,411,410
16,126,030
Accrued payroll and welfare
18,987,415
19,664,360
Accrued test monitoring fees
2,432,153
2,432,153
Accrued professional services expenses
2,291,866
2,658,861
Income taxes payable
108,488
22,781
Other current liabilities
9,788,850
7,269,910
Total accrued expenses and other payables
47,020,182
48,174,095 Other current liabilities as of December 31, 2020 and 2021 mainly include lessees’ rental deposits, accrued traveling, meeting, outsourcing, advertising, value-added tax and other taxes payable, and other operating expenses payable. *Refund liability represents the estimated amount of refund if a student decides to withdraw from the Group’s programs or services and is estimated based on historical experie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71339361</v>
      </c>
      <c r="C3" s="7" t="n">
        <v>11194702</v>
      </c>
      <c r="D3" s="6" t="n">
        <v>112723433</v>
      </c>
    </row>
    <row r="4">
      <c r="A4" s="4" t="inlineStr">
        <is>
          <t>Accounts receivable, net</t>
        </is>
      </c>
      <c r="B4" s="5" t="n">
        <v>938189</v>
      </c>
      <c r="C4" s="5" t="n">
        <v>147222</v>
      </c>
      <c r="D4" s="5" t="n">
        <v>2245194</v>
      </c>
    </row>
    <row r="5">
      <c r="A5" s="4" t="inlineStr">
        <is>
          <t>Prepaid expenses and other current assets</t>
        </is>
      </c>
      <c r="B5" s="5" t="n">
        <v>3129600</v>
      </c>
      <c r="C5" s="5" t="n">
        <v>491103</v>
      </c>
      <c r="D5" s="5" t="n">
        <v>5970973</v>
      </c>
    </row>
    <row r="6">
      <c r="A6" s="4" t="inlineStr">
        <is>
          <t>Total current assets</t>
        </is>
      </c>
      <c r="B6" s="5" t="n">
        <v>75407150</v>
      </c>
      <c r="C6" s="5" t="n">
        <v>11833027</v>
      </c>
      <c r="D6" s="5" t="n">
        <v>120939600</v>
      </c>
    </row>
    <row r="7">
      <c r="A7" s="4" t="inlineStr">
        <is>
          <t>Long-term investments</t>
        </is>
      </c>
      <c r="B7" s="5" t="n">
        <v>38000000</v>
      </c>
      <c r="C7" s="5" t="n">
        <v>5963029</v>
      </c>
      <c r="D7" s="5" t="n">
        <v>44000000</v>
      </c>
    </row>
    <row r="8">
      <c r="A8" s="4" t="inlineStr">
        <is>
          <t>Property and equipment, net</t>
        </is>
      </c>
      <c r="B8" s="5" t="n">
        <v>36503984</v>
      </c>
      <c r="C8" s="5" t="n">
        <v>5728272</v>
      </c>
      <c r="D8" s="5" t="n">
        <v>38119216</v>
      </c>
    </row>
    <row r="9">
      <c r="A9" s="4" t="inlineStr">
        <is>
          <t>Intangible assets, net</t>
        </is>
      </c>
      <c r="B9" s="5" t="n">
        <v>93352778</v>
      </c>
      <c r="C9" s="5" t="n">
        <v>14649088</v>
      </c>
      <c r="D9" s="5" t="n">
        <v>110586111</v>
      </c>
    </row>
    <row r="10">
      <c r="A10" s="4" t="inlineStr">
        <is>
          <t>Goodwill</t>
        </is>
      </c>
      <c r="B10" s="5" t="n">
        <v>194754963</v>
      </c>
      <c r="C10" s="5" t="n">
        <v>30561304</v>
      </c>
      <c r="D10" s="5" t="n">
        <v>194754963</v>
      </c>
    </row>
    <row r="11">
      <c r="A11" s="4" t="inlineStr">
        <is>
          <t>Other non-current assets</t>
        </is>
      </c>
      <c r="B11" s="5" t="n">
        <v>26739026</v>
      </c>
      <c r="C11" s="5" t="n">
        <v>4195937</v>
      </c>
      <c r="D11" s="5" t="n">
        <v>22950264</v>
      </c>
    </row>
    <row r="12">
      <c r="A12" s="4" t="inlineStr">
        <is>
          <t>Right-of-use assets</t>
        </is>
      </c>
      <c r="B12" s="5" t="n">
        <v>42417409</v>
      </c>
      <c r="C12" s="5" t="n">
        <v>6656217</v>
      </c>
      <c r="D12" s="5" t="n">
        <v>41779086</v>
      </c>
    </row>
    <row r="13">
      <c r="A13" s="4" t="inlineStr">
        <is>
          <t>Deferred income tax assets</t>
        </is>
      </c>
      <c r="D13" s="5" t="n">
        <v>2491792</v>
      </c>
    </row>
    <row r="14">
      <c r="A14" s="4" t="inlineStr">
        <is>
          <t>Total assets</t>
        </is>
      </c>
      <c r="B14" s="5" t="n">
        <v>507175310</v>
      </c>
      <c r="C14" s="5" t="n">
        <v>79586874</v>
      </c>
      <c r="D14" s="5" t="n">
        <v>575621032</v>
      </c>
    </row>
    <row r="15">
      <c r="A15" s="3" t="inlineStr">
        <is>
          <t>Current liabilities:</t>
        </is>
      </c>
    </row>
    <row r="16">
      <c r="A16" s="4" t="inlineStr">
        <is>
          <t>Accrued expenses and other payables (including accrued expenses and other payables of the consolidated VIE without recourse to the Company of RMB 71,562 and RMB124,089 as of December 31, 2020 and 2021, respectively)</t>
        </is>
      </c>
      <c r="B16" s="5" t="n">
        <v>48174095</v>
      </c>
      <c r="C16" s="5" t="n">
        <v>7559567</v>
      </c>
      <c r="D16" s="5" t="n">
        <v>47020182</v>
      </c>
    </row>
    <row r="17">
      <c r="A17" s="4" t="inlineStr">
        <is>
          <t>Short-term loans</t>
        </is>
      </c>
      <c r="D17" s="5" t="n">
        <v>6801000</v>
      </c>
    </row>
    <row r="18">
      <c r="A18" s="4" t="inlineStr">
        <is>
          <t>Payable for business acquisition (including payable for business acquisition of the consolidated VIE without recourse to the Company of RMB4,642,082 and nil as of December 31, 2020 and 2021, respectively)</t>
        </is>
      </c>
      <c r="D18" s="5" t="n">
        <v>4642082</v>
      </c>
    </row>
    <row r="19">
      <c r="A19" s="4" t="inlineStr">
        <is>
          <t>Lease liabilities-current</t>
        </is>
      </c>
      <c r="B19" s="5" t="n">
        <v>17351427</v>
      </c>
      <c r="C19" s="5" t="n">
        <v>2722818</v>
      </c>
      <c r="D19" s="5" t="n">
        <v>16972187</v>
      </c>
    </row>
    <row r="20">
      <c r="A20" s="4" t="inlineStr">
        <is>
          <t>Deferred revenues</t>
        </is>
      </c>
      <c r="B20" s="5" t="n">
        <v>202453092</v>
      </c>
      <c r="C20" s="5" t="n">
        <v>31769308</v>
      </c>
      <c r="D20" s="5" t="n">
        <v>199448112</v>
      </c>
    </row>
    <row r="21">
      <c r="A21" s="4" t="inlineStr">
        <is>
          <t>Total current liabilities</t>
        </is>
      </c>
      <c r="B21" s="5" t="n">
        <v>267978614</v>
      </c>
      <c r="C21" s="5" t="n">
        <v>42051693</v>
      </c>
      <c r="D21" s="5" t="n">
        <v>274883563</v>
      </c>
    </row>
    <row r="22">
      <c r="A22" s="4" t="inlineStr">
        <is>
          <t>Lease liabilities-non-current</t>
        </is>
      </c>
      <c r="B22" s="5" t="n">
        <v>23365840</v>
      </c>
      <c r="C22" s="5" t="n">
        <v>3666610</v>
      </c>
      <c r="D22" s="5" t="n">
        <v>24005765</v>
      </c>
    </row>
    <row r="23">
      <c r="A23" s="4" t="inlineStr">
        <is>
          <t>Deferred income tax liabilities</t>
        </is>
      </c>
      <c r="B23" s="5" t="n">
        <v>24931322</v>
      </c>
      <c r="C23" s="5" t="n">
        <v>3912268</v>
      </c>
      <c r="D23" s="5" t="n">
        <v>28985472</v>
      </c>
    </row>
    <row r="24">
      <c r="A24" s="4" t="inlineStr">
        <is>
          <t>Total liabilities</t>
        </is>
      </c>
      <c r="B24" s="5" t="n">
        <v>316275776</v>
      </c>
      <c r="C24" s="5" t="n">
        <v>49630571</v>
      </c>
      <c r="D24" s="5" t="n">
        <v>327874800</v>
      </c>
    </row>
    <row r="25">
      <c r="A25" s="4" t="inlineStr">
        <is>
          <t>Mezzanine equity-redeemable non-controlling interests</t>
        </is>
      </c>
      <c r="D25" s="5" t="n">
        <v>48498368</v>
      </c>
    </row>
    <row r="26">
      <c r="A26" s="3" t="inlineStr">
        <is>
          <t>Shareholders’ equity:</t>
        </is>
      </c>
    </row>
    <row r="27">
      <c r="A27" s="4" t="inlineStr">
        <is>
          <t>Common shares: Par value USD 0.01, authorized: 500,000,000 shares Issued: 63,889,448 and 63,832,534 shares as of December 31, 2020 and 2021, respectively Outstanding: 62,701,002 and 62,753,840 shares as of December 31, 2020 and 2021</t>
        </is>
      </c>
      <c r="B27" s="5" t="n">
        <v>4720147</v>
      </c>
      <c r="C27" s="5" t="n">
        <v>740694</v>
      </c>
      <c r="D27" s="5" t="n">
        <v>4716675</v>
      </c>
    </row>
    <row r="28">
      <c r="A28" s="4" t="inlineStr">
        <is>
          <t>Treasury shares—585,358 common shares as of December 31, 2020 and 2021, at cost</t>
        </is>
      </c>
      <c r="B28" s="5" t="n">
        <v>-9818754</v>
      </c>
      <c r="C28" s="5" t="n">
        <v>-1540777</v>
      </c>
      <c r="D28" s="5" t="n">
        <v>-11625924</v>
      </c>
    </row>
    <row r="29">
      <c r="A29" s="4" t="inlineStr">
        <is>
          <t>Additional paid-in capital</t>
        </is>
      </c>
      <c r="B29" s="5" t="n">
        <v>540583564</v>
      </c>
      <c r="C29" s="5" t="n">
        <v>84829358</v>
      </c>
      <c r="D29" s="5" t="n">
        <v>541272503</v>
      </c>
    </row>
    <row r="30">
      <c r="A30" s="4" t="inlineStr">
        <is>
          <t>Accumulated other comprehensive loss</t>
        </is>
      </c>
      <c r="B30" s="5" t="n">
        <v>-37559847</v>
      </c>
      <c r="C30" s="5" t="n">
        <v>-5893960</v>
      </c>
      <c r="D30" s="5" t="n">
        <v>-37424722</v>
      </c>
    </row>
    <row r="31">
      <c r="A31" s="4" t="inlineStr">
        <is>
          <t>Accumulated deficit</t>
        </is>
      </c>
      <c r="B31" s="5" t="n">
        <v>-310156018</v>
      </c>
      <c r="C31" s="5" t="n">
        <v>-48670247</v>
      </c>
      <c r="D31" s="5" t="n">
        <v>-298533669</v>
      </c>
    </row>
    <row r="32">
      <c r="A32" s="4" t="inlineStr">
        <is>
          <t>Total shareholders’ equity attributable to ATA Creativity Global</t>
        </is>
      </c>
      <c r="B32" s="5" t="n">
        <v>187769092</v>
      </c>
      <c r="C32" s="5" t="n">
        <v>29465068</v>
      </c>
      <c r="D32" s="5" t="n">
        <v>198404863</v>
      </c>
    </row>
    <row r="33">
      <c r="A33" s="4" t="inlineStr">
        <is>
          <t>Non-redeemable non-controlling interests</t>
        </is>
      </c>
      <c r="B33" s="5" t="n">
        <v>3130442</v>
      </c>
      <c r="C33" s="5" t="n">
        <v>491235</v>
      </c>
      <c r="D33" s="5" t="n">
        <v>843001</v>
      </c>
    </row>
    <row r="34">
      <c r="A34" s="4" t="inlineStr">
        <is>
          <t>Total shareholders’ equity</t>
        </is>
      </c>
      <c r="B34" s="5" t="n">
        <v>190899534</v>
      </c>
      <c r="C34" s="5" t="n">
        <v>29956303</v>
      </c>
      <c r="D34" s="5" t="n">
        <v>199247864</v>
      </c>
    </row>
    <row r="35">
      <c r="A35" s="4" t="inlineStr">
        <is>
          <t>Commitments and contingencies</t>
        </is>
      </c>
      <c r="B35" s="4" t="inlineStr">
        <is>
          <t xml:space="preserve"> </t>
        </is>
      </c>
      <c r="C35" s="4" t="inlineStr">
        <is>
          <t xml:space="preserve"> </t>
        </is>
      </c>
      <c r="D35" s="4" t="inlineStr">
        <is>
          <t xml:space="preserve"> </t>
        </is>
      </c>
    </row>
    <row r="36">
      <c r="A36" s="4" t="inlineStr">
        <is>
          <t>Total liabilities, mezzanine equity and shareholders’ equity</t>
        </is>
      </c>
      <c r="B36" s="6" t="n">
        <v>507175310</v>
      </c>
      <c r="C36" s="7" t="n">
        <v>79586874</v>
      </c>
      <c r="D36" s="6" t="n">
        <v>575621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Revenues</t>
        </is>
      </c>
      <c r="B1" s="2" t="inlineStr">
        <is>
          <t>12 Months Ended</t>
        </is>
      </c>
    </row>
    <row r="2">
      <c r="B2" s="2" t="inlineStr">
        <is>
          <t>Dec. 31, 2021</t>
        </is>
      </c>
    </row>
    <row r="3">
      <c r="A3" s="3" t="inlineStr">
        <is>
          <t>Net Revenues Disclosure [Abstract]</t>
        </is>
      </c>
    </row>
    <row r="4">
      <c r="A4" s="4" t="inlineStr">
        <is>
          <t>Net Revenues</t>
        </is>
      </c>
      <c r="B4" s="4" t="inlineStr">
        <is>
          <t>(13)
NET REVENUES The components of net revenues for the years ended December 31, 2019, 2020 and 2021, are as follows:
Year ended December 31,
2019
2020
2021
RMB
RMB
RMB
Portfolio training services
63,828,907
113,191,386
151,433,831
Research-based learning services
10,456,269
4,452,915
5,977,438
Overseas study counselling services
8,091,551
21,059,645
23,623,998
Other educational services
9,045,411
20,025,679
21,174,198
K-12 education assessment and other services
6,348,029
3,437,922
—
Net Revenues
97,770,167
162,167,547
202,209,465 K-12 education assessment and other services revenues primarily include K-12 education assessment services and content development services. The Company no longer provided these services along with the disposal of Muhua Shangce since June 2, 2021. Deferred revenue is recorded when the Group has an obligation to transfer goods or services to a customer for which the Group has received consideration from the customer in advance. Part of the balance as of January 1, 2019 was recognized as revenues during the year ended December 31, 2019. In addition, changes in the deferred revenue balances during the year ended December 31, 2019 included RMB 163,400,000 of deferred revenue acquired in connection with the Huanqiuyimeng Acquisition. See Note 3. Changes in the deferred revenue balances during the year ended December 31, 2020 and 2021 are as follows:
Fiscal year ended December 31,
2020
2021
RMB
RMB
Balance at of the beginning of the period
171,880,131
199,448,112
Cash received in advance, net of VAT
197,007,588
210,709,401
Revenue recognized from opening balance of deferred revenue
(92,221,808)
(106,900,106)
Revenue recognized from deferred revenue arising during the year
(68,036,452)
(94,296,098)
Disposal of subsidiaries and campuses in relation to junior art education services
(4,689,176)
—
Disposal of Equity Interests in Muhua Shangce
—
(3,793,597)
Change of refund liabilities
(4,492,171)
(2,714,620)
Balance at of the end of the period
199,448,112
202,453,0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4 )
Cayman Islands and British Virgin Islands Under the current laws of the Cayman Islands and the British Virgin Islands, the Group is not subject to any income tax in these jurisdictions. Hong Kong Xing Wei did not derive any income that is subject to Hong Kong profits tax for the taxable years ended December 31, 2019, 2020 and 2021. Accordingly, no provision for Hong Kong profits tax was required. People’s Republic of China The Company’s consolidated PRC entities file separate income tax returns. Under the Enterprise Income Tax Law (“EIT Law”), the statutory income tax rate is 25% effective from January 1, 2008. Entities that qualify as “high-and-new technology enterprises eligible for key support from the State” (“HNTE”) are entitled to a preferential income tax rate of 15%. If an HNTE enterprise no longer satisfies the related accreditation criteria, its certificate will be cancelled and it will cease to be entitled to the related tax incentives. The Company’s PRC entities are subject to income tax at 25%, unless otherwise specified. In December 2008, ATA Education received approval from the tax authority that it qualified as an HNTE. The certificate entitled ATA Education to the preferential income tax rate of 15% effective retroactively from January 1, 2008 to December 31, 2010. In October 2011, ATA Education received approval from the tax authority on its renewal as an HNTE which entitled it to the preferential income tax rate of 15% effective retroactively from January 1, 2011 to December 31, 2013. In October 2014, ATA Education received approval from the tax authority on its renewal as an HNTE which entitled it to the preferential income tax rate of 15% effective retroactively from January 1, 2014 to December 31, 2016. In October 2017, ATA Education received approval from the tax authority on its renewal as an HNTE which entitled it to the preferential income tax rate of 15% effective retroactively from January 1, 2017 to December 31, 2019. In December 2020, ATA Education received approval from the tax authority on its renewal as an HNTE which entitled it to the preferential income tax rate of 15% effective retroactively from January 1, 2020 to December 31, 2022. In December 2009, Muhua Shangce received approval from the tax authority that it qualified as an HNTE. The certificate entitled it to the preferential income tax rate of 15% effective retroactively from January 1, 2009 to December 31, 2011. In July 2012, Muhua Shangce received approval from the tax authority on its renewal as an HNTE which entitled it to the preferential income tax rate of 15% effective retroactively from January 1, 2012 to December 31, 2014. In November 2015, Muhua Shangce received approval from the tax authority on its renewal as an HNTE which entitled it to the preferential income tax rate of 15% effective retroactively from January 1, 2015 to December 31, 2017. In October 2018, Muhua Shangce received approval from the tax authority on its renewal as an HNTE which entitled it to the preferential income tax rate of 15% effective retroactively from January 1, 2018 to December 31, 2020. Muhua Shangce was no longer consolidated into the Group after the disposal of its entire equity interests on June 2, 2021. See note 15. The EIT Law and its relevant regulations impose a withholding tax at 10 % for earnings generated beginning January 1, 2008 , unless reduced by a tax treaty or agreement, for dividends distributed by a PRC-resident enterprise to its immediate holding company outside the PRC. Undistributed earnings generated prior to January 1, 2008 are exempt from withholding tax. As of December 31, 20 20 and 202 1 , the Company has not provided for income taxes on earnings of RMB 2,270,928 and RMB respectively, generated by its PRC consolidated entities, as the Company plans to reinvest these earnings indefinitely in the PRC. The unrecognized deferred income tax liability related to these earnings was RMB 227,093 and RMB , respectively as of December 31, 20 20 and 202 1 . Loss from continuing operations before income taxes were generated in the following jurisdictions:
Year Ended December 31,
2019
2020
2021
RMB
RMB
RMB
Cayman Islands and British Virgin Islands
(23,094,955)
(15,482,426)
(18,488,181)
PRC
(118,145,074)
(95,351,791)
(19,442,469)
Hong Kong
(21,586)
(19,367)
(19,044)
Loss before continuing operations before income taxes
(141,261,615)
(110,853,584)
(37,949,694) Income tax expense (benefit) recognized in the consolidated statements of comprehensive income (loss) consists of the following:
Year Ended December 31,
2019
2020
2021
RMB
RMB
RMB
PRC
Current income tax expense
905,078
14,402
22,781
Deferred income tax benefit
(8,054,197)
(10,283,238)
(1,562,358)
Total income tax benefit
(7,149,119)
(10,268,836)
(1,539,577) The actual income tax expense (benefit) reported in the consolidated statements of comprehensive income (loss) differs from the respective amount computed by applying the PRC statutory income tax rate of 25% for each of the years ended December 31, 2019, 2020 and 2021 to earnings before income taxes due to the following:
Year Ended December 31,
2019
2020
2021
RMB
RMB
RMB
Computed “expected” income tax expenses (benefit)
(35,315,404)
(27,713,394)
(9,487,423)
Increase in valuation allowance
23,171,671
11,770,037
10,531,372
Entities not subject to income tax
4,576,771
3,445,048
1,691,406
Non-deductible expenses
Entertainment
394,380
226,312
280,436
Share-based compensation
1,202,364
444,196
259,993
Other non-deductible expenses
306,314
1,634,539
3,927,212
Additional deduction of research and development costs
(240,404)
(288,502)
(120,598)
Disposal of Equity Interests in Muhua Shangce
—
—
(8,385,539)
Other
(1,244,811)
212,928
(236,436)
Actual income tax benefit
(7,149,119)
(10,268,836)
(1,539,577) The applicable PRC statutory income tax rate is used since the Group’s taxable income is generated in the PRC. The tax effects of the Group’s temporary differences that give rise to significant portions of the deferred income tax assets and liabilities are as follows:
December 31, 2020
December 31, 2021
RMB
RMB
Deferred income tax assets:
Tax loss carry forwards
37,387,150
27,926,708
Impairment loss of long-term investments
9,023,946
10,523,946
Lease liability
10,244,488
10,179,317
Impairment loss of intangible assets and other non-current assets
3,013,216
945,446
Provision for loan receivable and other receivables
1,887,015
1,887,015
Accrued expenses and other payables
4,010,281
2,818,170
Property and equipment, net
890,374
81,512
Donation
5,268,750
7,500,000
Total gross deferred income tax assets
71,725,220
61,862,114
Less: valuation allowance
(56,172,945)
(48,897,848)
Total deferred income tax assets, net
15,552,275
12,964,266
Deferred income tax liabilities:
Intangible assets
27,646,528
23,338,194
Right-of-use assets
9,891,733
9,838,270
Deferred revenues
1,090,988
—
Contract cost assets
3,416,705
4,719,124
Total gross deferred income tax liabilities
42,045,954
37,895,588
Net deferred income tax assets
2,491,792
—
Net deferred income tax liabilities
28,985,472
24,931,322 The movements of the valuation allowance are as follows:
Year Ended December 31,
2019
2020
2021
RMB
RMB
RMB
Balance at the beginning of the period
21,275,591
44,713,570
56,172,945
Additions
23,437,979
11,770,037
10,531,372
Reduction as a result of disposal of subsidiaries
—
(310,662)
(17,806,469)
Balance at the end of the period
44,713,570
56,172,945
48,897,848 As of December 31, 2021, the valuation allowance of RMB 48,897,848 was related to the deferred income tax assets of PRC entities which were in loss position. As of December 31, 2021, the Group had tax loss carry forwards for PRC income tax purpose of RMB 111,706,832 of which RMB 13,047, RMB 4,158,531, RMB 10,189,769, RMB 6,212,547, RMB 3,692,800, RMB 18,959,483, nil , RMB 28,305,140, RMB 23,594,429, and RMB 16,581,086 will expire if unused by December 31, 2022, 2023, 2024, 2025, 2026, 2027, 2028, 2029, 2030 and 2031, respectively. For the years ended December 31, 2019, 2020 and 2021, the Group had no unrecognized tax benefits, and thus no related interest and penalties were recorded. Also, the Group does not expect that the amount of unrecognized tax benefits will significantly increase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1 5 )
NON-CONTROLLING INTERESTS
(a)
Redeemable non-controlling interests In February 2017, two third-party investors (“the investors”) acquired 20% of the equity interest of Muhua Shangce at a consideration of RMB 34,000,000. The investors have the right to ask Muhua Shangce to purchase back part or all of the equity interest if Muhua Shangce does not achieve a qualified IPO within 6 years, as defined by the investment agreement, at the redemption price of RMB 34,000,000 plus 8% of interest for the period from February 2017 to the date of redemption. The redeemable non-controlling interest was recorded outside permanent equity as mezzanine equity- redeemable non-controlling interests in the consolidated balance sheets and initially recorded at the carrying value of RMB 34,000,000. The amount presented in redeemable non-controlling interest should be the greater of the non-controlling interest balance after attribution of net income or loss of the subsidiary and related dividends to the non-controlling interest or the amount of redemption value. On September 26, 2019, Muhua Shangce entered into a new financing agreement with its redeemable non-controlling interests holder, Muhua Investment, and received cash of RMB 5,000,000 on September 29, 2019. After Muhua Shangce’s new financing, ACG’s equity shares decreased from 56% to 54.6% and ACG still has control of Muhua Shangce. The investor who made this new investment, has the right to ask Muhua Shangce to purchase back up to 50% of the new equity interests if Muhua Shangce does not achieve a qualified IPO within 5 years, as defined by the investment agreement, at the redemption price of RMB 2,500,000 plus 8% of interest for the period from September 2019 to the date of redemption. The redeemable non-controlling interest was recorded outside permanent equity as mezzanine equity- redeemable non-controlling interests in the consolidated balance sheets and initially recorded at the carrying value of RMB 2,500,000. The amount presented in redeemable non-controlling interest should be the greater of the non-controlling interest balance after attribution of net income or loss of the subsidiary and related dividends to the non-controlling interest or the amount of redemption value. On June 2, 2021, ATA Education sold all its 54.6% equity interests in Muhua Shangce to CEO of Muhua Shangce and certain other non-controlling shareholders at nil consideration. On the same day, the registration for change of shareholders has been completed in local industrial and commercial administration authority. As a result of the above transaction, the Company deconsolidated Muhua Shangce as of June 2, 2021 when the Company no longer has a controlling financial interest in Muhua Shangce, by removing its net assets and recognizing a gain or loss in net income per ASC810-10. In addition, previously recorded adjustments of RMB 24,310,333 to the carrying amount of redeemable non-controlling interests from the application of Section 480-10-S99 are eliminated in the same manner as which they were initially recognized. The following table presents balance of the Mezzanine Equity as of December 31, 2019 and 2020 and as of the period-end prior to its disposal in the year of 2021.
RMB
Balance as of December 31, 2018
39,208,619
Add: Capital contribution
2,500,000
Less: Comprehensive loss attributable to redeemable non-controlling interests during the year
(2,820,682)
Accretion of redeemable non-controlling interests
6,008,491
Balance as of December 31, 2019
44,896,428
Less: Comprehensive loss attributable to redeemable non-controlling interests during the year
(2,582,632)
Accretion of redeemable non-controlling interests
6,184,572
Balance as of December 31, 2020
48,498,368
Less: Comprehensive loss attributable to redeemable non-controlling interests during the period
(714,121)
Accretion of redeemable non-controlling interests
2,283,089
Balance as of June 2, 2021
50,067,336
(b)
Non-redeemable non-controlling interests On October 26, 2018, Board of Directors approved that 24% of the equity shares of Muhua Shangce was transferred to a limited partnership named Ningbo Meishan Bonded Port Area Zunming Investment Management Center (Limited Partnership) (“Limited Partnership”) from ATA Education at a consideration of RMB 1,500,000. The consideration has been fully paid to ATA Education by the Limited Partnership on December 26, 2018. As a result of the new investment made in 2019 to Muhua Shangce as stated above, 50 % of the new investment, amounting to RMB 2,500,000 , which does not represent redeemable non-controlling interests, was recorded under non-redeemable non-controlling interests. Th e relevant non-controlling interests retained was disposed along with the sale of equity interests in Muhua Shangce . Muhua Shangce generated pretax losses of RMB 13,942,238, RMB 12,446,417, and RMB 3,441,545 for the years ended December 31, 2019, 2020 and the period before its disposal in 2021, respectively, of which RMB 7,747,482, RMB 6,795,744, and RMB 1,879,084 were attributed to the Company. Upon the disposal of Muhua Shangce, the Company recorded a gain amounting to RMB33,542,154. The calculation of the Company’s disposal gain is included in the following.
RMB
Cash consideration received from the disposal of Muhua Shangce
—
Add: Carrying value of redeemable non-controlling interests in Muhua Shangce
25,757,003
Add: Carrying value of non-redeemable non-controlling interests of Muhua Shangce
(4,423,059)
Subtotal
21,333,944
Less: Carrying value of net liabilities before disposal
(12,208,210)
Gain from the disposal of Muhua Shangce
33,542,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 6 )
SEGMENT INFORMATION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There are no inter-segment revenue transactions and, therefore, revenues are only generated from external customers. The accounting policies of the segments are the same as those used by the Group. Prior to the Huanqiuyimeng Acquisition on August 6, 2019, the Group’s operations were organized into one operating segment. As a result of the Huanqiuyimeng Acquisition as described in Note 1, the Group classified the operating segments for the year ended December 31, 2019 into (i) Overseas art study services (ii) Other educational services and (iii) K-12 education assessment and other services. Overseas art study services and Other educational services have been identified as two separate reportable segments, as the two operating segments have met the quantitative threshold of 10 percent to be considered reportable respectively. The K-12 education assessment and other services are reported as others because revenue from reportable segments of Overseas art study services and Other educational services exceeds 75 percent of the total consolidated net revenues and management determines that no further reportable segments need to be identified and disclosed. Furthermore, the Group’s chief operating decision maker evaluates performance based on each reporting segment’s net revenue, operating cost and expenses, and income (loss) from operations. There are no separate segment assets and segment liabilities information provided to the Group’s Chief Executive Officer, as he does not use this information to allocate resources or evaluate the performance of the segments. The following table presents selected financial information relating to the Group’s segments:
For the year ended December 31, 2021:
Overseas art study services
Other educational services
Others
Consolidated
RMB
RMB
RMB
RMB
Net revenues
181,035,267
21,174,198
—
202,209,465
Operating cost and expenses:
Cost of revenues
81,964,815
14,154,713
1,294,387
97,413,915
Research and development
4,176,398
3,148,402
4,476,745
11,801,545
Selling and marketing
60,436,932
5,598,532
113,996
66,149,460
Unallocated corporate expenses*
—
—
—
93,256,046
Total operating cost and expenses
146,578,145
22,901,647
5,885,128
268,620,966
Other operating income, net
—
—
22,018
22,018
Income (Loss) from continuing operations
34,457,122
(1,727,449)
(5,863,110)
(66,389,483)
Other income, net
28,439,789
Loss from continuing operations before income taxes
(37,949,694)
For the year ended December 31, 2020:
Overseas art study services
Other educational services
Others
Consolidated
RMB
RMB
RMB
RMB
Net revenues
138,703,946
20,025,679
3,437,922
162,167,547
Operating cost and expenses:
Cost of revenues
83,972,820
9,954,371
4,593,836
98,521,027
Research and development
1,834,597
150,622
6,847,269
8,832,488
Selling and marketing
49,804,055
3,266,430
429,566
53,500,051
Unallocated corporate expenses*
—
—
—
100,097,849
Impairment loss of intangible assets and other non-current assets
—
—
3,120,425
3,120,425
Provision for loan receivable and other receivables
—
—
5,904,305
5,904,305
Total operating cost and expenses
135,611,472
13,371,423
20,895,401
269,976,145
Other operating income, net
167,016
94,340
68,868
330,224
Income (Loss)from continuing operations
3,259,490
6,748,596
(17,388,611)
(107,478,374)
Other loss, net
(3,375,210)
Loss from continuing operations before income taxes
(110,853,584)
For the year ended December 31, 2019:
Overseas art study services
Other educational services
Others
Consolidated
RMB
RMB
RMB
RMB
Net revenues
82,376,727
9,045,411
6,348,029
97,770,167
Operating cost and expenses:
Cost of revenues
50,365,985
5,729,940
5,818,577
61,914,502
Research and development
—
—
11,817,255
11,817,255
Selling and marketing
27,859,200
1,217,014
5,035,998
34,112,212
Unallocated corporate expenses*
—
—
—
81,923,516
Impairment loss of intangible assets and other non-current assets
—
—
8,932,439
8,932,439
Provision for loan receivable and other receivables
—
—
17,430,825
17,430,825
Total operating cost and expenses
78,225,185
6,946,954
49,035,094
216,130,749
Other operating income, net
—
—
588,147
588,147
Income (Loss) from continuing operations
4,151,542
2,098,457
(42,098,918)
(117,772,435)
Other loss, net
(23,489,180)
Loss from continuing operations before income taxes
(141,261,615) * Unallocated corporate expenses represent the general and administrative expenses for the years ended December 31, 2019, 2020 and 2021 Majority of the Group’s operations, customers and long-lived assets are located in the PRC. Consequently, no geographic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 7 )
SHARE-BASED COMPENSATION 2005 Share incentive plan In April 2005, the Company adopted a share incentive plan (the “2005 Plan”), pursuant to which the Company is authorized to issue options to officers, employees, directors and consultants of the Group to purchase up to 2,894,000 of its common shares. In October 2007, the Company’s board of directors approved an increase in the number of shares reserved for issuance under the 2005 Plan to 3,310,300 shares. The 2005 Plan expired in April 2015. Options awards provide for accelerated vesting if there is a change in control (as defined in the 2005 Plan). 2008 Share incentive plan 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replenish terms”). The 2008 Plan expires in ten years. Options awards provide for accelerated vesting if there is a change in control (as defined in the 2008 Plan). On December 30, 2016, the Company amended the 2008 Plan to increase the number of Common Shares of the Company reserved for issuance to 5,726,763 shares and extend the plan together with the replenish terms for ten years from December 30, 2016 (the “Amendment and Restatement of 2008 Plan”). On October 26, 2018, the Company amended and restated the Amendment and Restatement of 2008 Plan to increase the number of Common Shares the Company reserved for issuance to 6,965,846 shares, extend its terms to last till October 25, 2028 and change the number of common shares automatically added to the option pool on each calendar year during its term to an amount equal to the lesser of (i) one percent of the total number of common shares issued and outstanding on December 31 of the immediately preceding calendar year, or (ii) such number of common shares as may be established by the board of directors (the “Second Amendment and Restatement of 2008 Plan”). As of December 31, 2021, 8,674,396 shares were reserved for issuance under the Second Amendment and Restatement of 2008 Plan. Under both the 2005 Plan and 2008 Plan (including the original and both versions of the Amendment and Restatement), share options are generally granted with 25% 75% 10 years Under the 2008 Plan (including the original and both versions of the Amendment and Restatement), non-vested shares are generally granted with a graded vesting as to 25% at the end of each year from the grant date over 4 years, or with certain percentage vesting on the grant date or first anniversary of the grant date and the remaining portion vesting ratably over the following 36 months, unless a shorter or longer duration is established at the time of the grant. For the graded vesting share options and non-vested shares, the Company recognizes the compensation cost over the requisite service period for each separately vesting portion of the award as if the award is, in substance, multiple awards. In January 2017, 2,700,000 non-vested shares were granted to employees and officers with a graded vesting as to 25% at the end of each year from the grant date over 4 years and 900,000 share options were granted to Company’s employees and officers, 25% of the options vest on the first anniversary of the grant date with the remaining 75% vesting evenly over the following 36 months. The exercise price of these options is USD 1.705 per common share. In August 2017, 50,000 share options were granted to an employee, 25% of the options vest on the first anniversary of the grant date with the remaining 75% vesting evenly over the following 36 months. The exercise price of these options is USD 2.35 per common share. In July 2018, 129,168 share options and 1,262,250 non-vested shares were cancelled in connection with the ATA Online Sale Transaction. RMB 6,753,771 compensation costs were accelerated and recognized for the year ended December 31, 2018. In November 2018, 1,772,584 share options, including 1,215,114 vested share options and 557,470 non-vested share options were cancelled in accordance with the board of directors resolutions. RMB 877,321 of compensation costs were accelerated and recognized for the year ended December 31, 2018. In November 2018, 1,452,600 share options were issued to certain employees and officers with 4 years’ service condition and annual performance targets for the year 2018, 2019, 2020 and 2021, among which 363,150 share options were granted in November 2018 and the remaining portion will be granted when the employee knows the specific performance target. As the performance condition for the year 2018 was not achieved, no compensation cost was recognized for these share options. In addition, 690,000 share options were granted to employees and officers, with 25% vesting on the first anniversary of the grant date and the remaining 75% vesting ratably over the following 36 months. The exercise price of these options is USD 0.578 per common share. In addition, 800,000 non-vested shares were granted to directors, with 25% vesting on the first anniversary of the grant date and the remaining 75% vesting ratably over the following 36 months. In December 2018, 1,772,584 shares were granted to employees and officers, among which 1,412,336 shares vested immediately on the grant date and the remaining shares vested for a period from January 1, 2019 to September 1, 2021. In January and March 2019, 50,000 and 20,000 share options were granted to employees and officers, with 25% vesting on the first anniversary of the grant date and the remaining 75% vesting ratably over the following 36 months In 2019, 1,698,790 share options with exercise price at USD 1.2611 per common share were issued to certain officer with service condition and specific performance target, among which 424,698 share options (the “First Tranche”) were granted on March 25, 2020 and vested on April 1, 2022. The remaining shall vest with a graded vesting as to 1/3 on each anniversary of April 1, 2022 for 3 years on the condition that specific performance target is achieved. In November 2020, 842,000 share options with exercise price at USD 0.5697 per common share were issued to certain employees with service condition and specific performance target, among which 181,750 share options (the “First Tranche-A”) were granted on April 15, 2021 and the remaining portion will be granted when the specific performance target is established and there is mutual understanding of the terms of the award. As of the annual report date, 46,050 share options among the First Tranche-A has met the performance condition set forth in the grant agreements and shall vest on June 30, 2022. In November 2020, 310,000 restricted shares were issued to certain employees with service condition and specific performance target, among which 77,500 shares (the “First Tranche-B”) were granted on April 15, 2021 and the remaining portion will be granted when the specific performance target is established and there is mutual understanding of the terms of the award. As of the annual report date, 16,000 shares among the First Tranche-B has met the performance condition set forth in the grant agreements and shall vest on June 30, 2022. Other than the restricted shares issued in November 2020, the restricted shares were awarded with non-forfeitable dividend rights before vesting. A summary of the share options activities for years ended December 31, 2019, 2020 and 2021:
Weighted
Weighted
Aggregate
average
remaining
Intrinsic
Number of
exercise
contractual
Value
shares
USD
years
USD
Outstanding as of December 31, 2018
1,142,212
0.67
Granted
70,000
0.50
Exercised
—
—
Forfeited
(809,712)
0.61
Cancelled
—
—
Expired
—
—
Outstanding as of December 31, 2019
402,500
0.75
Granted
424,698
1.26
Exercised
—
—
Forfeited
—
—
Cancelled
—
—
Expired
—
—
Outstanding as of December 31, 2020
827,198
1.01
Granted
181,750
0.57
Exercised
(62,416)
0.58
Forfeited
(135,700)
0.57
Cancelled
—
—
Expired
—
—
Outstanding as of December 31, 2021
810,832
1.02
Vested and expected to vest as of December 31, 2021
810,832
1.02
7.23
58
Exercisable as of December 31, 2021
260,500
0.85
6.44
38 The aggregate intrinsic value of options outstanding and exercisable at December 31, 2021, was determined based on the closing price of the Company’s common shares on December 31, 2021. Information relating to options outstanding and exercisable as of December 31, 2021 is as follows:
Options outstanding as of December 31, 2021
Options exercisable as of December 31, 2021
Exercise
Remaining
Exercise
Remaining
Number of
Price
Contractual
Number
Price
Contractual
Shares
per Share
Life
of Shares
per Share
Life
USD
Years
USD
Years
62,500
1.71
5.05
62,500
1.71
5.05
259,584
0.58
6.85
186,250
0.58
6.85
18,000
0.53
7.21
11,750
0.53
7.21
424,698
1.26
7.60
—
—
—
46,050
0.57
9.01
—
—
—
810,832
1.02
7.23
260,500
0.85
6.44 The Company calculated the fair value of the share options on the grant date, for the years ended December 31, 2019, 2020 and 2021, using the Black-Scholes-Merton pricing valuation model. The assumptions used in the valuation model are summarized as follows:
Year Ended December 31,
2019
2020
2021
Expected dividend yield
0%
0%
0%
Expected volatility
55%/54%
57%
70%
Expected term
6.08
6.04
5.40
Risk-free interest rate (per annum)
2.53%/2.45%
0.67%
0.90% 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 Compensation expense recognized for non-vested share options for the year ended December 31, 2019, 2020 and 2021 is allocated to the following expense items:
Year Ended December 31,
2019
2020
2021
RMB
RMB
RMB
Cost of revenues
—
—
62,224
Research and development
68,016
—
6,944
Sales and marketing
—
—
6,806
General and administrative
345,991
316,815
476,435
Total share-based compensation expense
414,007
316,815
552,409 As of December 31, 2021, RMB 168,295 of total unrecognized compensation expense related to non-vested share options is expected to be recognized over a weighted average period of a p Non-vested shares A summary of the non-vested shares activities for the year ended December 31, 2019, 2020 and 2021 is presented below:
Weighted average
Number
grant date
of shares
fair value
USD
Outstanding at December 31, 2018
1,795,498
0.951
Granted
—
—
Vested
(693,362)
0.885
Forfeited
—
—
Cancelled
—
—
Outstanding at December 31, 2019
1,102,136
0.933
Granted
—
—
Vested
(484,678)
1.043
Forfeited
(14,370)
0.907
Cancelled
—
—
Outstanding at December 31, 2020
603,088
0.955
Granted
77,500
1.545
Vested
(419,752)
1.112
Forfeited
(61,500)
1.545
Cancelled
—
—
Outstanding at December 31, 2021
199,336
0.671
The total fair value of shares vested during the years ended December 31, 2019, 2020 and 2021 was USD 461,309, USD 318,038 and USD 422,516 respectively. Upon vesting of the non-vested shares, the Company withholds shares issued to the employees to meet the relevant minimum tax withholding requirements. For the years ended December 31, 2019, 2020 and 2021, the Company withheld 28,456, 12,292 and 13,464 vested shares upon vesting of the non-vested shares to satisfy the minimum tax withholding obligation. Compensation expense recognized for non-vested shares for the years ended December 31, 2019, 2020 and 2021 is allocated to the following expense items:
Year Ended December 31,
2019
2020
2021
RMB
RMB
RMB
Cost of revenues
—
—
27,806
Research and development
367,313
74,861
3,692
Sales and marketing
—
—
11,741
General and administrative
4,028,134
1,385,107
444,324
Total share-based compensation expense
4,395,447
1,459,968
487,563 As of December 31, 2021, RMB 156,924 of total unrecognized compensation expense related to non-vested shares is expected to be recognized over a weighted average period of approximately 0.74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t>
        </is>
      </c>
      <c r="B1" s="2" t="inlineStr">
        <is>
          <t>12 Months Ended</t>
        </is>
      </c>
    </row>
    <row r="2">
      <c r="B2" s="2" t="inlineStr">
        <is>
          <t>Dec. 31, 2021</t>
        </is>
      </c>
    </row>
    <row r="3">
      <c r="A3" s="3" t="inlineStr">
        <is>
          <t>Stockholders Equity Note [Abstract]</t>
        </is>
      </c>
    </row>
    <row r="4">
      <c r="A4" s="4" t="inlineStr">
        <is>
          <t>Common Shares</t>
        </is>
      </c>
      <c r="B4" s="4" t="inlineStr">
        <is>
          <t>(1 8 )
COMMON SHARES In connection with the Huanqiuyimeng Acquisition, the Company issued 9,360,000 common shares during the fiscal year ended December 31, 2019, refer to note 3 for details. On December 18, 2019, the Company entered into a subscription agreement with CL-TCC, a company focusing on investments in culture and education industry, in connection with a private placement for the Company’s common shares. ACG completed this private placement with CL-TCC on December 24, 2019, under which it issued 5,662,634 common shares of the Company for gross proceeds of approximately $10.0 million. As of December 31, 2019, ACG has received cash consideration of $8.8 million (RMB 61.7 million) in accordance with the payment terms of the subscription agreement. The rest of the proceeds of $1.2 million (RMB 8.5 million) was received on April 10, 2020. In May 2020, ACG’s Board of Directors approved a share repurchase plan authorizing the Company to repurchase up to US$ 1.0 million of its issued and outstanding ADSs from the open market and through privately negotiated transactions, effective through December 31, 2020. By December 31, 2020, the Company had repurchased 450,337 ADSs at an average stock price of US$ for a total cash consideration of $ 0.6 million (RMB 4.0 million). This share repurchase plan expired on December 31, 2020. The Company has cumulatively used 749,253 ADS s and 957,186 ADSs purchased from the open market for settlement of vested share options and restricted shares vesting as of December 31, 2020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tory Reserves</t>
        </is>
      </c>
      <c r="B1" s="2" t="inlineStr">
        <is>
          <t>12 Months Ended</t>
        </is>
      </c>
    </row>
    <row r="2">
      <c r="B2" s="2" t="inlineStr">
        <is>
          <t>Dec. 31, 2021</t>
        </is>
      </c>
    </row>
    <row r="3">
      <c r="A3" s="3" t="inlineStr">
        <is>
          <t>Statutory Reserves Disclosure [Abstract]</t>
        </is>
      </c>
    </row>
    <row r="4">
      <c r="A4" s="4" t="inlineStr">
        <is>
          <t>Statutory Reserves</t>
        </is>
      </c>
      <c r="B4" s="4" t="inlineStr">
        <is>
          <t>( 19 )
STATUTORY RESERVES In accordance with the relevant laws and regulations of the PRC, the Company’s PRC consolidated entities are required to transfer 10% of their respective after-tax profit, as determined in accordance with PRC accounting standards and regulations to a general reserve fund until the balance of the fund reaches 50% of the registered capital of the respective entity. The transfer to this general reserve fund must be made before any distribution of dividends. As of December 31, 2020 and 2021, the PRC consolidated entities had accumulated statutory reserve balances of RMB 25,698,704 and RMB 25,698,704 , respectively, which is restricted for distribution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 20 )
RELATED PARTY TRANSACTIONS Purchase of IT System Consulting Service, Office Sharing Service and System Development and Data Services from an Affiliate Company Huanqiuyimeng has purchased consulting services relating to IT system from an affiliate company, ApplySquare Education &amp; Technology Co., Ltd. (“Applysquare”) in October 2021. The expense recorded for the year ended December 31, 2021 was RMB 50,913. In October 2021, Huanqiuyimeng entered into an agreement for utilizing certain office space of ApplySquare in launching a co-operation project with ApplySquare to explore solution for potential common customers with a term from October 16, 2021 to October 15, 2022. Expenses of RMB 275,967 was recorded for the year ended December 31, 2021 in accordance with the agreement term. In January 2022, Huanqiuyimeng entered into an agreement with Applysquare, pursuant to which ApplySquare shall develop system platforms and provide related data services to support Huanqiuyimeng’s operations and service delivery. The total amount of the agreement was RMB 6.5 million, which includes a one-year Purchase of Online Education Platform Services from an Affiliate Company Huanqiuyimeng has subscribed services of online educational platform provided by an affiliate company, EEO Empower Education Online Co., Ltd. (“EEO”), to support its online delivery of credit hours and other relevant services from January to June 2020. Cost of revenues in the amount of RMB 115,968 was recognized for the services purchased during the period. Amounts Due to a Related Party The CEO, director and shareholder of the Company, Mr. Xiaofeng Ma has offered interest-free personal funding support of RMB 431,000 and RMB 200,000 on March 5 and March 30, 2020 respectively to Muhua Shangce, a then majority owned subsidiary of the Company, to support its operational cash needs during COVID-19, which became due in September 2020 and was extended for one year to September 2021. The outstanding balance was RMB 631,000 as of December 31, 2020. Muhua Shangce was disposed of in June 2021 and the related balance was derecognized from the Company’s consolidated financial statements . Joint Liability Guarantee provided by a Related Party Muhua Shangce has borrowed RMB 3.0 million from a third-party company at an annual interest rate of 4.35% in April 2020, for which the Company’s CEO and Director , Amounts Due to a Company Controlled by a Related Party In November 2020 and May 2021, a partnership controlled by the Company’s CEO and Director, Mr. Xiaofeng Ma provided a ten-month interest-free loan of RMB 500,000 and a fourteen-month interest free loan of RMB 700,000 to Muhua Shangce respectively. The outstanding balance was RMB500,000 as of December 31, 2020. Muhua Shangce was disposed of in June 2021 and the related balance of RMB1,200,000 before the disposal was derecognized from the Company’s consolidated financial statements. Expenses paid to a Related Company on behalf of Huanqiuyimeng From January 1, 2020 to May 14, 2020, before Shanghai Aixue Culture Communication Co., Ltd. (“Shanghai From the acquisition date of Huanqiuyimeng to December 31, 2019, Huanqiuyimeng prepaid RMB 1,038,494 to Shanghai Aixue, and Shanghai Aixue paid a total of RMB 1,037,126 of Huanqiuyimeng’s operating expenses on behalf of Huanqiuyimeng. As of December 31, 2019, the outstanding balance was RMB 1,368 due from Shanghai Aixue, which is unsecured, interest free and repayable on dem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21 )
COMMITMENTS AND CONTINGENCIES Legal Proceedings In March 2020, two of the Company’s shareholders, Alpha Advantage Global Limited (“Alpha”) and Dynamic Fame Limited (“Dynamic”) filed separate lawsuits with the Beijing Intermediate Court against the Company and Mr. Xiaofeng Ma, the chairman and chief executive officer of the Company relating to ATA Online Sale Transaction. The lawsuits claimed that the board of the directors of the Company did not have the right to approve ATA Online Sale Transaction, because the approval by unrelated shareholders was required, and that the ATA Online Business was worth more than the total consideration of US$200.0 million. As a result, the sale has resulted in loss to the plaintiffs. The plaintiffs requested the overturn of all board resolutions of the Company regarding ATA Online Sale Transaction, Mr. Xiaofeng Ma to compensate RMB 95.0 million and RMB 5.0 million, respectively for the loss incurred by Alpha and Dynamic as a result of ATA Online Sale Transaction, and the Company and Mr. Xiaofeng Ma jointly bear the attorney’s fees of RMB 1.5 million and RMB 0.5 million respectively for Alpha and Dynamic, and other litigation costs incurred. The Company filed an application for jurisdiction objection for each of the foregoing two cases, which was not supported. As a result, these two cases will be heard by the Beijing Intermediate Court. In addition, Alpha and Dynamic jointly filed a lawsuit with Ningbo Intermediate Court against Mr. Xiaofeng Ma, certain entities controlled by management members of ATA Online which were members of the buyer group, New Beauty Holdings Limited, a director of the Company, ChineseAll Digital Publishing Group Co., Ltd. and ATA Learning in connection with ATA Online Sale Transaction, and listed the Company and ATA Online as interested third parties. The plaintiffs requested the overturn of all related party transactions between the defendants and the Company relating to ATA Online Sale Transaction, and Mr. Xiaofeng Ma, the entities controlled by management members of ATA Online and ChineseAll Digital Publishing Group Co., Ltd. to return the equity interest of ATA Online and ATA Learning they acquired to ATA Learning and ATA BVI, as the case may be, and all defendants and the Company to jointly bear the attorney’s fees of the plaintiffs in the amount of RMB 15.0 million and other litigation cost. The case was transferred by the Ningbo Intermediate Court to the Beijing Intermediate Court for further proceeding. As of the date of statement, this case has not yet been heard. While it is premature at this stage of the litigations to evaluate the likelihood of favorable or unfavorable outcomes and the Company believes that the plaintiffs’ claims are without any merits in their claims, the Company is actively preparing for the foregoing suits and shall defend itself against those allegations vigorously. The amount of unfavorable outcomes, if any, cannot be reasonably estimated. In accordance with ASC Topic 450, no accrual of loss contingency was accrued as of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 22 )
OPERATING LEASES The Group generates rental income by leasing its own properties. Rental income under operating lease is recognized on a straight-line basis over the term of the lease, including any periods of free rent, and is classified as “other operating income, net” after netting off relevant costs. Property on Operating Lease
December 31, 2020
December 31, 2021
RMB
RMB
Building
53,049,213
—
Less: Accumulated depreciation
(20,497,038)
—
32,552,175
— The operating lease entered into during the year ended December 31, 2021 has expired and there is no effective operating lease of properties as of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7" customWidth="1" min="2" max="2"/>
    <col width="37" customWidth="1" min="3" max="3"/>
    <col width="27" customWidth="1" min="4" max="4"/>
    <col width="24" customWidth="1" min="5" max="5"/>
  </cols>
  <sheetData>
    <row r="1">
      <c r="A1" s="1" t="inlineStr">
        <is>
          <t>Consolidated Balance Sheets (Parenthetical)</t>
        </is>
      </c>
      <c r="B1" s="2" t="inlineStr">
        <is>
          <t>Dec. 31, 2021CNY (¥)shares</t>
        </is>
      </c>
      <c r="C1" s="2" t="inlineStr">
        <is>
          <t>Dec. 31, 2021USD ($)$ / sharesshares</t>
        </is>
      </c>
      <c r="D1" s="2" t="inlineStr">
        <is>
          <t>Dec. 31, 2020CNY (¥)shares</t>
        </is>
      </c>
      <c r="E1" s="2" t="inlineStr">
        <is>
          <t>Dec. 31, 2020$ / shares</t>
        </is>
      </c>
    </row>
    <row r="2">
      <c r="A2" s="4" t="inlineStr">
        <is>
          <t>Accrued expenses and other payables of VIE without recourse to the Company</t>
        </is>
      </c>
      <c r="B2" s="6" t="n">
        <v>267978614</v>
      </c>
      <c r="C2" s="7" t="n">
        <v>42051693</v>
      </c>
      <c r="D2" s="6" t="n">
        <v>274883563</v>
      </c>
    </row>
    <row r="3">
      <c r="A3" s="4" t="inlineStr">
        <is>
          <t>Payable for business acquisition of VIE without recourse to the Company | ¥</t>
        </is>
      </c>
      <c r="D3" s="6" t="n">
        <v>4642082</v>
      </c>
    </row>
    <row r="4">
      <c r="A4" s="4" t="inlineStr">
        <is>
          <t>Common shares, Par value (in dollars per share) | $ / shares</t>
        </is>
      </c>
      <c r="C4" s="8" t="n">
        <v>0.01</v>
      </c>
      <c r="E4" s="8" t="n">
        <v>0.01</v>
      </c>
    </row>
    <row r="5">
      <c r="A5" s="4" t="inlineStr">
        <is>
          <t>Common shares, authorized shares</t>
        </is>
      </c>
      <c r="B5" s="5" t="n">
        <v>500000000</v>
      </c>
      <c r="C5" s="5" t="n">
        <v>500000000</v>
      </c>
      <c r="D5" s="5" t="n">
        <v>500000000</v>
      </c>
    </row>
    <row r="6">
      <c r="A6" s="4" t="inlineStr">
        <is>
          <t>Common shares, Issued shares</t>
        </is>
      </c>
      <c r="B6" s="5" t="n">
        <v>63832534</v>
      </c>
      <c r="C6" s="5" t="n">
        <v>63832534</v>
      </c>
      <c r="D6" s="5" t="n">
        <v>63889448</v>
      </c>
    </row>
    <row r="7">
      <c r="A7" s="4" t="inlineStr">
        <is>
          <t>Common shares, Outstanding shares</t>
        </is>
      </c>
      <c r="B7" s="5" t="n">
        <v>62753840</v>
      </c>
      <c r="C7" s="5" t="n">
        <v>62753840</v>
      </c>
      <c r="D7" s="5" t="n">
        <v>62701002</v>
      </c>
    </row>
    <row r="8">
      <c r="A8" s="4" t="inlineStr">
        <is>
          <t>Treasury shares, number of common shares</t>
        </is>
      </c>
      <c r="B8" s="5" t="n">
        <v>585358</v>
      </c>
      <c r="C8" s="5" t="n">
        <v>585358</v>
      </c>
      <c r="D8" s="5" t="n">
        <v>585358</v>
      </c>
    </row>
    <row r="9">
      <c r="A9" s="4" t="inlineStr">
        <is>
          <t>Variable Interest Entity, Primary Beneficiary | Nonrecourse</t>
        </is>
      </c>
    </row>
    <row r="10">
      <c r="A10" s="4" t="inlineStr">
        <is>
          <t>Accrued expenses and other payables of VIE without recourse to the Company | ¥</t>
        </is>
      </c>
      <c r="B10" s="6" t="n">
        <v>124089</v>
      </c>
      <c r="D10" s="6" t="n">
        <v>71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12 Months Ended</t>
        </is>
      </c>
    </row>
    <row r="2">
      <c r="B2" s="2" t="inlineStr">
        <is>
          <t>Dec. 31, 2021</t>
        </is>
      </c>
    </row>
    <row r="3">
      <c r="A3" s="3" t="inlineStr">
        <is>
          <t>Earnings Per Share [Abstract]</t>
        </is>
      </c>
    </row>
    <row r="4">
      <c r="A4" s="4" t="inlineStr">
        <is>
          <t>Earnings (Losses) Per Common Share</t>
        </is>
      </c>
      <c r="B4" s="4" t="inlineStr">
        <is>
          <t xml:space="preserve">( 2 3 )
EARNINGS (LOSSES) PER COMMON SHARE Basic and diluted earnings (losses) per common share are calculated as follows:
Year ended December 31,
2019
2020
2021
RMB
RMB
RMB
Numerator:
Net loss attributable to ATA Creativity Global
(122,253,989)
(92,198,032)
(33,649,593)
Redeemable non-controlling interest redemption value accretion
(6,008,491)
(6,184,572)
(2,283,089)
Net loss available to common shareholders
(128,262,480)
(98,382,604)
(35,932,682)
Denominator:
Denominator for basic loss per share:
Weighted average common shares outstanding
50,915,710
62,660,037
62,748,095
Denominator for diluted loss per share
50,915,710
62,660,037
62,748,095
Basic loss per common share from continuing operations
(2.62)
(1.57)
(0.57)
Diluted loss per common share from continuing operations
(2.62)
(1.57)
(0.57)
Basic earnings per common share from discontinued operations
0.10
—
—
Diluted earnings per common share from discontinued operations
0.10
—
—
Basic loss per common share attributable to ATA Creativity Global
(2.52)
(1.57)
(0.57)
Diluted loss per common share attributable to ATA Creativity Global
(2.52)
(1.57)
(0.57) The following table summarizes potential common shares outstanding excluded from the calculation of diluted earnings (loss) per share for the year ended December 31, 2019, 2020 and 2021, because their effect is anti-dilutive:
Year ended December 31,
2019
2020
2021
Shares issuable under restricted shares and share options
402,500
827,198
810,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24 )
DISCONTINUED OPERATIONS In connection with the ATA Online Sale Transaction, a gain of RMB 4,894,197 4,894,1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TA Creativity Global ("Parent Company")</t>
        </is>
      </c>
      <c r="B1" s="2" t="inlineStr">
        <is>
          <t>12 Months Ended</t>
        </is>
      </c>
    </row>
    <row r="2">
      <c r="B2" s="2" t="inlineStr">
        <is>
          <t>Dec. 31, 2021</t>
        </is>
      </c>
    </row>
    <row r="3">
      <c r="A3" s="3" t="inlineStr">
        <is>
          <t>Condensed Financial Information Of Parent Company Only Disclosure [Abstract]</t>
        </is>
      </c>
    </row>
    <row r="4">
      <c r="A4" s="4" t="inlineStr">
        <is>
          <t>ATA Creativity Global ("Parent Company")</t>
        </is>
      </c>
      <c r="B4" s="4" t="inlineStr">
        <is>
          <t xml:space="preserve">( 25 )
ATA CREATIVITY GLOBAL (“PARENT COMPANY”) The following presents condensed financial information of the Parent Company only. Condensed Balance Sheets
December 31, 2020
December 31, 2021
December 31, 2021
RMB
RMB
USD
Cash and cash equivalents
2,486,636
2,235,730
350,835
Prepaid expenses and other current assets
3,983
3,892
611
Investments in subsidiaries
198,028,805
187,780,984
29,466,934
Total assets
200,519,424
190,020,606
29,818,380
Accrued expenses and other payables
2,114,561
2,251,514
353,312
Total liabilities
2,114,561
2,251,514
353,312
Common shares
4,716,675
4,720,147
740,694
Treasury shares
(11,625,924)
(9,818,754)
(1,540,777)
Additional paid in capital
541,272,503
540,583,564
84,829,358
Accumulated other comprehensive loss
(37,424,722)
(37,559,847)
(5,893,960)
Accumulated deficit
(298,533,669)
(310,156,018)
(48,670,247)
Total shareholders’ equity
198,404,863
187,769,092
29,465,068
Total liabilities and shareholders’ equity
200,519,424
190,020,606
29,818,380 Condensed Statements of Comprehensive Income (Loss)
Year ended December 31,
2019
2020
2021
2021
RMB
RMB
RMB
USD
Cost of revenues
—
—
(90,029)
(14,128)
Operating expenses
(6,928,823)
(10,748,782)
(6,412,398)
(1,006,245)
Provision for loan receivable
(11,843,167)
(3,943,902)
—
—
Investment loss
(110,881,674)
(83,753,528)
(5,120,016)
(803,442)
Interest expense
—
—
—
—
Interest income
1,391,183
63,613
139
22
Foreign currency exchange gains (losses), net
1
(5)
(45)
(7)
Loss before income taxes
(128,262,480)
(98,382,604)
(11,622,349)
(1,823,800)
Income tax expense
—
—
—
—
Net loss
(128,262,480)
(98,382,604)
(11,622,349)
(1,823,800)
Other comprehensive income (loss)
810,197
53,445
(135,125)
(21,204)
Comprehensive loss
(127,452,283)
(98,329,159)
(11,757,474)
(1,845,004) Condensed Statements of Cash Flows
Year ended December 31,
2019
2020
2021
2021
RMB
RMB
RMB
USD
Net cash used in operating activities
(4,797,830)
(10,150,979)
(4,529,860)
(710,833)
Cash flows from investing activities:
Cash received from subsidiaries
—
3,804,240
4,113,412
645,484
Cash lent to subsidiaries
—
(72,794,230)
(9,692)
(1,521)
Proceeds from disposal of discontinued operations
4,894,197
—
—
—
Net cash provided by
4,894,197
(68,989,990)
4,103,720
643,963
Cash flows from financing activities:
Cash received from Private placement
61,693,192
8,530,931
—
—
Cash received for exercise of share options
—
—
232,245
36,444
Repurchase of treasury shares
—
(4,003,530)
—
—
Net cash
61,693,192
4,527,401
232,245
36,444
Effect of foreign exchange rate changes on cash
810,196
(895,932)
(57,011)
(8,946)
Net increase (decrease) in cash
62,599,755
(75,509,500)
(250,906)
(39,372)
Cash and cash equivalents at beginning of year
15,396,381
77,996,136
2,486,636
390,207
Cash and cash equivalents at end of year
77,996,136
2,486,636
2,235,730
350,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The consolidated financial statements include the financial statements of the Company and its subsidiaries, in which ACG, directly or indirectly, has a controlling financial interest and its variable interest entity and its subsidiary, or the consolidated VIE for which the Company is the primary beneficiary. All significant intercompany balances and transactions have been eliminated upon consolidation. Non-redeemable non-controlling interests are separately presented as a component of equity in the consolidated financial statements.</t>
        </is>
      </c>
    </row>
    <row r="5">
      <c r="A5" s="4" t="inlineStr">
        <is>
          <t>Basis of presentation</t>
        </is>
      </c>
      <c r="B5" s="4" t="inlineStr">
        <is>
          <t>(b)
Basis of presentation The accompanying consolidated financial statements have been prepared in accordance with accounting principles generally accepted in the United States of America (“U.S. GAAP”). Due to the ATA Online Sale Transaction, which represented a strategic shift and had a major effect on the Group’s result of operations, revenues, costs of revenues and expenses related to ATA Online Business have been reclassified in the accompanying consolidated financial statements as discontinued operations for all the periods presented. See note 24.</t>
        </is>
      </c>
    </row>
    <row r="6">
      <c r="A6" s="4" t="inlineStr">
        <is>
          <t>Use of estimates</t>
        </is>
      </c>
      <c r="B6" s="4" t="inlineStr">
        <is>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 determinations of identifiable assets acquired and liabilities assumed, the fair values of share-based payments and other equity investments, the collectability of loan receivable and other receivables, the realizability of deferred income tax assets, the estimate for useful lives and residual values of long-lived assets, the recoverability of long-lived assets, goodwill and long-term investments, determination of estimated stand-alone selling prices of performance obligations, variable consideration and measurement of progress towards completion in revenue recognition. Actual results could differ from those estimates. The current economic environment has increased the degree of uncertainty inherent in those estimates and assumptions.</t>
        </is>
      </c>
    </row>
    <row r="7">
      <c r="A7" s="4" t="inlineStr">
        <is>
          <t>Foreign currency</t>
        </is>
      </c>
      <c r="B7" s="4" t="inlineStr">
        <is>
          <t>(d)
Foreign currency The accompanying consolidated financial statements have been expressed in RMB, the Company’s reporting currency. The Company, ATA Testing Authority (Holdings) Limited , Xing Wei Institute (Hong Kong) Limited ACG International Group Limited (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Assets and liabilities of the Company, ATA BVI, Xing Wei and ACGIGL are translated into RMB using the applicable exchange rate at each balance sheet date. Revenues and expenses are translated into RMB at average rates prevailing during the year. Equity accounts other than retained earnings (accumulated deficit) generated in the current period are translated into RMB using the appropriate historical rates. The resulting foreign currency translation adjustments are recognized as a separate component of accumulated other comprehensive incom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21 RMB amounts included in the accompanying consolidated financial statements have been translated into USD at the rate of USD 1.00 = RMB 6.3726, the noon buying rate in New York cable transfers of RMB per USD as set forth in the H.10 weekly statistical release of Federal Reserve Board, as of December 31, 2021. No representation is made that the RMB amounts could have been, or could be, converted into USD at that rate or at any other rate on December 31, 2021.</t>
        </is>
      </c>
    </row>
    <row r="8">
      <c r="A8" s="4" t="inlineStr">
        <is>
          <t>Commitments and contingencies</t>
        </is>
      </c>
      <c r="B8" s="4" t="inlineStr">
        <is>
          <t>(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 nature of the contingent liability, together with an estimate of the range of possible loss if determinable and material, is disclosed.</t>
        </is>
      </c>
    </row>
    <row r="9">
      <c r="A9" s="4" t="inlineStr">
        <is>
          <t>Fair value measurements</t>
        </is>
      </c>
      <c r="B9" s="4" t="inlineStr">
        <is>
          <t>(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is>
      </c>
    </row>
    <row r="10">
      <c r="A10" s="4" t="inlineStr">
        <is>
          <t>Revenue recognition</t>
        </is>
      </c>
      <c r="B10" s="4" t="inlineStr">
        <is>
          <t xml:space="preserve">(g)
Revenue recognition The Group’s revenue is primarily generated from portfolio training services, research-based learning services, overseas study counselling services and other educational services through its network in China and abroad as a result of Huanqiuyimeng Acquisition on August 6, 2019. See Note 3. The Group’s revenue is recognized net of Value Added Tax (“VAT”). VAT collected from customers, net of VAT paid for purchases, is recorded as a liability in the consolidated balance sheets until paid to the tax authorities. Since the adoption of Accounting Standards Codification Topic 606, Revenue from Contracts with Customers (“ASC 606”) The transaction price includes variable consideration where the Company’s performance may result in full or partial return of the service fees based on the final outcome of the performance targets. The Company estimates the transaction price at contract inception based on expected value method, which the Company believes to be better predict with the amount of consideration to which it will be entitled in the contract. In making the estimate of variable consideration, the Company applies judgments which are inherently subjective. This includes the assessment of the final outcome of the performance targets and its historical experience and performance. The amount of estimated variable consideration included in the transaction price is limited only to the extent that it is probable that a significant reversal in the amount of cumulative revenue recognized will not occur when the uncertainty associated with the variable condition is subsequently resolved. Management reviews these estimates on a regular basis. Any changes in these factors which affect the estimated variable consideration and revenue recognized are applied prospectively.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Group’s contracts with customers also include promises to transfer multiple services. For these contracts, the Group accounts for individual performance obligations separately if they are capable of being distinct and distinct within the context of the contract. Determining whether products and services are distinct performance obligations may require significant judgment. Judgment is also required to determine the stand-alone selling price (“SSP”) for each distinct performance obligation. In instances where SSP is not directly observable, such as when the Group does not sell the product or service separately, the Group determines the SSP using information that may include market conditions and other observable inputs. For these contracts with variable consideration, the Group determines that variable consideration is allocated according to the method as described above, because variable consideration is attributable to all of the performance obligations in a contract.
i)
Portfolio training services Portfolio training services primarily consist of one-on-one or small-group training at the training centers or online platform in which the teachers provide guidance to students to practice observational drawing or other forms of art work and finally compile the selected pieces to form a portfolio. Individual students select to enroll either in time-based program in which they can take a pre-determined number of hours of training or in a project-based program in which they are guided to complete a portfolio that usually consists of three to five art projects. Revenue is recognized over a period of time based on the number of training hours expended and total hours of training under the contract with the student since the individual student simultaneously receives and consumes the benefits of the portfolio training services as the Group performs. Under project-based programs, the number of hours of training required to complete a project is not pre-determined and varies depending on the background and requirements of individual student. The Group reassesses the total hours of training pursuant to each contract of project-based program with individual student on a quarterly basis. Any adjustments arising from the changes of estimated training hours are applied prospectively.
ii)
Research-based learning services (formerly known as the educational travel services) The Group provides educational travel services for individual students to bring them art-related experience by providing integration of both travel and study activities in each educational service contract according to the background of individual students. While the educational travel services have been significantly impacted by the coronavirus disease (“COVID-19”) during the year 2020, the Group introduced new services under the “research-based learning services”, which mainly consist of domestic educational travel services, academic educational learning services, workshop experience services and transferrable credit courses. Revenue is recognized when control of the promised services is transferred to customers in an amount of consideration which the Group expects to be entitled to in exchange for those services.
iii)
Overseas study counselling services The Group provides overseas study counselling services to students who intend to study abroad on the following aspects, including but not limited to, customized timetable for applicants, university and program selection, developing paperwork for applications, interview simulation and enrollment documents preparation. The Group provides integration and customization of the promised services in each overseas study counselling service contract depending on the background and requirements of the students and aims to deliver a combined output for counselling service to cover both academic and practical aspects during the entire process of application. The promised services are highly interdependent and interrelated and are accounted as one performance obligation, as the promised services in a contract are not distinct within the context of the contract. Since the students simultaneously receive and consume the benefits of these services throughout the service period as the Group performs, the
iv)
Other educational services Other educational services mainly consist of language training services, junior art education services and in-school classes. Revenue is recognized when control of promised services is transferred to the customers in an amount of consideration to which the Group expects to be entitled to in exchange for those services.
v)
K-12 education assessment and other services The Group derives revenues by providing the assessment reports for the test takers to customers. Revenues from education assessment services are recognized when the Group delivers the reports to customers, which is when the control over the report has been transferred to customers. Fees received in advance are recorded as deferred revenue when the Group has an obligation to transfer goods or services to a customer for which the Group has received consideration. The Group derives content development revenue by designing test model and providing the developed content to customers. Revenues from content development are recognized when the Group delivers the developed content to customers, which is when the control over the content has been transferred to customers. Revenues under this category were mainly contributed by the legacy business from our prior subsidiary of Muhua Shangce Learning Data &amp; Technology (Beijing) Limited (“Muhua Shangce”), whose equity interests was fully disposed on June 2, 2021 in order to focus on our core business of international education. See note 15. </t>
        </is>
      </c>
    </row>
    <row r="11">
      <c r="A11" s="4" t="inlineStr">
        <is>
          <t>Contract cost</t>
        </is>
      </c>
      <c r="B11" s="4" t="inlineStr">
        <is>
          <t>(h)
Contract cost Sales commissions to sales personnel and third-party agents, and incentives to existing students for referred customers are accounted for as incremental cost of obtaining sales contracts from customers and are initially recognized as an amortizable asset in other non-current assets. Contract cost assets are amortized on the basis consistent with the pattern of the transfer of services to which the assets relate and are included in “sales and marketing expenses” in the consolidated statements of comprehensive income (loss). The amortization expenses of contract cost assets were RMB1,448,471, RMB7,820,269, and RMB14,244,301 for the years ended December 31, 2019, 2020 and 2021, respectively.</t>
        </is>
      </c>
    </row>
    <row r="12">
      <c r="A12" s="4" t="inlineStr">
        <is>
          <t>Cost of revenues</t>
        </is>
      </c>
      <c r="B12" s="4" t="inlineStr">
        <is>
          <t xml:space="preserve">( i )
Prior to the Huanqiuyimeng Acquisition, cost of revenues consists primarily of content development costs, amortized expenses of education assessment caseware, payroll compensation, and other related costs, which are directly attributable to the rendering of various services. As a result of the Huanqiuyimeng Acquisition, cost of revenues primarily consist of (1) teaching fees, payroll compensation for teaching support and administrative staff from the training centers, performance-linked bonuses paid to teachers, rental payments for training centers, as well as costs of course materials and teaching aids for portfolio training services, (2) payroll compensation, outsourcing service costs, lodging and transportation expenses, overseas expenses, and other related costs which are directly attributable to the provision of research-based learning services and overseas study counselling services, and (3) teaching fees , </t>
        </is>
      </c>
    </row>
    <row r="13">
      <c r="A13" s="4" t="inlineStr">
        <is>
          <t>Research and development costs</t>
        </is>
      </c>
      <c r="B13" s="4" t="inlineStr">
        <is>
          <t xml:space="preserve">( j )
Research and development costs primarily consist of the costs of equipment used in research and development activities, salaries and benefits, traveling expenses and share-based compensation expenses for the Group’s research and development personnel, the costs of outsourcing services and other costs relating to the design, development, testing and enhancement of the technology systems in support for the rendering of the Group’s products and services. Research and development costs are expensed as incurred. Research and development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t>
        </is>
      </c>
    </row>
    <row r="14">
      <c r="A14" s="4" t="inlineStr">
        <is>
          <t>Lease</t>
        </is>
      </c>
      <c r="B14" s="4" t="inlineStr">
        <is>
          <t>( k )
The Group is a lessee in a number of non-cancellable operating leases, primarily for training center and office spaces. From January 1, 2019, the Group accounts for leases in accordance with ASC Topic 842, Leases For operating leases, the lease liability is initially and subsequently measured at the present value of the unpaid lease payments at the lease commencement date. Key estimates and judgments include how the Group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
Lease payments included in the measurement of the lease liability are comprised of fixed payments, including in-substance fixed payments, owed over the lease term, which includes termination. The ROU asset is initially measured at cost, which comprises the initial amount of the lease liability adjusted for lease payments made at or before the lease commencement date, plus any initial direct costs incurred less any lease incentives received. The leases entered into within the Group do not incur initial direct costs or lease incentives. For operating leases, the ROU asset is subsequently measured throughout the lease term at the carrying amount of the lease liability, plus initial direct costs, plus (minus) any prepaid (accrued) lease payments, less the unamortized balance of lease incentives received. Lease cost is recognized on a straight-line basis over the lease term. Variable lease payments associated with the Group’s leases are recognized when the event, activity, or circumstance in the lease agreement on which those payments are assessed occurs. Variable lease payments are presented as operating expense in the Group’s consolidated statements of comprehensive income (loss) in the same line item as expense arising from fixed lease payments for operating leases. ROU assets for operating lease are periodically reduced by impairment losses. The Group uses the long-lived assets impairment guidance in ASC Subtopic 360-10, Property, Plant, and Equipment – Overall The Group monitors for events or changes in circumstances that require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lease liabilities-current and the long-term portion is presented separately as other non-current liabilities on the consolidated balance sheet. The Group has elected not to recognize ROU assets and lease liabilities for short-term leases of training centers and offices that have a lease term of 12 months or less. The Group recognizes the lease payments associated with its short-term training centers and offices leases as an expense on a straight-line basis over the lease term. As of December 31, 2020 and 2021, the Company did not have any finance leases. The Company adopted the new lease accounting standard since January 1, 2019, and elected to apply the transition provisions of the standard on the date of adoption. Accordingly, the Company didn’t restate prior year comparative periods for the impact of the new lease accounting standard. The Company also elected the package of practical expedients permitted under the transition guidance within the new lease accounting standard, including: (1) the Group didn’t reassess whether any expired or existing contracts are or contain leases; (2) the Group combined lease and non-lease components for facilities leases, which primarily relate to ancillary expenses such as common area maintenance charges and management fees of its operating leases. In addition, for leases with a term of 12 months or less, an election was made not to recognize lease assets and lease liabilities. Upon the adoption of the new lease accounting standard ASC 842, the Company recognized right-of-use assets and lease liabilities of approximately RMB 3.5 million and RMB 3.0 million, respectively, at January 1, 2019, consisting primarily of operating leases relating to office space.</t>
        </is>
      </c>
    </row>
    <row r="15">
      <c r="A15" s="4" t="inlineStr">
        <is>
          <t>Income taxes</t>
        </is>
      </c>
      <c r="B15" s="4" t="inlineStr">
        <is>
          <t>( l )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oss).</t>
        </is>
      </c>
    </row>
    <row r="16">
      <c r="A16" s="4" t="inlineStr">
        <is>
          <t>Share-based payment</t>
        </is>
      </c>
      <c r="B16" s="4" t="inlineStr">
        <is>
          <t>( m )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and are recognized as compensation expenses in the period and thereafter when the performance goal becomes probable to achiev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be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is>
      </c>
    </row>
    <row r="17">
      <c r="A17" s="4" t="inlineStr">
        <is>
          <t>Cash and cash equivalents</t>
        </is>
      </c>
      <c r="B17" s="4" t="inlineStr">
        <is>
          <t xml:space="preserve">( n )
Cash and cash equivalents Cash and cash equivalents consist of cash on hand, cash in banks and highly liquid investments with original maturity less than three months and readily convertible to known amount of cash. </t>
        </is>
      </c>
    </row>
    <row r="18">
      <c r="A18" s="4" t="inlineStr">
        <is>
          <t>Accounts receivable and loan receivable</t>
        </is>
      </c>
      <c r="B18" s="4" t="inlineStr">
        <is>
          <t>( o )
Accounts receivable and loan receivable Accounts receivable are recognized at invoiced amounts, less an allowance for uncollectible accounts, if any. Prior to January 1, 2020 , t we d id In connection with the adoption of ASC 326 Financial Instruments-Credit Losses (the “ ASC 326”) on January 1, 2020 , the new accounting standard replaced the incurred loss impairment methodology for recognizing credit losses with a new methodology that requires recognition of lifetime expected credit losses when a financial asset is originated or purchased, even if the risk of loss is remote, which results in losses being recognized earlier. The new methodology (referred to as the current expected credit losses model, or "CECL") applies to most financial assets measured at amortized cost, including accounts receivables and loan receivable, and requires consideration of a broader range of reasonable and supportable information to estimate expected credit losses. The Company adopted the new accounting standard as of January 1, 2020 using a modified retrospective transition approach and did not make any opening balance sheet adjustments due to the immaterial amounts . The adoption did not have a material impact on the Company's consolidated financial statements and related disclosures .</t>
        </is>
      </c>
    </row>
    <row r="19">
      <c r="A19" s="4" t="inlineStr">
        <is>
          <t>Long-term investments</t>
        </is>
      </c>
      <c r="B19" s="4" t="inlineStr">
        <is>
          <t>( p )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investment income (losse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In connection with the adoption of ASC321 Investment—Equity securities The Group makes a qualitative assessment considering impairment indicators to evaluate whether the equity investments without a readily determinable fair value is impaired at each reporting period, and write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t>
        </is>
      </c>
    </row>
    <row r="20">
      <c r="A20" s="4" t="inlineStr">
        <is>
          <t>Property and equipment, net</t>
        </is>
      </c>
      <c r="B20" s="4" t="inlineStr">
        <is>
          <t>( q )
Property and equipment, net Property and equipment is stated at historical cost. Depreciation is recognized over the following useful lives in straight-line method, taking into consideration the assets’ estimated salvage value:
Building
30 years
Computer equipment
3 to 5 years
Furniture, fixtures and office equipment
3 to 5 years
Software
3 to 10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is>
      </c>
    </row>
    <row r="21">
      <c r="A21" s="4" t="inlineStr">
        <is>
          <t>Intangible assets</t>
        </is>
      </c>
      <c r="B21" s="4" t="inlineStr">
        <is>
          <t>( r )
Intangible assets Intangible assets mainly consist of externally purchased text content and software platform and acquired intangible assets resulting from the acquisitions of entities and accounted for using the acquisition method of accounting, which are estimated by management based on the fair value of assets acquired at the acquisition date. Intangible assets are amortized on a straight-line basis over their respective estimated useful lives, which range from 1.4 to 10 years The Group has no intangible assets with indefinite useful lives.</t>
        </is>
      </c>
    </row>
    <row r="22">
      <c r="A22" s="4" t="inlineStr">
        <is>
          <t>Impairment of long-lived assets, excluding goodwill</t>
        </is>
      </c>
      <c r="B22" s="4" t="inlineStr">
        <is>
          <t>( s )
Impairment of long-lived assets, excluding goodwill Long-lived assets, including property and equipment, intangible assets, other non-current assets subject to amortization and right-of-use assets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3">
      <c r="A23" s="4" t="inlineStr">
        <is>
          <t>Goodwill</t>
        </is>
      </c>
      <c r="B23" s="4" t="inlineStr">
        <is>
          <t xml:space="preserve">( t )
Goodwill Periods prior to January 1, 2020 Goodwill represents the excess purchase price over the estimated fair value of net assets acquired in a business combination. Goodwill is reviewed for impairment at least annually based on the Group’s reporting units, which are defined as operating segments or one level below the operating segments (also known as components). The Group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The Group performs goodwill impairment testing on an annual basis and whenever events or changes in circumstances indicate that the carrying value of a reporting unit likely exceeds its fair value. Periods commencing January 1, 2020 In connection with the adoption of ASU 2017-04, Intangibles-Goodwill and Other (Topic 350): Simplifying the Test for Goodwill Impairment </t>
        </is>
      </c>
    </row>
    <row r="24">
      <c r="A24" s="4" t="inlineStr">
        <is>
          <t>Employee benefit plans</t>
        </is>
      </c>
      <c r="B24" s="4" t="inlineStr">
        <is>
          <t xml:space="preserve">( u )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December 31, 2019, 2020 and 2021 are allocated to the following expense items.
Year Ended December 31,
2019
2020
2021
RMB
RMB
RMB
Cost of revenues
2,363,553
3,022,423
5,989,994
Research and development
2,468,898
962,709
1,294,439
Sales and marketing
2,077,128
1,881,648
3,775,110
General and administrative
3,301,256
2,576,853
3,810,984
Total expense due to employee benefit plans
10,210,835
8,443,633
14,870,527 </t>
        </is>
      </c>
    </row>
    <row r="25">
      <c r="A25" s="4" t="inlineStr">
        <is>
          <t>Earnings (Losses) per share</t>
        </is>
      </c>
      <c r="B25" s="4" t="inlineStr">
        <is>
          <t>( v )
Earnings (Losses) per share Basic earnings (losses) per share is computed by dividing net income (losses), considering the accretions to redemption value of the redeemable non-controlling interests, by the weighted average number of common shares outstanding during the year using the two-class method. Under the two-class method, any net income (losses) is allocated between common shares and other participating securities based on their participating rights in undistributed earnings (losses). Net losses are not allocated to participating securities when the participating securities does not have contractual obligation to share losses. The Company’s certain non-vested shares relating to the share-based awards under the share incentive plan were considered participating securities since the holders of these securities have non-forfeitable rights to dividends or dividend equivalents (whether paid or unpaid). The non-vested shares do not have a contractual obligation to fund or otherwise absorb the Group’s losses. Accordingly, any net income is allocated on a pro rata basis to the common shares and the non-vested shares that were considered participating securities, whereas net loss is allocated to common shares only. Diluted earnings (losses) per share is calculated by dividing net income (losses) adjusted for the effect of dilutive common equivalent shares, if any, by the weighted average number of common and dilutive common equivalent shares outstanding during the year. Common equivalent shares consist of common shares issuable upon vesting of the non-vested shares or exercise of outstanding share options (using the treasury stock method). Common equivalent shares are not included in the denominator of the diluted earnings (losses) per share computation when inclusion of such shares would be anti-dilutive. The Group uses loss from continuing operations as the control number in determining whether the potential common shares are dilutive or anti-dilutive.</t>
        </is>
      </c>
    </row>
    <row r="26">
      <c r="A26" s="4" t="inlineStr">
        <is>
          <t>Segment reporting</t>
        </is>
      </c>
      <c r="B26" s="4" t="inlineStr">
        <is>
          <t>( w )
Segment reporting The Group’s chief operating decision maker has been identified as the Chief Executive Officer who reviews financial information of operating segments based on US GAAP amounts when making decisions about allocating resources and assessing performance of the Group. The Group uses the management approach in determining operating segments. The management approach considers the internal reporting used by the chief operating decision maker for making operating decisions about the allocation of resources and the assessment of performance in determining the Group’s operating segments. As a result of the Huanqiuyimeng Acquisition as described in Note 1, the Group classified the operating segments for the years ended December 31, 2019, 2020 and 2021 into (i) Overseas art study services (ii) Other educational services and (iii) K-12 education assessment and other services. Substantially all of the Group’s operations, customers and long-lived assets are located in the PRC. Consequently, no geographic information is presented.</t>
        </is>
      </c>
    </row>
    <row r="27">
      <c r="A27" s="4" t="inlineStr">
        <is>
          <t>Discontinued operations</t>
        </is>
      </c>
      <c r="B27" s="4" t="inlineStr">
        <is>
          <t>( x )
When a component of the Group’s business is sold or expected to be sold during the year, the Group considers whether the criteria of ASC 205-20, Discontinued Operations When a discontinued operation is disposed of before being classified as held for sale, the Company presents the assets and liabilities of the discontinued operation separately from other assets and liabilities on the consolidated balance sheet before the period that includes the disposal.</t>
        </is>
      </c>
    </row>
    <row r="28">
      <c r="A28" s="4" t="inlineStr">
        <is>
          <t>Business combination</t>
        </is>
      </c>
      <c r="B28" s="4" t="inlineStr">
        <is>
          <t>( y )
Business combination Business combinations are recorded using the acquisition method of accounting in accordance with ASC topic 805 (“ASC 805”): Business Combinations</t>
        </is>
      </c>
    </row>
    <row r="29">
      <c r="A29" s="4" t="inlineStr">
        <is>
          <t>Recently issued accounting standards</t>
        </is>
      </c>
      <c r="B29" s="4" t="inlineStr">
        <is>
          <t>( z )
Recently issued accounting standards In December 2019, the FASB issued ASU 2019-12, Income Tax (Topic 740): Simplifying the Accounting for Income Taxes (“ASU 2019-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Significant Concentrations and Risks (Tables)</t>
        </is>
      </c>
      <c r="B1" s="2" t="inlineStr">
        <is>
          <t>12 Months Ended</t>
        </is>
      </c>
    </row>
    <row r="2">
      <c r="B2" s="2" t="inlineStr">
        <is>
          <t>Dec. 31, 2021</t>
        </is>
      </c>
    </row>
    <row r="3">
      <c r="A3" s="3" t="inlineStr">
        <is>
          <t>Significant Concentrations and Risks</t>
        </is>
      </c>
    </row>
    <row r="4">
      <c r="A4" s="4" t="inlineStr">
        <is>
          <t>Schedule of Assets and Liabilities Information of Group's VIE and Net Revenues, Net Loss and Cash Flows</t>
        </is>
      </c>
      <c r="B4" s="4" t="inlineStr">
        <is>
          <t xml:space="preserve">The following assets and liabilities information of the Group’s consolidated VIE as of December 31, 2020 and 2021, and net revenues, net loss and cash flows for the years ended December 31, 2019, 2020 and 2021, were included in the accompanying consolidated financial statements of the Company.
December 31, 2020
December 31, 2021
RMB
RMB
Cash
91,118
191,046
Prepaid expenses and other current assets
84,180
16,041
Total current assets
175,298
207,087
Long-term investments (i)
75,764,719
62,722,195
Property and equipment, net
6,167
488
Other non-current assets
2,590
2,590
Total assets
75,948,774
62,932,360
Accrued expenses and other payables
71,562
124,089
Payable for business acquisition
4,642,082
—
Amounts due to related parties (ii)
57,122,000
62,767,353
Total current liabilities
61,835,644
62,891,442
Total liabilities
61,835,644
62,891,442
Year ended December 31,
2019
2020
2021
RMB
RMB
RMB
Net revenues
—
—
—
Net loss
(14,456,886)
(14,304,202)
(14,072,212)
Year ended December 31,
2019
2020
2021
RMB
RMB
RMB
Net cash used in operating activities
(1,441,360)
(466,004)
(903,343)
Net cash used in investing activities
(77,492,873)
(15,000,000)
(4,642,082)
Net cash received from financing activities (iii)
54,000,000
15,122,000
5,645,353
( i )
Long-term investments as of December 31, 2020 and 2021 include investment cost and share of losses derived from the 30.96% equity interests investment in Huanqiuyimeng in the amount of RMB69,764,719 and RMB62,722,195, respectively, which is eliminated on consolidation.
( ii )
Amounts due to related parties represent the amounts due to the Company’s subsidiaries, which are eliminated on consolidation.
(iii)
RMB 54,000,000, RMB 15,122,000 and RMB 5,645,353 of net cash received from financing activities for the years ended December 31, 2019, 2020 and 2021 respectively were related to the transactions with the Company’s subsidiaries, which are eliminated on consolidation. </t>
        </is>
      </c>
    </row>
    <row r="5">
      <c r="A5" s="4" t="inlineStr">
        <is>
          <t>Credit concentration risk, customers or financial institutions | Cash and cash equivalents</t>
        </is>
      </c>
    </row>
    <row r="6">
      <c r="A6" s="3" t="inlineStr">
        <is>
          <t>Significant Concentrations and Risks</t>
        </is>
      </c>
    </row>
    <row r="7">
      <c r="A7" s="4" t="inlineStr">
        <is>
          <t>Schedule of Significant Concentrations and Risks</t>
        </is>
      </c>
      <c r="B7" s="4" t="inlineStr">
        <is>
          <t>Cash and cash equivalents consist of cash on hand and cash at bank. Cash at bank are deposited in financial institutions at below locations:
December 31, 2020
December 31, 2021
RMB
RMB
Financial institutions in the mainland of the PRC
— Denominated in Renminbi (“RMB”)
85,103,159
59,679,748
— Denominated in U.S. Dollar (“USD”)
12,807,586
132
Total cash balances held at mainland PRC financial institutions
97,910,745
59,679,880
Financial institutions in Hong Kong Special Administrative Region (“HKSAR”) of the PRC
— Denominated in Hong Kong Dollar (“HKD”)
1,498,135
199,418
— Denominated in USD
13,314,551
11,460,063
— Denominated in Great Britain Pound
2
—
Total cash and cash equivalents balances held at HKSAR financial institutions
14,812,688
11,659,481
Total cash and cash equivalents balances held at financial institutions
112,723,433
71,339,3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Net</t>
        </is>
      </c>
      <c r="B4" s="4" t="inlineStr">
        <is>
          <t>Depreciation is recognized over the following useful lives in straight-line method, taking into consideration the assets’ estimated salvage value:
Building
30 years
Computer equipment
3 to 5 years
Furniture, fixtures and office equipment
3 to 5 years
Software
3 to 10 years
Motor vehicles
5 years
Leasehold improvements
The shorter of lease terms and estimated useful lives</t>
        </is>
      </c>
    </row>
    <row r="5">
      <c r="A5" s="4" t="inlineStr">
        <is>
          <t>Employee Benefit Plans</t>
        </is>
      </c>
      <c r="B5" s="4" t="inlineStr">
        <is>
          <t>Employee benefit expenses recognized under these plans for the years ended December 31, 2019, 2020 and 2021 are allocated to the following expense items.
Year Ended December 31,
2019
2020
2021
RMB
RMB
RMB
Cost of revenues
2,363,553
3,022,423
5,989,994
Research and development
2,468,898
962,709
1,294,439
Sales and marketing
2,077,128
1,881,648
3,775,110
General and administrative
3,301,256
2,576,853
3,810,984
Total expense due to employee benefit plans
10,210,835
8,443,633
14,870,5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s [Abstract]</t>
        </is>
      </c>
    </row>
    <row r="4">
      <c r="A4" s="4" t="inlineStr">
        <is>
          <t>Summary of Identifiable Assets Acquired and Liabilities Assumed in Connection with Acquisition</t>
        </is>
      </c>
      <c r="B4" s="4" t="inlineStr">
        <is>
          <t>A summary of identifiable assets acquired and liabilities assumed in connection with the acquisition is as follows:
RMB
Purchase consideration:
Cash
91,126,055
Fair value of 9,360,000 ordinary shares
76,868,663
167,994,718
Recognized amounts of identifiable assets acquired and liabilities assumed:
Cash
36,785,802
Prepaid expenses and other current assets
26,333,563
Long-term investments
157,850
Property and equipment, net
8,505,683
Intangible assets
Trademark
79,000,000
Non-compete arrangements
56,000,000
Order backlogs
4,000,000
Other non-current assets
881,926
Right-of-use assets
32,089,416
Deferred revenues
(163,400,000)
Short-term loan
(13,991,000)
Lease liabilities-current
(18,728,346)
Deferred income tax liabilities
(45,659,880)
Accrued expense and other payables
(14,326,672)
Lease liabilities-non-current
(13,361,070)
Total identifiable assets acquired and liabilities assumed
(25,712,728)
Fair value of non-redeemable non-controlling interests in Huanqiuyimeng
(6,771,349)
Goodwill
200,478,7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December 31, 2020
December 31, 2021
RMB
RMB
VAT-input deductible
1,340,830
19,317
Income tax refundable
29,529
131,078
Advances to employees
253,608
14,396
Other current assets
4,347,006
2,964,809
Total prepaid expenses and other current assets
5,970,973
3,129,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s (Tables)</t>
        </is>
      </c>
      <c r="B1" s="2" t="inlineStr">
        <is>
          <t>12 Months Ended</t>
        </is>
      </c>
    </row>
    <row r="2">
      <c r="B2" s="2" t="inlineStr">
        <is>
          <t>Dec. 31, 2021</t>
        </is>
      </c>
    </row>
    <row r="3">
      <c r="A3" s="3" t="inlineStr">
        <is>
          <t>Long Term Investments [Abstract]</t>
        </is>
      </c>
    </row>
    <row r="4">
      <c r="A4" s="4" t="inlineStr">
        <is>
          <t>Schedule of Other Equity Investments</t>
        </is>
      </c>
      <c r="B4" s="4" t="inlineStr">
        <is>
          <t xml:space="preserve">December 31, 2020
December 31, 2021
RMB
RMB
EEO Group
38,000,000
38,000,000
Beijing Xiaozhi Education &amp; Technology Co., Ltd.
6,000,000
—
Total other equity investments
44,000,000
38,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 of the following:
December 31, 2020
December 31, 2021
RMB
RMB
Building
53,049,213
53,049,213
Computer equipment
3,954,697
2,993,047
Furniture, fixtures and office equipment
1,769,409
1,604,816
Motor vehicles
1,986,506
1,469,021
Software
1,729,921
1,701,584
Leasehold improvements
17,840,533
8,611,042
80,330,279
69,428,723
Less: accumulated depreciation and amortization
(42,211,063)
(32,924,739)
Property and equipment, net
38,119,216
36,503,984</t>
        </is>
      </c>
    </row>
    <row r="5">
      <c r="A5" s="4" t="inlineStr">
        <is>
          <t>Schedule of Allocation of Depreciation Expense Recognized</t>
        </is>
      </c>
      <c r="B5" s="4" t="inlineStr">
        <is>
          <t>Total depreciation expense recognized for the years ended December 31, 2019, 2020 and 2021 is allocated to the following expense items:
Year ended December 31,
2019
2020
2021
RMB
RMB
RMB
Cost of revenues
28,389
214,133
397,905
Research and development
226,173
240,603
448,414
Sales and marketing
35,343
9,597
7,984
General and administrative
4,491,492
7,158,056
4,937,844
Other operating income, net
369,048
398,192
—
Total depreciation expense
5,150,445
8,020,581
5,792,1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 (Los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Income Statement [Abstract]</t>
        </is>
      </c>
    </row>
    <row r="4">
      <c r="A4" s="4" t="inlineStr">
        <is>
          <t>Net revenues</t>
        </is>
      </c>
      <c r="B4" s="6" t="n">
        <v>202209465</v>
      </c>
      <c r="C4" s="7" t="n">
        <v>31731078</v>
      </c>
      <c r="D4" s="6" t="n">
        <v>162167547</v>
      </c>
      <c r="E4" s="6" t="n">
        <v>97770167</v>
      </c>
    </row>
    <row r="5">
      <c r="A5" s="4" t="inlineStr">
        <is>
          <t>Cost of revenues</t>
        </is>
      </c>
      <c r="B5" s="5" t="n">
        <v>97413915</v>
      </c>
      <c r="C5" s="5" t="n">
        <v>15286369</v>
      </c>
      <c r="D5" s="5" t="n">
        <v>98521027</v>
      </c>
      <c r="E5" s="5" t="n">
        <v>61914502</v>
      </c>
    </row>
    <row r="6">
      <c r="A6" s="4" t="inlineStr">
        <is>
          <t>Gross profit</t>
        </is>
      </c>
      <c r="B6" s="5" t="n">
        <v>104795550</v>
      </c>
      <c r="C6" s="5" t="n">
        <v>16444709</v>
      </c>
      <c r="D6" s="5" t="n">
        <v>63646520</v>
      </c>
      <c r="E6" s="5" t="n">
        <v>35855665</v>
      </c>
    </row>
    <row r="7">
      <c r="A7" s="3" t="inlineStr">
        <is>
          <t>Operating expenses:</t>
        </is>
      </c>
    </row>
    <row r="8">
      <c r="A8" s="4" t="inlineStr">
        <is>
          <t>Research and development</t>
        </is>
      </c>
      <c r="B8" s="5" t="n">
        <v>11801545</v>
      </c>
      <c r="C8" s="5" t="n">
        <v>1851920</v>
      </c>
      <c r="D8" s="5" t="n">
        <v>8832488</v>
      </c>
      <c r="E8" s="5" t="n">
        <v>11817255</v>
      </c>
    </row>
    <row r="9">
      <c r="A9" s="4" t="inlineStr">
        <is>
          <t>Sales and marketing</t>
        </is>
      </c>
      <c r="B9" s="5" t="n">
        <v>66149460</v>
      </c>
      <c r="C9" s="5" t="n">
        <v>10380294</v>
      </c>
      <c r="D9" s="5" t="n">
        <v>53500051</v>
      </c>
      <c r="E9" s="5" t="n">
        <v>34112212</v>
      </c>
    </row>
    <row r="10">
      <c r="A10" s="4" t="inlineStr">
        <is>
          <t>General and administrative</t>
        </is>
      </c>
      <c r="B10" s="5" t="n">
        <v>93256046</v>
      </c>
      <c r="C10" s="5" t="n">
        <v>14633909</v>
      </c>
      <c r="D10" s="5" t="n">
        <v>100097849</v>
      </c>
      <c r="E10" s="5" t="n">
        <v>81923516</v>
      </c>
    </row>
    <row r="11">
      <c r="A11" s="4" t="inlineStr">
        <is>
          <t>Impairment loss of intangible assets and other non-current assets</t>
        </is>
      </c>
      <c r="D11" s="5" t="n">
        <v>3120425</v>
      </c>
      <c r="E11" s="5" t="n">
        <v>8932439</v>
      </c>
    </row>
    <row r="12">
      <c r="A12" s="4" t="inlineStr">
        <is>
          <t>Provision for loan receivable and other receivables</t>
        </is>
      </c>
      <c r="D12" s="5" t="n">
        <v>5904305</v>
      </c>
      <c r="E12" s="5" t="n">
        <v>17430825</v>
      </c>
    </row>
    <row r="13">
      <c r="A13" s="4" t="inlineStr">
        <is>
          <t>Total operating expenses</t>
        </is>
      </c>
      <c r="B13" s="5" t="n">
        <v>171207051</v>
      </c>
      <c r="C13" s="5" t="n">
        <v>26866123</v>
      </c>
      <c r="D13" s="5" t="n">
        <v>171455118</v>
      </c>
      <c r="E13" s="5" t="n">
        <v>154216247</v>
      </c>
    </row>
    <row r="14">
      <c r="A14" s="4" t="inlineStr">
        <is>
          <t>Other operating income, net</t>
        </is>
      </c>
      <c r="B14" s="5" t="n">
        <v>22018</v>
      </c>
      <c r="C14" s="5" t="n">
        <v>3455</v>
      </c>
      <c r="D14" s="5" t="n">
        <v>330224</v>
      </c>
      <c r="E14" s="5" t="n">
        <v>588147</v>
      </c>
    </row>
    <row r="15">
      <c r="A15" s="4" t="inlineStr">
        <is>
          <t>Loss from continuing operations</t>
        </is>
      </c>
      <c r="B15" s="5" t="n">
        <v>-66389483</v>
      </c>
      <c r="C15" s="5" t="n">
        <v>-10417959</v>
      </c>
      <c r="D15" s="5" t="n">
        <v>-107478374</v>
      </c>
      <c r="E15" s="5" t="n">
        <v>-117772435</v>
      </c>
    </row>
    <row r="16">
      <c r="A16" s="3" t="inlineStr">
        <is>
          <t>Other income (loss):</t>
        </is>
      </c>
    </row>
    <row r="17">
      <c r="A17" s="4" t="inlineStr">
        <is>
          <t>Gain (loss) on disposal of subsidiaries and others</t>
        </is>
      </c>
      <c r="B17" s="5" t="n">
        <v>33542154</v>
      </c>
      <c r="C17" s="5" t="n">
        <v>5263496</v>
      </c>
      <c r="D17" s="5" t="n">
        <v>-1767800</v>
      </c>
      <c r="E17" s="5" t="n">
        <v>-7850</v>
      </c>
    </row>
    <row r="18">
      <c r="A18" s="4" t="inlineStr">
        <is>
          <t>Impairment loss of long-term investments</t>
        </is>
      </c>
      <c r="B18" s="5" t="n">
        <v>-6000000</v>
      </c>
      <c r="C18" s="5" t="n">
        <v>-941531</v>
      </c>
      <c r="D18" s="5" t="n">
        <v>-1726391</v>
      </c>
      <c r="E18" s="5" t="n">
        <v>-26814507</v>
      </c>
    </row>
    <row r="19">
      <c r="A19" s="4" t="inlineStr">
        <is>
          <t>Interest income, net of interest expenses</t>
        </is>
      </c>
      <c r="B19" s="5" t="n">
        <v>1110681</v>
      </c>
      <c r="C19" s="5" t="n">
        <v>174290</v>
      </c>
      <c r="D19" s="5" t="n">
        <v>1171837</v>
      </c>
      <c r="E19" s="5" t="n">
        <v>3281701</v>
      </c>
    </row>
    <row r="20">
      <c r="A20" s="4" t="inlineStr">
        <is>
          <t>Foreign currency exchange gains (losses), net</t>
        </is>
      </c>
      <c r="B20" s="5" t="n">
        <v>-213046</v>
      </c>
      <c r="C20" s="5" t="n">
        <v>-33432</v>
      </c>
      <c r="D20" s="5" t="n">
        <v>-1052856</v>
      </c>
      <c r="E20" s="5" t="n">
        <v>51476</v>
      </c>
    </row>
    <row r="21">
      <c r="A21" s="4" t="inlineStr">
        <is>
          <t>Total other income (loss), net</t>
        </is>
      </c>
      <c r="B21" s="5" t="n">
        <v>28439789</v>
      </c>
      <c r="C21" s="5" t="n">
        <v>4462823</v>
      </c>
      <c r="D21" s="5" t="n">
        <v>-3375210</v>
      </c>
      <c r="E21" s="5" t="n">
        <v>-23489180</v>
      </c>
    </row>
    <row r="22">
      <c r="A22" s="4" t="inlineStr">
        <is>
          <t>Loss from continuing operations before income taxes</t>
        </is>
      </c>
      <c r="B22" s="5" t="n">
        <v>-37949694</v>
      </c>
      <c r="C22" s="5" t="n">
        <v>-5955136</v>
      </c>
      <c r="D22" s="5" t="n">
        <v>-110853584</v>
      </c>
      <c r="E22" s="5" t="n">
        <v>-141261615</v>
      </c>
    </row>
    <row r="23">
      <c r="A23" s="4" t="inlineStr">
        <is>
          <t>Income tax benefit</t>
        </is>
      </c>
      <c r="B23" s="5" t="n">
        <v>-1539577</v>
      </c>
      <c r="C23" s="5" t="n">
        <v>-241593</v>
      </c>
      <c r="D23" s="5" t="n">
        <v>-10268836</v>
      </c>
      <c r="E23" s="5" t="n">
        <v>-7149119</v>
      </c>
    </row>
    <row r="24">
      <c r="A24" s="4" t="inlineStr">
        <is>
          <t>Loss from continuing operations, net of income taxes</t>
        </is>
      </c>
      <c r="B24" s="5" t="n">
        <v>-36410117</v>
      </c>
      <c r="C24" s="5" t="n">
        <v>-5713543</v>
      </c>
      <c r="D24" s="5" t="n">
        <v>-100584748</v>
      </c>
      <c r="E24" s="5" t="n">
        <v>-134112496</v>
      </c>
    </row>
    <row r="25">
      <c r="A25" s="3" t="inlineStr">
        <is>
          <t>Discontinued operations:</t>
        </is>
      </c>
    </row>
    <row r="26">
      <c r="A26" s="4" t="inlineStr">
        <is>
          <t>Gain from disposal of discontinued operations, net of income taxes</t>
        </is>
      </c>
      <c r="E26" s="5" t="n">
        <v>4894197</v>
      </c>
    </row>
    <row r="27">
      <c r="A27" s="4" t="inlineStr">
        <is>
          <t>Income from discontinued operations, net of income taxes</t>
        </is>
      </c>
      <c r="E27" s="5" t="n">
        <v>4894197</v>
      </c>
    </row>
    <row r="28">
      <c r="A28" s="4" t="inlineStr">
        <is>
          <t>Net loss</t>
        </is>
      </c>
      <c r="B28" s="5" t="n">
        <v>-36410117</v>
      </c>
      <c r="C28" s="5" t="n">
        <v>-5713543</v>
      </c>
      <c r="D28" s="5" t="n">
        <v>-100584748</v>
      </c>
      <c r="E28" s="5" t="n">
        <v>-129218299</v>
      </c>
    </row>
    <row r="29">
      <c r="A29" s="4" t="inlineStr">
        <is>
          <t>Net loss attributable to redeemable non-controlling interests from continuing operations</t>
        </is>
      </c>
      <c r="B29" s="5" t="n">
        <v>-714121</v>
      </c>
      <c r="C29" s="5" t="n">
        <v>-112061</v>
      </c>
      <c r="D29" s="5" t="n">
        <v>-2582632</v>
      </c>
      <c r="E29" s="5" t="n">
        <v>-2820682</v>
      </c>
    </row>
    <row r="30">
      <c r="A30" s="4" t="inlineStr">
        <is>
          <t>Net loss attributable to non-redeemable non-controlling interests from continuing operations</t>
        </is>
      </c>
      <c r="B30" s="5" t="n">
        <v>-2046403</v>
      </c>
      <c r="C30" s="5" t="n">
        <v>-321125</v>
      </c>
      <c r="D30" s="5" t="n">
        <v>-5804084</v>
      </c>
      <c r="E30" s="5" t="n">
        <v>-4143628</v>
      </c>
    </row>
    <row r="31">
      <c r="A31" s="4" t="inlineStr">
        <is>
          <t>Net loss attributable to ATA Creativity Global</t>
        </is>
      </c>
      <c r="B31" s="5" t="n">
        <v>-33649593</v>
      </c>
      <c r="C31" s="5" t="n">
        <v>-5280357</v>
      </c>
      <c r="D31" s="5" t="n">
        <v>-92198032</v>
      </c>
      <c r="E31" s="5" t="n">
        <v>-122253989</v>
      </c>
    </row>
    <row r="32">
      <c r="A32" s="4" t="inlineStr">
        <is>
          <t>Net loss from continuing operations attributable to ATA Creativity Global</t>
        </is>
      </c>
      <c r="B32" s="5" t="n">
        <v>-33649593</v>
      </c>
      <c r="C32" s="5" t="n">
        <v>-5280357</v>
      </c>
      <c r="D32" s="5" t="n">
        <v>-92198032</v>
      </c>
      <c r="E32" s="5" t="n">
        <v>-127148186</v>
      </c>
    </row>
    <row r="33">
      <c r="A33" s="4" t="inlineStr">
        <is>
          <t>Net income from discontinued operations attributable to ATA Creativity Global</t>
        </is>
      </c>
      <c r="E33" s="5" t="n">
        <v>4894197</v>
      </c>
    </row>
    <row r="34">
      <c r="A34" s="3" t="inlineStr">
        <is>
          <t>Other comprehensive income (loss):</t>
        </is>
      </c>
    </row>
    <row r="35">
      <c r="A35" s="4" t="inlineStr">
        <is>
          <t>Foreign currency translation adjustment, net of nil income tax</t>
        </is>
      </c>
      <c r="B35" s="5" t="n">
        <v>-135125</v>
      </c>
      <c r="C35" s="5" t="n">
        <v>-21204</v>
      </c>
      <c r="D35" s="5" t="n">
        <v>53445</v>
      </c>
      <c r="E35" s="5" t="n">
        <v>810197</v>
      </c>
    </row>
    <row r="36">
      <c r="A36" s="4" t="inlineStr">
        <is>
          <t>Total other comprehensive income (loss)</t>
        </is>
      </c>
      <c r="B36" s="5" t="n">
        <v>-135125</v>
      </c>
      <c r="C36" s="5" t="n">
        <v>-21204</v>
      </c>
      <c r="D36" s="5" t="n">
        <v>53445</v>
      </c>
      <c r="E36" s="5" t="n">
        <v>810197</v>
      </c>
    </row>
    <row r="37">
      <c r="A37" s="4" t="inlineStr">
        <is>
          <t>Comprehensive loss</t>
        </is>
      </c>
      <c r="B37" s="5" t="n">
        <v>-36545242</v>
      </c>
      <c r="C37" s="5" t="n">
        <v>-5734747</v>
      </c>
      <c r="D37" s="5" t="n">
        <v>-100531303</v>
      </c>
      <c r="E37" s="5" t="n">
        <v>-128408102</v>
      </c>
    </row>
    <row r="38">
      <c r="A38" s="4" t="inlineStr">
        <is>
          <t>Comprehensive loss attributable to redeemable non-controlling interests from continuing operations</t>
        </is>
      </c>
      <c r="B38" s="5" t="n">
        <v>-714121</v>
      </c>
      <c r="C38" s="5" t="n">
        <v>-112061</v>
      </c>
      <c r="D38" s="5" t="n">
        <v>-2582632</v>
      </c>
      <c r="E38" s="5" t="n">
        <v>-2820682</v>
      </c>
    </row>
    <row r="39">
      <c r="A39" s="4" t="inlineStr">
        <is>
          <t>Comprehensive loss attributable to non-redeemable non-controlling interests from continuing operations</t>
        </is>
      </c>
      <c r="B39" s="5" t="n">
        <v>-2046403</v>
      </c>
      <c r="C39" s="5" t="n">
        <v>-321125</v>
      </c>
      <c r="D39" s="5" t="n">
        <v>-5804084</v>
      </c>
      <c r="E39" s="5" t="n">
        <v>-4143628</v>
      </c>
    </row>
    <row r="40">
      <c r="A40" s="4" t="inlineStr">
        <is>
          <t>Comprehensive loss attributable to ATA Creativity Global</t>
        </is>
      </c>
      <c r="B40" s="6" t="n">
        <v>-33784718</v>
      </c>
      <c r="C40" s="7" t="n">
        <v>-5301561</v>
      </c>
      <c r="D40" s="6" t="n">
        <v>-92144587</v>
      </c>
      <c r="E40" s="6" t="n">
        <v>-121443792</v>
      </c>
    </row>
    <row r="41">
      <c r="A41" s="4" t="inlineStr">
        <is>
          <t>Basic and diluted losses per common share attributable to ATA Creativity Global | (per share)</t>
        </is>
      </c>
      <c r="B41" s="9" t="n">
        <v>-0.57</v>
      </c>
      <c r="C41" s="8" t="n">
        <v>-0.09</v>
      </c>
      <c r="D41" s="9" t="n">
        <v>-1.57</v>
      </c>
      <c r="E41" s="9" t="n">
        <v>-2.52</v>
      </c>
    </row>
    <row r="42">
      <c r="A42" s="4" t="inlineStr">
        <is>
          <t>Basic and diluted losses from continuing operations per common share attributable to ATA Creativity Global | (per share)</t>
        </is>
      </c>
      <c r="B42" s="9" t="n">
        <v>-0.57</v>
      </c>
      <c r="C42" s="8" t="n">
        <v>-0.09</v>
      </c>
      <c r="D42" s="9" t="n">
        <v>-1.57</v>
      </c>
      <c r="E42" s="10" t="n">
        <v>-2.62</v>
      </c>
    </row>
    <row r="43">
      <c r="A43" s="4" t="inlineStr">
        <is>
          <t>Basic and diluted earnings from discontinued operations per common share attributable to ATA Creativity Global | ¥ / shares</t>
        </is>
      </c>
      <c r="E43" s="9" t="n">
        <v>0.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 in the Carrying Amount of Goodwill by Reporting Unit</t>
        </is>
      </c>
      <c r="B4" s="4" t="inlineStr">
        <is>
          <t>The change in the carrying amount of goodwill by reporting unit is as follows:
Overseas art study services
Other Educational Services
Consolidate
RMB
RMB
RMB
Balance as of December 31, 2019
176,046,647
24,432,148
200,478,795
Less: Disposal of campuses in relation to junior art education service
—
(5,723,832)
(5,723,832)
Balance as of December 31,2020 and 2021
176,046,647
18,708,316
194,754,963</t>
        </is>
      </c>
    </row>
    <row r="5">
      <c r="A5" s="4" t="inlineStr">
        <is>
          <t>Summary of Company's Intangible Assets</t>
        </is>
      </c>
      <c r="B5" s="4" t="inlineStr">
        <is>
          <t>The following table summarizes the Company’s intangible assets, as of December 31, 2020 and 2021.
December 31, 2020
Gross carrying amount
Accumulated amortization /deduction
Impairment
Net carrying amount
Weighted average amortization period
RMB
RMB
RMB
RMB
Years
Education assessment caseware (i)
9,251,887
(6,131,462)
(3,120,425)
—
5
Trademark (ii)
79,000,000
(11,191,667)
—
67,808,333
10
Non-compete arrangements (ii)
56,000,000
(13,222,222)
—
42,777,778
6
Total intangible assets
144,251,887
(30,545,351)
(3,120,425)
110,586,111
December 31, 2021
Gross carrying amount
Accumulated amortization /deduction
Impairment
Net carrying amount
Weighted average amortization period
RMB
RMB
RMB
RMB
Years
Trademark (ii)
79,000,000
(19,091,667)
—
59,908,333
10
Non-compete arrangements (ii)
56,000,000
(22,555,555)
—
33,444,445
6
Total intangible assets
135,000,000
(41,647,222)
—
93,352,778</t>
        </is>
      </c>
    </row>
    <row r="6">
      <c r="A6" s="4" t="inlineStr">
        <is>
          <t>Summary of Total Amortization Expense Recognized</t>
        </is>
      </c>
      <c r="B6" s="4" t="inlineStr">
        <is>
          <t>Total amortization expense recognized for the years ended December 31, 2019, 2020 and 2021 is allocated to the following expense items:
Year ended December 31,
2019
2020
2021
RMB
RMB
RMB
Cost of revenues
2,031,478
1,850,377
—
Sales and marketing
1,992,105
—
—
General and administrative
8,371,032
20,042,857
17,233,333
Total amortization expense
12,394,615
21,893,234
17,233,333
(i)
Education assessment caseware is the test content purchased for the Company’s strategic K-12 academic assessment business, which includes three subjects of Literature, Mathematics and English over six grades of junior and senior high school. The Company conducted impairment test and identified that no cash inflows we re anticipated from the intangible assets relating to the education assessment caseware as of December 31, 2020. As a result, RMB 3,120,425 of impairment loss relating to the intangible asset was recognized for the year ended December 31, 2020. Software platform of Project Shuang Chuang is the software platform purchased from a third party for providing vocational assessment and training services that focuses on the innovation related competencies of college students. The Company conducted impairment tests and identified that no cash inflows nor feasibility use was anticipated from the intangible assets and other non-current assets recorded relating to the software platform developed under Project Shuang Chuang as of December 31, 2019. As a result, RMB 8,932,439 of impairment loss relating to intangible assets of RMB 8,128,194 and other non-current assets of RMB 804,245 for software platform of Project Shuang Chuang were recognized for the year ended December 31, 2019.
(ii)
Trademark and Non-compete arrangements were recorded as a result of Huanqiuyimeng Acquisition. See note 3 for details.</t>
        </is>
      </c>
    </row>
    <row r="7">
      <c r="A7" s="4" t="inlineStr">
        <is>
          <t>Schedule of Estimated Amortization Expense</t>
        </is>
      </c>
      <c r="B7" s="4" t="inlineStr">
        <is>
          <t>As of December 31, 2021, the estimated amortization expense for the next five years is as follows:
December 31
RMB
2022
17,233,333
2023
17,233,333
2024
17,233,333
2025
13,344,444
2026
7,9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n Impact of ASC 842 on Consolidated Balance Sheets</t>
        </is>
      </c>
      <c r="B4" s="4" t="inlineStr">
        <is>
          <t>The impact of ASC 842 on the consolidated balance sheets as of December 31, 2019, 2020 and 2021 was as follows:
December 31,
December 31,
2020
2021
RMB
RMB
Operating leases:
Right-of-use assets
41,779,086
42,417,409
Lease liabilities-current
16,972,187
17,351,427
Lease liabilities-non-current
24,005,765
23,365,840</t>
        </is>
      </c>
    </row>
    <row r="5">
      <c r="A5" s="4" t="inlineStr">
        <is>
          <t>Summary of Other Information Related to Leases</t>
        </is>
      </c>
      <c r="B5" s="4" t="inlineStr">
        <is>
          <t>Other information related to leases is presented below:
Year ended December 31,
2019
2020
2021
RMB
RMB
RMB
Supplemental cash flow information:
Cash paid for amounts included in measurement of operating leases liabilities
12,850,734
20,376,826
21,478,066
Lease liability arising from obtaining Right-of-use assets
8,696,875
33,360,187
16,132,735
Right-of-use assets acquired in connection with Huanqiuyimeng Acquisition
32,089,416
—
—</t>
        </is>
      </c>
    </row>
    <row r="6">
      <c r="A6" s="4" t="inlineStr">
        <is>
          <t>Schedule on Maturities of Lease Liabilities under Non-Cancellable Leases</t>
        </is>
      </c>
      <c r="B6" s="4" t="inlineStr">
        <is>
          <t>Maturities of lease liabilities under non-cancellable leases as of December 31, 2021 are as follows:
Operating leases
RMB
2022
17,906,850
2023
12,613,075
2024
7,999,320
2025
5,725,631
2026
776,818
Thereafter
—
Total undiscounted lease payments
45,021,694
Less: Imputed interest
(4,304,427)
Total lease liabilities
40,717,267
Amounts due within 12 months
17,351,427
Non-current lease liability
23,365,8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Payables And Accruals [Abstract]</t>
        </is>
      </c>
    </row>
    <row r="4">
      <c r="A4" s="4" t="inlineStr">
        <is>
          <t>Schedule of Accrued Expenses and Other Payables</t>
        </is>
      </c>
      <c r="B4" s="4" t="inlineStr">
        <is>
          <t>Accrued expenses and other payables consist of the following:
December 31, 2020
December 31, 2021
RMB
RMB
Refund liability*
13,411,410
16,126,030
Accrued payroll and welfare
18,987,415
19,664,360
Accrued test monitoring fees
2,432,153
2,432,153
Accrued professional services expenses
2,291,866
2,658,861
Income taxes payable
108,488
22,781
Other current liabilities
9,788,850
7,269,910
Total accrued expenses and other payables
47,020,182
48,174,095 *Refund liability represents the estimated amount of refund if a student decides to withdraw from the Group’s programs or services and is estimated based on historical experie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Revenues (Tables)</t>
        </is>
      </c>
      <c r="B1" s="2" t="inlineStr">
        <is>
          <t>12 Months Ended</t>
        </is>
      </c>
    </row>
    <row r="2">
      <c r="B2" s="2" t="inlineStr">
        <is>
          <t>Dec. 31, 2021</t>
        </is>
      </c>
    </row>
    <row r="3">
      <c r="A3" s="3" t="inlineStr">
        <is>
          <t>Net Revenues Disclosure [Abstract]</t>
        </is>
      </c>
    </row>
    <row r="4">
      <c r="A4" s="4" t="inlineStr">
        <is>
          <t>Schedule of Net Revenues</t>
        </is>
      </c>
      <c r="B4" s="4" t="inlineStr">
        <is>
          <t>The components of net revenues for the years ended December 31, 2019, 2020 and 2021, are as follows:
Year ended December 31,
2019
2020
2021
RMB
RMB
RMB
Portfolio training services
63,828,907
113,191,386
151,433,831
Research-based learning services
10,456,269
4,452,915
5,977,438
Overseas study counselling services
8,091,551
21,059,645
23,623,998
Other educational services
9,045,411
20,025,679
21,174,198
K-12 education assessment and other services
6,348,029
3,437,922
—
Net Revenues
97,770,167
162,167,547
202,209,465</t>
        </is>
      </c>
    </row>
    <row r="5">
      <c r="A5" s="4" t="inlineStr">
        <is>
          <t>Schedule of Changes in Deferred Revenue</t>
        </is>
      </c>
      <c r="B5" s="4" t="inlineStr">
        <is>
          <t>Changes in the deferred revenue balances during the year ended December 31, 2020 and 2021 are as follows:
Fiscal year ended December 31,
2020
2021
RMB
RMB
Balance at of the beginning of the period
171,880,131
199,448,112
Cash received in advance, net of VAT
197,007,588
210,709,401
Revenue recognized from opening balance of deferred revenue
(92,221,808)
(106,900,106)
Revenue recognized from deferred revenue arising during the year
(68,036,452)
(94,296,098)
Disposal of subsidiaries and campuses in relation to junior art education services
(4,689,176)
—
Disposal of Equity Interests in Muhua Shangce
—
(3,793,597)
Change of refund liabilities
(4,492,171)
(2,714,620)
Balance at of the end of the period
199,448,112
202,453,0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es Generated in Jurisdictions</t>
        </is>
      </c>
      <c r="B4" s="4" t="inlineStr">
        <is>
          <t>Loss from continuing operations before income taxes were generated in the following jurisdictions:
Year Ended December 31,
2019
2020
2021
RMB
RMB
RMB
Cayman Islands and British Virgin Islands
(23,094,955)
(15,482,426)
(18,488,181)
PRC
(118,145,074)
(95,351,791)
(19,442,469)
Hong Kong
(21,586)
(19,367)
(19,044)
Loss before continuing operations before income taxes
(141,261,615)
(110,853,584)
(37,949,694)</t>
        </is>
      </c>
    </row>
    <row r="5">
      <c r="A5" s="4" t="inlineStr">
        <is>
          <t>Schedule of Income Tax Expense (Benefit)</t>
        </is>
      </c>
      <c r="B5" s="4" t="inlineStr">
        <is>
          <t xml:space="preserve">Income tax expense (benefit) recognized in the consolidated statements of comprehensive income (loss) consists of the following:
Year Ended December 31,
2019
2020
2021
RMB
RMB
RMB
PRC
Current income tax expense
905,078
14,402
22,781
Deferred income tax benefit
(8,054,197)
(10,283,238)
(1,562,358)
Total income tax benefit
(7,149,119)
(10,268,836)
(1,539,577) </t>
        </is>
      </c>
    </row>
    <row r="6">
      <c r="A6" s="4" t="inlineStr">
        <is>
          <t>Schedule of Difference Between Actual Income Tax Expense and Amount Computed by Applying PRC Statutory Income Tax Rate to Earnings before Income Taxes</t>
        </is>
      </c>
      <c r="B6" s="4" t="inlineStr">
        <is>
          <t xml:space="preserve">The actual income tax expense (benefit) reported in the consolidated statements of comprehensive income (loss) differs from the respective amount computed by applying the PRC statutory income tax rate of 25% for each of the years ended December 31, 2019, 2020 and 2021 to earnings before income taxes due to the following:
Year Ended December 31,
2019
2020
2021
RMB
RMB
RMB
Computed “expected” income tax expenses (benefit)
(35,315,404)
(27,713,394)
(9,487,423)
Increase in valuation allowance
23,171,671
11,770,037
10,531,372
Entities not subject to income tax
4,576,771
3,445,048
1,691,406
Non-deductible expenses
Entertainment
394,380
226,312
280,436
Share-based compensation
1,202,364
444,196
259,993
Other non-deductible expenses
306,314
1,634,539
3,927,212
Additional deduction of research and development costs
(240,404)
(288,502)
(120,598)
Disposal of Equity Interests in Muhua Shangce
—
—
(8,385,539)
Other
(1,244,811)
212,928
(236,436)
Actual income tax benefit
(7,149,119)
(10,268,836)
(1,539,577) </t>
        </is>
      </c>
    </row>
    <row r="7">
      <c r="A7" s="4" t="inlineStr">
        <is>
          <t>Schedule of Components of Deferred Income Tax Assets and Liabilities</t>
        </is>
      </c>
      <c r="B7" s="4" t="inlineStr">
        <is>
          <t xml:space="preserve">The tax effects of the Group’s temporary differences that give rise to significant portions of the deferred income tax assets and liabilities are as follows:
December 31, 2020
December 31, 2021
RMB
RMB
Deferred income tax assets:
Tax loss carry forwards
37,387,150
27,926,708
Impairment loss of long-term investments
9,023,946
10,523,946
Lease liability
10,244,488
10,179,317
Impairment loss of intangible assets and other non-current assets
3,013,216
945,446
Provision for loan receivable and other receivables
1,887,015
1,887,015
Accrued expenses and other payables
4,010,281
2,818,170
Property and equipment, net
890,374
81,512
Donation
5,268,750
7,500,000
Total gross deferred income tax assets
71,725,220
61,862,114
Less: valuation allowance
(56,172,945)
(48,897,848)
Total deferred income tax assets, net
15,552,275
12,964,266
Deferred income tax liabilities:
Intangible assets
27,646,528
23,338,194
Right-of-use assets
9,891,733
9,838,270
Deferred revenues
1,090,988
—
Contract cost assets
3,416,705
4,719,124
Total gross deferred income tax liabilities
42,045,954
37,895,588
Net deferred income tax assets
2,491,792
—
Net deferred income tax liabilities
28,985,472
24,931,322 </t>
        </is>
      </c>
    </row>
    <row r="8">
      <c r="A8" s="4" t="inlineStr">
        <is>
          <t>Summary of Movements of Valuation Allowance</t>
        </is>
      </c>
      <c r="B8" s="4" t="inlineStr">
        <is>
          <t>The movements of the valuation allowance are as follows:
Year Ended December 31,
2019
2020
2021
RMB
RMB
RMB
Balance at the beginning of the period
21,275,591
44,713,570
56,172,945
Additions
23,437,979
11,770,037
10,531,372
Reduction as a result of disposal of subsidiaries
—
(310,662)
(17,806,469)
Balance at the end of the period
44,713,570
56,172,945
48,897,8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ummary of Redeemable Non-Controlling Interest Activities</t>
        </is>
      </c>
      <c r="B4" s="4" t="inlineStr">
        <is>
          <t>The following table presents balance of the Mezzanine Equity as of December 31, 2019 and 2020 and as of the period-end prior to its disposal in the year of 2021.
RMB
Balance as of December 31, 2018
39,208,619
Add: Capital contribution
2,500,000
Less: Comprehensive loss attributable to redeemable non-controlling interests during the year
(2,820,682)
Accretion of redeemable non-controlling interests
6,008,491
Balance as of December 31, 2019
44,896,428
Less: Comprehensive loss attributable to redeemable non-controlling interests during the year
(2,582,632)
Accretion of redeemable non-controlling interests
6,184,572
Balance as of December 31, 2020
48,498,368
Less: Comprehensive loss attributable to redeemable non-controlling interests during the period
(714,121)
Accretion of redeemable non-controlling interests
2,283,089
Balance as of June 2, 2021
50,067,336</t>
        </is>
      </c>
    </row>
    <row r="5">
      <c r="A5" s="4" t="inlineStr">
        <is>
          <t>Summary of Calculation of Company's Disposal Gain</t>
        </is>
      </c>
      <c r="B5" s="4" t="inlineStr">
        <is>
          <t>Upon the disposal of Muhua Shangce, the Company recorded a gain amounting to RMB33,542,154. The calculation of the Company’s disposal gain is included in the following.
RMB
Cash consideration received from the disposal of Muhua Shangce
—
Add: Carrying value of redeemable non-controlling interests in Muhua Shangce
25,757,003
Add: Carrying value of non-redeemable non-controlling interests of Muhua Shangce
(4,423,059)
Subtotal
21,333,944
Less: Carrying value of net liabilities before disposal
(12,208,210)
Gain from the disposal of Muhua Shangce
33,542,1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lected Financial Information Relating to Group's Segments</t>
        </is>
      </c>
      <c r="B4" s="4" t="inlineStr">
        <is>
          <t>The following table presents selected financial information relating to the Group’s segments:
For the year ended December 31, 2021:
Overseas art study services
Other educational services
Others
Consolidated
RMB
RMB
RMB
RMB
Net revenues
181,035,267
21,174,198
—
202,209,465
Operating cost and expenses:
Cost of revenues
81,964,815
14,154,713
1,294,387
97,413,915
Research and development
4,176,398
3,148,402
4,476,745
11,801,545
Selling and marketing
60,436,932
5,598,532
113,996
66,149,460
Unallocated corporate expenses*
—
—
—
93,256,046
Total operating cost and expenses
146,578,145
22,901,647
5,885,128
268,620,966
Other operating income, net
—
—
22,018
22,018
Income (Loss) from continuing operations
34,457,122
(1,727,449)
(5,863,110)
(66,389,483)
Other income, net
28,439,789
Loss from continuing operations before income taxes
(37,949,694)
For the year ended December 31, 2020:
Overseas art study services
Other educational services
Others
Consolidated
RMB
RMB
RMB
RMB
Net revenues
138,703,946
20,025,679
3,437,922
162,167,547
Operating cost and expenses:
Cost of revenues
83,972,820
9,954,371
4,593,836
98,521,027
Research and development
1,834,597
150,622
6,847,269
8,832,488
Selling and marketing
49,804,055
3,266,430
429,566
53,500,051
Unallocated corporate expenses*
—
—
—
100,097,849
Impairment loss of intangible assets and other non-current assets
—
—
3,120,425
3,120,425
Provision for loan receivable and other receivables
—
—
5,904,305
5,904,305
Total operating cost and expenses
135,611,472
13,371,423
20,895,401
269,976,145
Other operating income, net
167,016
94,340
68,868
330,224
Income (Loss)from continuing operations
3,259,490
6,748,596
(17,388,611)
(107,478,374)
Other loss, net
(3,375,210)
Loss from continuing operations before income taxes
(110,853,584)
For the year ended December 31, 2019:
Overseas art study services
Other educational services
Others
Consolidated
RMB
RMB
RMB
RMB
Net revenues
82,376,727
9,045,411
6,348,029
97,770,167
Operating cost and expenses:
Cost of revenues
50,365,985
5,729,940
5,818,577
61,914,502
Research and development
—
—
11,817,255
11,817,255
Selling and marketing
27,859,200
1,217,014
5,035,998
34,112,212
Unallocated corporate expenses*
—
—
—
81,923,516
Impairment loss of intangible assets and other non-current assets
—
—
8,932,439
8,932,439
Provision for loan receivable and other receivables
—
—
17,430,825
17,430,825
Total operating cost and expenses
78,225,185
6,946,954
49,035,094
216,130,749
Other operating income, net
—
—
588,147
588,147
Income (Loss) from continuing operations
4,151,542
2,098,457
(42,098,918)
(117,772,435)
Other loss, net
(23,489,180)
Loss from continuing operations before income taxes
(141,261,615) * Unallocated corporate expenses represent the general and administrative expenses for the years ended December 31, 2019, 2020 and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the Share Options Activities</t>
        </is>
      </c>
      <c r="B4" s="4" t="inlineStr">
        <is>
          <t>A summary of the share options activities for years ended December 31, 2019, 2020 and 2021:
Weighted
Weighted
Aggregate
average
remaining
Intrinsic
Number of
exercise
contractual
Value
shares
USD
years
USD
Outstanding as of December 31, 2018
1,142,212
0.67
Granted
70,000
0.50
Exercised
—
—
Forfeited
(809,712)
0.61
Cancelled
—
—
Expired
—
—
Outstanding as of December 31, 2019
402,500
0.75
Granted
424,698
1.26
Exercised
—
—
Forfeited
—
—
Cancelled
—
—
Expired
—
—
Outstanding as of December 31, 2020
827,198
1.01
Granted
181,750
0.57
Exercised
(62,416)
0.58
Forfeited
(135,700)
0.57
Cancelled
—
—
Expired
—
—
Outstanding as of December 31, 2021
810,832
1.02
Vested and expected to vest as of December 31, 2021
810,832
1.02
7.23
58
Exercisable as of December 31, 2021
260,500
0.85
6.44
38</t>
        </is>
      </c>
    </row>
    <row r="5">
      <c r="A5" s="4" t="inlineStr">
        <is>
          <t>Schedule of Information Relating to Options Outstanding and Exercisable</t>
        </is>
      </c>
      <c r="B5" s="4" t="inlineStr">
        <is>
          <t>Information relating to options outstanding and exercisable as of December 31, 2021 is as follows:
Options outstanding as of December 31, 2021
Options exercisable as of December 31, 2021
Exercise
Remaining
Exercise
Remaining
Number of
Price
Contractual
Number
Price
Contractual
Shares
per Share
Life
of Shares
per Share
Life
USD
Years
USD
Years
62,500
1.71
5.05
62,500
1.71
5.05
259,584
0.58
6.85
186,250
0.58
6.85
18,000
0.53
7.21
11,750
0.53
7.21
424,698
1.26
7.60
—
—
—
46,050
0.57
9.01
—
—
—
810,832
1.02
7.23
260,500
0.85
6.44</t>
        </is>
      </c>
    </row>
    <row r="6">
      <c r="A6" s="4" t="inlineStr">
        <is>
          <t>Summary of Assumptions Used in the Valuation Model</t>
        </is>
      </c>
      <c r="B6" s="4" t="inlineStr">
        <is>
          <t>The Company calculated the fair value of the share options on the grant date, for the years ended December 31, 2019, 2020 and 2021, using the Black-Scholes-Merton pricing valuation model. The assumptions used in the valuation model are summarized as follows:
Year Ended December 31,
2019
2020
2021
Expected dividend yield
0%
0%
0%
Expected volatility
55%/54%
57%
70%
Expected term
6.08
6.04
5.40
Risk-free interest rate (per annum)
2.53%/2.45%
0.67%
0.90%</t>
        </is>
      </c>
    </row>
    <row r="7">
      <c r="A7" s="4" t="inlineStr">
        <is>
          <t>Options</t>
        </is>
      </c>
    </row>
    <row r="8">
      <c r="A8" s="3" t="inlineStr">
        <is>
          <t>Share Based Compensation Arrangement By Share Based Payment Award [Line Items]</t>
        </is>
      </c>
    </row>
    <row r="9">
      <c r="A9" s="4" t="inlineStr">
        <is>
          <t>Schedule of Compensation Expense Recognized for Non-vested Shares</t>
        </is>
      </c>
      <c r="B9" s="4" t="inlineStr">
        <is>
          <t>Compensation expense recognized for non-vested share options for the year ended December 31, 2019, 2020 and 2021 is allocated to the following expense items:
Year Ended December 31,
2019
2020
2021
RMB
RMB
RMB
Cost of revenues
—
—
62,224
Research and development
68,016
—
6,944
Sales and marketing
—
—
6,806
General and administrative
345,991
316,815
476,435
Total share-based compensation expense
414,007
316,815
552,409</t>
        </is>
      </c>
    </row>
    <row r="10">
      <c r="A10" s="4" t="inlineStr">
        <is>
          <t>Non-vested shares</t>
        </is>
      </c>
    </row>
    <row r="11">
      <c r="A11" s="3" t="inlineStr">
        <is>
          <t>Share Based Compensation Arrangement By Share Based Payment Award [Line Items]</t>
        </is>
      </c>
    </row>
    <row r="12">
      <c r="A12" s="4" t="inlineStr">
        <is>
          <t>Schedule of Compensation Expense Recognized for Non-vested Shares</t>
        </is>
      </c>
      <c r="B12" s="4" t="inlineStr">
        <is>
          <t>Compensation expense recognized for non-vested shares for the years ended December 31, 2019, 2020 and 2021 is allocated to the following expense items:
Year Ended December 31,
2019
2020
2021
RMB
RMB
RMB
Cost of revenues
—
—
27,806
Research and development
367,313
74,861
3,692
Sales and marketing
—
—
11,741
General and administrative
4,028,134
1,385,107
444,324
Total share-based compensation expense
4,395,447
1,459,968
487,563</t>
        </is>
      </c>
    </row>
    <row r="13">
      <c r="A13" s="4" t="inlineStr">
        <is>
          <t>Summary of the Non-vested Shares Activities</t>
        </is>
      </c>
      <c r="B13" s="4" t="inlineStr">
        <is>
          <t>A summary of the non-vested shares activities for the year ended December 31, 2019, 2020 and 2021 is presented below:
Weighted average
Number
grant date
of shares
fair value
USD
Outstanding at December 31, 2018
1,795,498
0.951
Granted
—
—
Vested
(693,362)
0.885
Forfeited
—
—
Cancelled
—
—
Outstanding at December 31, 2019
1,102,136
0.933
Granted
—
—
Vested
(484,678)
1.043
Forfeited
(14,370)
0.907
Cancelled
—
—
Outstanding at December 31, 2020
603,088
0.955
Granted
77,500
1.545
Vested
(419,752)
1.112
Forfeited
(61,500)
1.545
Cancelled
—
—
Outstanding at December 31, 2021
199,336
0.6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Property on Operating Lease</t>
        </is>
      </c>
      <c r="B4" s="4" t="inlineStr">
        <is>
          <t>December 31, 2020
December 31, 2021
RMB
RMB
Building
53,049,213
—
Less: Accumulated depreciation
(20,497,038)
—
32,552,1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12 Months Ended</t>
        </is>
      </c>
    </row>
    <row r="2">
      <c r="B2" s="2" t="inlineStr">
        <is>
          <t>Dec. 31, 2021</t>
        </is>
      </c>
    </row>
    <row r="3">
      <c r="A3" s="3" t="inlineStr">
        <is>
          <t>Earnings Per Share [Abstract]</t>
        </is>
      </c>
    </row>
    <row r="4">
      <c r="A4" s="4" t="inlineStr">
        <is>
          <t>Schedule of Basic and Diluted Earnings (Losses) Per Common Share</t>
        </is>
      </c>
      <c r="B4" s="4" t="inlineStr">
        <is>
          <t>Basic and diluted earnings (losses) per common share are calculated as follows:
Year ended December 31,
2019
2020
2021
RMB
RMB
RMB
Numerator:
Net loss attributable to ATA Creativity Global
(122,253,989)
(92,198,032)
(33,649,593)
Redeemable non-controlling interest redemption value accretion
(6,008,491)
(6,184,572)
(2,283,089)
Net loss available to common shareholders
(128,262,480)
(98,382,604)
(35,932,682)
Denominator:
Denominator for basic loss per share:
Weighted average common shares outstanding
50,915,710
62,660,037
62,748,095
Denominator for diluted loss per share
50,915,710
62,660,037
62,748,095
Basic loss per common share from continuing operations
(2.62)
(1.57)
(0.57)
Diluted loss per common share from continuing operations
(2.62)
(1.57)
(0.57)
Basic earnings per common share from discontinued operations
0.10
—
—
Diluted earnings per common share from discontinued operations
0.10
—
—
Basic loss per common share attributable to ATA Creativity Global
(2.52)
(1.57)
(0.57)
Diluted loss per common share attributable to ATA Creativity Global
(2.52)
(1.57)
(0.57)</t>
        </is>
      </c>
    </row>
    <row r="5">
      <c r="A5" s="4" t="inlineStr">
        <is>
          <t>Summary of Potential Common Shares Outstanding Excluded From the Calculation of Diluted Earnings (Loss) Per Share</t>
        </is>
      </c>
      <c r="B5" s="4" t="inlineStr">
        <is>
          <t>The following table summarizes potential common shares outstanding excluded from the calculation of diluted earnings (loss) per share for the year ended December 31, 2019, 2020 and 2021, because their effect is anti-dilutive:
Year ended December 31,
2019
2020
2021
Shares issuable under restricted shares and share options
402,500
827,198
810,8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 on foreign currency translation adjustment</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TA Creativity Global ("Parent Company") (Tables) - ATA Creativity Global</t>
        </is>
      </c>
      <c r="B1" s="2" t="inlineStr">
        <is>
          <t>12 Months Ended</t>
        </is>
      </c>
    </row>
    <row r="2">
      <c r="B2" s="2" t="inlineStr">
        <is>
          <t>Dec. 31, 2021</t>
        </is>
      </c>
    </row>
    <row r="3">
      <c r="A3" s="4" t="inlineStr">
        <is>
          <t>Schedule of Condensed Balance Sheets</t>
        </is>
      </c>
      <c r="B3" s="4" t="inlineStr">
        <is>
          <t>Condensed Balance Sheets
December 31, 2020
December 31, 2021
December 31, 2021
RMB
RMB
USD
Cash and cash equivalents
2,486,636
2,235,730
350,835
Prepaid expenses and other current assets
3,983
3,892
611
Investments in subsidiaries
198,028,805
187,780,984
29,466,934
Total assets
200,519,424
190,020,606
29,818,380
Accrued expenses and other payables
2,114,561
2,251,514
353,312
Total liabilities
2,114,561
2,251,514
353,312
Common shares
4,716,675
4,720,147
740,694
Treasury shares
(11,625,924)
(9,818,754)
(1,540,777)
Additional paid in capital
541,272,503
540,583,564
84,829,358
Accumulated other comprehensive loss
(37,424,722)
(37,559,847)
(5,893,960)
Accumulated deficit
(298,533,669)
(310,156,018)
(48,670,247)
Total shareholders’ equity
198,404,863
187,769,092
29,465,068
Total liabilities and shareholders’ equity
200,519,424
190,020,606
29,818,380</t>
        </is>
      </c>
    </row>
    <row r="4">
      <c r="A4" s="4" t="inlineStr">
        <is>
          <t>Schedule of Consolidated Income Statement</t>
        </is>
      </c>
      <c r="B4" s="4" t="inlineStr">
        <is>
          <t xml:space="preserve">Condensed Statements of Comprehensive Income (Loss)
Year ended December 31,
2019
2020
2021
2021
RMB
RMB
RMB
USD
Cost of revenues
—
—
(90,029)
(14,128)
Operating expenses
(6,928,823)
(10,748,782)
(6,412,398)
(1,006,245)
Provision for loan receivable
(11,843,167)
(3,943,902)
—
—
Investment loss
(110,881,674)
(83,753,528)
(5,120,016)
(803,442)
Interest expense
—
—
—
—
Interest income
1,391,183
63,613
139
22
Foreign currency exchange gains (losses), net
1
(5)
(45)
(7)
Loss before income taxes
(128,262,480)
(98,382,604)
(11,622,349)
(1,823,800)
Income tax expense
—
—
—
—
Net loss
(128,262,480)
(98,382,604)
(11,622,349)
(1,823,800)
Other comprehensive income (loss)
810,197
53,445
(135,125)
(21,204)
Comprehensive loss
(127,452,283)
(98,329,159)
(11,757,474)
(1,845,004) </t>
        </is>
      </c>
    </row>
    <row r="5">
      <c r="A5" s="4" t="inlineStr">
        <is>
          <t>Schedule of Condensed Statements of Cash Flows</t>
        </is>
      </c>
      <c r="B5" s="4" t="inlineStr">
        <is>
          <t>Condensed Statements of Cash Flows
Year ended December 31,
2019
2020
2021
2021
RMB
RMB
RMB
USD
Net cash used in operating activities
(4,797,830)
(10,150,979)
(4,529,860)
(710,833)
Cash flows from investing activities:
Cash received from subsidiaries
—
3,804,240
4,113,412
645,484
Cash lent to subsidiaries
—
(72,794,230)
(9,692)
(1,521)
Proceeds from disposal of discontinued operations
4,894,197
—
—
—
Net cash provided by
4,894,197
(68,989,990)
4,103,720
643,963
Cash flows from financing activities:
Cash received from Private placement
61,693,192
8,530,931
—
—
Cash received for exercise of share options
—
—
232,245
36,444
Repurchase of treasury shares
—
(4,003,530)
—
—
Net cash
61,693,192
4,527,401
232,245
36,444
Effect of foreign exchange rate changes on cash
810,196
(895,932)
(57,011)
(8,946)
Net increase (decrease) in cash
62,599,755
(75,509,500)
(250,906)
(39,372)
Cash and cash equivalents at beginning of year
15,396,381
77,996,136
2,486,636
390,207
Cash and cash equivalents at end of year
77,996,136
2,486,636
2,235,730
350,8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scription of Business, Organization and Significant Concentrations and Risks - Additional Information (Details)</t>
        </is>
      </c>
      <c r="B1" s="2" t="inlineStr">
        <is>
          <t>12 Months Ended</t>
        </is>
      </c>
    </row>
    <row r="2">
      <c r="B2" s="2" t="inlineStr">
        <is>
          <t>Dec. 31, 2021CNY (¥)</t>
        </is>
      </c>
      <c r="C2" s="2" t="inlineStr">
        <is>
          <t>Dec. 31, 2021HKD ($)</t>
        </is>
      </c>
      <c r="D2" s="2" t="inlineStr">
        <is>
          <t>Dec. 31, 2019</t>
        </is>
      </c>
    </row>
    <row r="3">
      <c r="A3" s="4" t="inlineStr">
        <is>
          <t>PRC | Maximum</t>
        </is>
      </c>
    </row>
    <row r="4">
      <c r="A4" s="3" t="inlineStr">
        <is>
          <t>Variable Interest Entity</t>
        </is>
      </c>
    </row>
    <row r="5">
      <c r="A5" s="4" t="inlineStr">
        <is>
          <t>Amount insured by government authority | ¥</t>
        </is>
      </c>
      <c r="B5" s="6" t="n">
        <v>500000</v>
      </c>
    </row>
    <row r="6">
      <c r="A6" s="4" t="inlineStr">
        <is>
          <t>HKSAR | Maximum</t>
        </is>
      </c>
    </row>
    <row r="7">
      <c r="A7" s="3" t="inlineStr">
        <is>
          <t>Variable Interest Entity</t>
        </is>
      </c>
    </row>
    <row r="8">
      <c r="A8" s="4" t="inlineStr">
        <is>
          <t>Amount insured by government authority | $</t>
        </is>
      </c>
      <c r="C8" s="7" t="n">
        <v>500000</v>
      </c>
    </row>
    <row r="9">
      <c r="A9" s="4" t="inlineStr">
        <is>
          <t>Huanqiuyimeng</t>
        </is>
      </c>
    </row>
    <row r="10">
      <c r="A10" s="3" t="inlineStr">
        <is>
          <t>Variable Interest Entity</t>
        </is>
      </c>
    </row>
    <row r="11">
      <c r="A11" s="4" t="inlineStr">
        <is>
          <t>Acquisition date</t>
        </is>
      </c>
      <c r="B11" s="4" t="inlineStr">
        <is>
          <t>Aug. 6,
		2019</t>
        </is>
      </c>
    </row>
    <row r="12">
      <c r="A12" s="4" t="inlineStr">
        <is>
          <t>Percentage of equity interest acquired</t>
        </is>
      </c>
      <c r="B12" s="4" t="inlineStr">
        <is>
          <t>100.00%</t>
        </is>
      </c>
      <c r="C12" s="4" t="inlineStr">
        <is>
          <t>100.00%</t>
        </is>
      </c>
      <c r="D12"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scription of Business, Organization and Significant Concentrations and Risk - VIE Agreements - Additional Information (Details)</t>
        </is>
      </c>
      <c r="B1" s="2" t="inlineStr">
        <is>
          <t>Aug. 17, 2020CNY (¥)</t>
        </is>
      </c>
      <c r="C1" s="2" t="inlineStr">
        <is>
          <t>Aug. 12, 2020</t>
        </is>
      </c>
      <c r="D1" s="2" t="inlineStr">
        <is>
          <t>Aug. 11, 2020</t>
        </is>
      </c>
      <c r="E1" s="2" t="inlineStr">
        <is>
          <t>Mar. 15, 2018CNY (¥)</t>
        </is>
      </c>
      <c r="F1" s="2" t="inlineStr">
        <is>
          <t>Dec. 31, 2021CNY (¥)</t>
        </is>
      </c>
      <c r="G1" s="2" t="inlineStr">
        <is>
          <t>Dec. 31, 2021USD ($)</t>
        </is>
      </c>
      <c r="H1" s="2" t="inlineStr">
        <is>
          <t>Dec. 31, 2020CNY (¥)</t>
        </is>
      </c>
      <c r="I1" s="2" t="inlineStr">
        <is>
          <t>Dec. 31, 2019CNY (¥)</t>
        </is>
      </c>
      <c r="J1" s="2" t="inlineStr">
        <is>
          <t>Mar. 19, 2019CNY (¥)</t>
        </is>
      </c>
      <c r="K1" s="2" t="inlineStr">
        <is>
          <t>Dec. 28, 2018CNY (¥)</t>
        </is>
      </c>
      <c r="L1" s="2" t="inlineStr">
        <is>
          <t>Mar. 31, 2018CNY (¥)</t>
        </is>
      </c>
    </row>
    <row r="2">
      <c r="A2" s="3" t="inlineStr">
        <is>
          <t>Variable Interest Entity</t>
        </is>
      </c>
    </row>
    <row r="3">
      <c r="A3" s="4" t="inlineStr">
        <is>
          <t>Assets</t>
        </is>
      </c>
      <c r="F3" s="6" t="n">
        <v>507175310</v>
      </c>
      <c r="G3" s="7" t="n">
        <v>79586874</v>
      </c>
      <c r="H3" s="6" t="n">
        <v>575621032</v>
      </c>
    </row>
    <row r="4">
      <c r="A4" s="4" t="inlineStr">
        <is>
          <t>ATA Intelligent Learning's nominee shareholders, Mr. Xiaofeng Ma, Mr. Jun Zhang or Mr. Haichang Xiong</t>
        </is>
      </c>
    </row>
    <row r="5">
      <c r="A5" s="3" t="inlineStr">
        <is>
          <t>Variable Interest Entity</t>
        </is>
      </c>
    </row>
    <row r="6">
      <c r="A6" s="4" t="inlineStr">
        <is>
          <t>Loan amount</t>
        </is>
      </c>
      <c r="F6" s="6" t="n">
        <v>10000000</v>
      </c>
      <c r="J6" s="6" t="n">
        <v>50000000</v>
      </c>
      <c r="L6" s="6" t="n">
        <v>10000000</v>
      </c>
    </row>
    <row r="7">
      <c r="A7" s="4" t="inlineStr">
        <is>
          <t>Term of loan</t>
        </is>
      </c>
      <c r="F7" s="4" t="inlineStr">
        <is>
          <t>10 years</t>
        </is>
      </c>
    </row>
    <row r="8">
      <c r="A8" s="4" t="inlineStr">
        <is>
          <t>ATA Intelligent Learning's nominee shareholders, Mr. Xiaofeng Ma, Mr. Jun Zhang or Mr. Haichang Xiong | Loan Agreement On March192019</t>
        </is>
      </c>
    </row>
    <row r="9">
      <c r="A9" s="3" t="inlineStr">
        <is>
          <t>Variable Interest Entity</t>
        </is>
      </c>
    </row>
    <row r="10">
      <c r="A10" s="4" t="inlineStr">
        <is>
          <t>Loan amount</t>
        </is>
      </c>
      <c r="I10" s="6" t="n">
        <v>40000000</v>
      </c>
    </row>
    <row r="11">
      <c r="A11" s="4" t="inlineStr">
        <is>
          <t>ATA Intelligent Learning's nominee shareholders, Mr. Xiaofeng Ma and Mr. Haichang Xiong | Loan on March 15, 2018</t>
        </is>
      </c>
    </row>
    <row r="12">
      <c r="A12" s="3" t="inlineStr">
        <is>
          <t>Variable Interest Entity</t>
        </is>
      </c>
    </row>
    <row r="13">
      <c r="A13" s="4" t="inlineStr">
        <is>
          <t>Loan amount</t>
        </is>
      </c>
      <c r="E13" s="6" t="n">
        <v>1000000</v>
      </c>
    </row>
    <row r="14">
      <c r="A14" s="4" t="inlineStr">
        <is>
          <t>ATA Intelligent Learning's nominee shareholders, Mr. Xiaofeng Ma and Mr. Haichang Xiong | Loan on December 28, 2018</t>
        </is>
      </c>
    </row>
    <row r="15">
      <c r="A15" s="3" t="inlineStr">
        <is>
          <t>Variable Interest Entity</t>
        </is>
      </c>
    </row>
    <row r="16">
      <c r="A16" s="4" t="inlineStr">
        <is>
          <t>Loan amount</t>
        </is>
      </c>
      <c r="K16" s="6" t="n">
        <v>9000000</v>
      </c>
    </row>
    <row r="17">
      <c r="A17" s="4" t="inlineStr">
        <is>
          <t>ATA Intelligent Learning</t>
        </is>
      </c>
    </row>
    <row r="18">
      <c r="A18" s="3" t="inlineStr">
        <is>
          <t>Variable Interest Entity</t>
        </is>
      </c>
    </row>
    <row r="19">
      <c r="A19" s="4" t="inlineStr">
        <is>
          <t>Registered capital</t>
        </is>
      </c>
      <c r="F19" s="6" t="n">
        <v>50000000</v>
      </c>
    </row>
    <row r="20">
      <c r="A20" s="4" t="inlineStr">
        <is>
          <t>Assets</t>
        </is>
      </c>
      <c r="F20" s="5" t="n">
        <v>62932360</v>
      </c>
      <c r="H20" s="6" t="n">
        <v>75948774</v>
      </c>
    </row>
    <row r="21">
      <c r="A21" s="4" t="inlineStr">
        <is>
          <t>ATA Intelligent Learning | Assets Pledged as collateral</t>
        </is>
      </c>
    </row>
    <row r="22">
      <c r="A22" s="3" t="inlineStr">
        <is>
          <t>Variable Interest Entity</t>
        </is>
      </c>
    </row>
    <row r="23">
      <c r="A23" s="4" t="inlineStr">
        <is>
          <t>Assets</t>
        </is>
      </c>
      <c r="F23" s="6" t="n">
        <v>0</v>
      </c>
    </row>
    <row r="24">
      <c r="A24" s="4" t="inlineStr">
        <is>
          <t>ATA Intelligent Learning | Beijing Zhenwu Technology Development Company Limited</t>
        </is>
      </c>
    </row>
    <row r="25">
      <c r="A25" s="3" t="inlineStr">
        <is>
          <t>Variable Interest Entity</t>
        </is>
      </c>
    </row>
    <row r="26">
      <c r="A26" s="4" t="inlineStr">
        <is>
          <t>Legal ownership interest (as a percent)</t>
        </is>
      </c>
      <c r="F26" s="4" t="inlineStr">
        <is>
          <t>70.00%</t>
        </is>
      </c>
    </row>
    <row r="27">
      <c r="A27" s="4" t="inlineStr">
        <is>
          <t>ATA Intelligent Learning | ATA Education</t>
        </is>
      </c>
    </row>
    <row r="28">
      <c r="A28" s="3" t="inlineStr">
        <is>
          <t>Variable Interest Entity</t>
        </is>
      </c>
    </row>
    <row r="29">
      <c r="A29" s="4" t="inlineStr">
        <is>
          <t>Percentage of equity interest that can be acquired as per exclusive purchase option</t>
        </is>
      </c>
      <c r="F29" s="4" t="inlineStr">
        <is>
          <t>100.00%</t>
        </is>
      </c>
    </row>
    <row r="30">
      <c r="A30" s="4" t="inlineStr">
        <is>
          <t>Term of agreement</t>
        </is>
      </c>
      <c r="E30" s="4" t="inlineStr">
        <is>
          <t>30 years</t>
        </is>
      </c>
    </row>
    <row r="31">
      <c r="A31" s="4" t="inlineStr">
        <is>
          <t>Notice period prior to expiration of agreement</t>
        </is>
      </c>
      <c r="F31" s="4" t="inlineStr">
        <is>
          <t>30 days</t>
        </is>
      </c>
    </row>
    <row r="32">
      <c r="A32" s="4" t="inlineStr">
        <is>
          <t>ATA Intelligent Learning | ATA Education | Exclusive technical consulting and services agreement</t>
        </is>
      </c>
    </row>
    <row r="33">
      <c r="A33" s="3" t="inlineStr">
        <is>
          <t>Variable Interest Entity</t>
        </is>
      </c>
    </row>
    <row r="34">
      <c r="A34" s="4" t="inlineStr">
        <is>
          <t>Automatic renewal term of the agreement</t>
        </is>
      </c>
      <c r="E34" s="4" t="inlineStr">
        <is>
          <t>10 years</t>
        </is>
      </c>
    </row>
    <row r="35">
      <c r="A35" s="4" t="inlineStr">
        <is>
          <t>Notice period prior to expiration of agreement</t>
        </is>
      </c>
      <c r="E35" s="4" t="inlineStr">
        <is>
          <t>3 months</t>
        </is>
      </c>
    </row>
    <row r="36">
      <c r="A36" s="4" t="inlineStr">
        <is>
          <t>Mr. Xiaofeng Ma | ATA Intelligent Learning | Minimum</t>
        </is>
      </c>
    </row>
    <row r="37">
      <c r="A37" s="3" t="inlineStr">
        <is>
          <t>Variable Interest Entity</t>
        </is>
      </c>
    </row>
    <row r="38">
      <c r="A38" s="4" t="inlineStr">
        <is>
          <t>Legal ownership</t>
        </is>
      </c>
      <c r="F38" s="4" t="inlineStr">
        <is>
          <t>40.00%</t>
        </is>
      </c>
      <c r="G38" s="4" t="inlineStr">
        <is>
          <t>40.00%</t>
        </is>
      </c>
      <c r="H38" s="4" t="inlineStr">
        <is>
          <t>40.00%</t>
        </is>
      </c>
    </row>
    <row r="39">
      <c r="A39" s="4" t="inlineStr">
        <is>
          <t>Mr. Xiaofeng Ma | ATA Intelligent Learning</t>
        </is>
      </c>
    </row>
    <row r="40">
      <c r="A40" s="3" t="inlineStr">
        <is>
          <t>Variable Interest Entity</t>
        </is>
      </c>
    </row>
    <row r="41">
      <c r="A41" s="4" t="inlineStr">
        <is>
          <t>Legal ownership interest (as a percent)</t>
        </is>
      </c>
      <c r="F41" s="4" t="inlineStr">
        <is>
          <t>90.00%</t>
        </is>
      </c>
    </row>
    <row r="42">
      <c r="A42" s="4" t="inlineStr">
        <is>
          <t>Mr. Haichang Xiong | ATA Intelligent Learning's nominee shareholders, Mr. Xiaofeng Ma, Mr. Jun Zhang or Mr. Haichang Xiong</t>
        </is>
      </c>
    </row>
    <row r="43">
      <c r="A43" s="3" t="inlineStr">
        <is>
          <t>Variable Interest Entity</t>
        </is>
      </c>
    </row>
    <row r="44">
      <c r="A44" s="4" t="inlineStr">
        <is>
          <t>Repayment of short-term borrowings</t>
        </is>
      </c>
      <c r="B44" s="6" t="n">
        <v>5000000</v>
      </c>
    </row>
    <row r="45">
      <c r="A45" s="4" t="inlineStr">
        <is>
          <t>Mr. Haichang Xiong | ATA Intelligent Learning</t>
        </is>
      </c>
    </row>
    <row r="46">
      <c r="A46" s="3" t="inlineStr">
        <is>
          <t>Variable Interest Entity</t>
        </is>
      </c>
    </row>
    <row r="47">
      <c r="A47" s="4" t="inlineStr">
        <is>
          <t>Legal ownership interest (as a percent)</t>
        </is>
      </c>
      <c r="D47" s="4" t="inlineStr">
        <is>
          <t>10.00%</t>
        </is>
      </c>
    </row>
    <row r="48">
      <c r="A48" s="4" t="inlineStr">
        <is>
          <t>Mr. Jun Zhang | ATA Intelligent Learning's nominee shareholders, Mr. Xiaofeng Ma, Mr. Jun Zhang or Mr. Haichang Xiong</t>
        </is>
      </c>
    </row>
    <row r="49">
      <c r="A49" s="3" t="inlineStr">
        <is>
          <t>Variable Interest Entity</t>
        </is>
      </c>
    </row>
    <row r="50">
      <c r="A50" s="4" t="inlineStr">
        <is>
          <t>Proceeds from Issuance of Debt</t>
        </is>
      </c>
      <c r="B50" s="6" t="n">
        <v>5000000</v>
      </c>
    </row>
    <row r="51">
      <c r="A51" s="4" t="inlineStr">
        <is>
          <t>Mr. Jun Zhang | ATA Intelligent Learning</t>
        </is>
      </c>
    </row>
    <row r="52">
      <c r="A52" s="3" t="inlineStr">
        <is>
          <t>Variable Interest Entity</t>
        </is>
      </c>
    </row>
    <row r="53">
      <c r="A53" s="4" t="inlineStr">
        <is>
          <t>Legal ownership interest (as a percent)</t>
        </is>
      </c>
      <c r="C53"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scription of Business, Organization and Significant Concentrations and Risk - VIE Assets and Liabilities, Net Revenues, Net Loss and Cash Flows (Detail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Financial statement amounts and balances of VIE included in the accompanying consolidated financial statements</t>
        </is>
      </c>
    </row>
    <row r="4">
      <c r="A4" s="4" t="inlineStr">
        <is>
          <t>Prepaid expenses and other current assets</t>
        </is>
      </c>
      <c r="B4" s="6" t="n">
        <v>3129600</v>
      </c>
      <c r="D4" s="6" t="n">
        <v>5970973</v>
      </c>
      <c r="F4" s="7" t="n">
        <v>491103</v>
      </c>
    </row>
    <row r="5">
      <c r="A5" s="4" t="inlineStr">
        <is>
          <t>Total current assets</t>
        </is>
      </c>
      <c r="B5" s="5" t="n">
        <v>75407150</v>
      </c>
      <c r="D5" s="5" t="n">
        <v>120939600</v>
      </c>
      <c r="F5" s="5" t="n">
        <v>11833027</v>
      </c>
    </row>
    <row r="6">
      <c r="A6" s="4" t="inlineStr">
        <is>
          <t>Long-term investments</t>
        </is>
      </c>
      <c r="B6" s="5" t="n">
        <v>38000000</v>
      </c>
      <c r="D6" s="5" t="n">
        <v>44000000</v>
      </c>
      <c r="F6" s="5" t="n">
        <v>5963029</v>
      </c>
    </row>
    <row r="7">
      <c r="A7" s="4" t="inlineStr">
        <is>
          <t>Property and equipment, net</t>
        </is>
      </c>
      <c r="B7" s="5" t="n">
        <v>36503984</v>
      </c>
      <c r="D7" s="5" t="n">
        <v>38119216</v>
      </c>
      <c r="F7" s="5" t="n">
        <v>5728272</v>
      </c>
    </row>
    <row r="8">
      <c r="A8" s="4" t="inlineStr">
        <is>
          <t>Other non-current assets</t>
        </is>
      </c>
      <c r="B8" s="5" t="n">
        <v>26739026</v>
      </c>
      <c r="D8" s="5" t="n">
        <v>22950264</v>
      </c>
      <c r="F8" s="5" t="n">
        <v>4195937</v>
      </c>
    </row>
    <row r="9">
      <c r="A9" s="4" t="inlineStr">
        <is>
          <t>Total assets</t>
        </is>
      </c>
      <c r="B9" s="5" t="n">
        <v>507175310</v>
      </c>
      <c r="D9" s="5" t="n">
        <v>575621032</v>
      </c>
      <c r="F9" s="5" t="n">
        <v>79586874</v>
      </c>
    </row>
    <row r="10">
      <c r="A10" s="4" t="inlineStr">
        <is>
          <t>Accrued expenses and other payables</t>
        </is>
      </c>
      <c r="B10" s="5" t="n">
        <v>48174095</v>
      </c>
      <c r="D10" s="5" t="n">
        <v>47020182</v>
      </c>
      <c r="F10" s="5" t="n">
        <v>7559567</v>
      </c>
    </row>
    <row r="11">
      <c r="A11" s="4" t="inlineStr">
        <is>
          <t>Payable for business acquisition</t>
        </is>
      </c>
      <c r="D11" s="5" t="n">
        <v>4642082</v>
      </c>
    </row>
    <row r="12">
      <c r="A12" s="4" t="inlineStr">
        <is>
          <t>Total current liabilities</t>
        </is>
      </c>
      <c r="B12" s="5" t="n">
        <v>267978614</v>
      </c>
      <c r="D12" s="5" t="n">
        <v>274883563</v>
      </c>
      <c r="F12" s="5" t="n">
        <v>42051693</v>
      </c>
    </row>
    <row r="13">
      <c r="A13" s="4" t="inlineStr">
        <is>
          <t>Total liabilities</t>
        </is>
      </c>
      <c r="B13" s="5" t="n">
        <v>316275776</v>
      </c>
      <c r="D13" s="5" t="n">
        <v>327874800</v>
      </c>
      <c r="F13" s="7" t="n">
        <v>49630571</v>
      </c>
    </row>
    <row r="14">
      <c r="A14" s="4" t="inlineStr">
        <is>
          <t>Net revenues</t>
        </is>
      </c>
      <c r="B14" s="5" t="n">
        <v>202209465</v>
      </c>
      <c r="C14" s="7" t="n">
        <v>31731078</v>
      </c>
      <c r="D14" s="5" t="n">
        <v>162167547</v>
      </c>
      <c r="E14" s="6" t="n">
        <v>97770167</v>
      </c>
    </row>
    <row r="15">
      <c r="A15" s="4" t="inlineStr">
        <is>
          <t>Net loss</t>
        </is>
      </c>
      <c r="B15" s="5" t="n">
        <v>-36410117</v>
      </c>
      <c r="C15" s="5" t="n">
        <v>-5713543</v>
      </c>
      <c r="D15" s="5" t="n">
        <v>-100584748</v>
      </c>
      <c r="E15" s="5" t="n">
        <v>-129218299</v>
      </c>
    </row>
    <row r="16">
      <c r="A16" s="4" t="inlineStr">
        <is>
          <t>Net cash used in operating activities</t>
        </is>
      </c>
      <c r="B16" s="5" t="n">
        <v>-31833685</v>
      </c>
      <c r="C16" s="5" t="n">
        <v>-4995400</v>
      </c>
      <c r="D16" s="5" t="n">
        <v>-27873360</v>
      </c>
      <c r="E16" s="5" t="n">
        <v>-57876559</v>
      </c>
    </row>
    <row r="17">
      <c r="A17" s="4" t="inlineStr">
        <is>
          <t>Net cash used in investing activities</t>
        </is>
      </c>
      <c r="B17" s="5" t="n">
        <v>-10028992</v>
      </c>
      <c r="C17" s="5" t="n">
        <v>-1573767</v>
      </c>
      <c r="D17" s="5" t="n">
        <v>-19090428</v>
      </c>
      <c r="E17" s="5" t="n">
        <v>-36945321</v>
      </c>
    </row>
    <row r="18">
      <c r="A18" s="4" t="inlineStr">
        <is>
          <t>Net cash received from financing activities</t>
        </is>
      </c>
      <c r="B18" s="5" t="n">
        <v>827516</v>
      </c>
      <c r="C18" s="7" t="n">
        <v>129855</v>
      </c>
      <c r="D18" s="5" t="n">
        <v>6303594</v>
      </c>
      <c r="E18" s="5" t="n">
        <v>57566469</v>
      </c>
    </row>
    <row r="19">
      <c r="A19" s="4" t="inlineStr">
        <is>
          <t>ATA Intelligent Learning</t>
        </is>
      </c>
    </row>
    <row r="20">
      <c r="A20" s="3" t="inlineStr">
        <is>
          <t>Financial statement amounts and balances of VIE included in the accompanying consolidated financial statements</t>
        </is>
      </c>
    </row>
    <row r="21">
      <c r="A21" s="4" t="inlineStr">
        <is>
          <t>Cash</t>
        </is>
      </c>
      <c r="B21" s="5" t="n">
        <v>191046</v>
      </c>
      <c r="D21" s="5" t="n">
        <v>91118</v>
      </c>
    </row>
    <row r="22">
      <c r="A22" s="4" t="inlineStr">
        <is>
          <t>Prepaid expenses and other current assets</t>
        </is>
      </c>
      <c r="B22" s="5" t="n">
        <v>16041</v>
      </c>
      <c r="D22" s="5" t="n">
        <v>84180</v>
      </c>
    </row>
    <row r="23">
      <c r="A23" s="4" t="inlineStr">
        <is>
          <t>Total current assets</t>
        </is>
      </c>
      <c r="B23" s="5" t="n">
        <v>207087</v>
      </c>
      <c r="D23" s="5" t="n">
        <v>175298</v>
      </c>
    </row>
    <row r="24">
      <c r="A24" s="4" t="inlineStr">
        <is>
          <t>Long-term investments</t>
        </is>
      </c>
      <c r="B24" s="5" t="n">
        <v>62722195</v>
      </c>
      <c r="D24" s="5" t="n">
        <v>75764719</v>
      </c>
    </row>
    <row r="25">
      <c r="A25" s="4" t="inlineStr">
        <is>
          <t>Property and equipment, net</t>
        </is>
      </c>
      <c r="B25" s="5" t="n">
        <v>488</v>
      </c>
      <c r="D25" s="5" t="n">
        <v>6167</v>
      </c>
    </row>
    <row r="26">
      <c r="A26" s="4" t="inlineStr">
        <is>
          <t>Other non-current assets</t>
        </is>
      </c>
      <c r="B26" s="5" t="n">
        <v>2590</v>
      </c>
      <c r="D26" s="5" t="n">
        <v>2590</v>
      </c>
    </row>
    <row r="27">
      <c r="A27" s="4" t="inlineStr">
        <is>
          <t>Total assets</t>
        </is>
      </c>
      <c r="B27" s="5" t="n">
        <v>62932360</v>
      </c>
      <c r="D27" s="5" t="n">
        <v>75948774</v>
      </c>
    </row>
    <row r="28">
      <c r="A28" s="4" t="inlineStr">
        <is>
          <t>Accrued expenses and other payables</t>
        </is>
      </c>
      <c r="B28" s="5" t="n">
        <v>124089</v>
      </c>
      <c r="D28" s="5" t="n">
        <v>71562</v>
      </c>
    </row>
    <row r="29">
      <c r="A29" s="4" t="inlineStr">
        <is>
          <t>Payable for business acquisition</t>
        </is>
      </c>
      <c r="D29" s="5" t="n">
        <v>4642082</v>
      </c>
    </row>
    <row r="30">
      <c r="A30" s="4" t="inlineStr">
        <is>
          <t>Amounts due to related parties</t>
        </is>
      </c>
      <c r="B30" s="5" t="n">
        <v>62767353</v>
      </c>
      <c r="D30" s="5" t="n">
        <v>57122000</v>
      </c>
    </row>
    <row r="31">
      <c r="A31" s="4" t="inlineStr">
        <is>
          <t>Total current liabilities</t>
        </is>
      </c>
      <c r="B31" s="5" t="n">
        <v>62891442</v>
      </c>
      <c r="D31" s="5" t="n">
        <v>61835644</v>
      </c>
    </row>
    <row r="32">
      <c r="A32" s="4" t="inlineStr">
        <is>
          <t>Total liabilities</t>
        </is>
      </c>
      <c r="B32" s="5" t="n">
        <v>62891442</v>
      </c>
      <c r="D32" s="5" t="n">
        <v>61835644</v>
      </c>
    </row>
    <row r="33">
      <c r="A33" s="4" t="inlineStr">
        <is>
          <t>Net loss</t>
        </is>
      </c>
      <c r="B33" s="5" t="n">
        <v>-14072212</v>
      </c>
      <c r="D33" s="5" t="n">
        <v>-14304202</v>
      </c>
      <c r="E33" s="5" t="n">
        <v>-14456886</v>
      </c>
    </row>
    <row r="34">
      <c r="A34" s="4" t="inlineStr">
        <is>
          <t>Net cash used in operating activities</t>
        </is>
      </c>
      <c r="B34" s="5" t="n">
        <v>-903343</v>
      </c>
      <c r="D34" s="5" t="n">
        <v>-466004</v>
      </c>
      <c r="E34" s="5" t="n">
        <v>-1441360</v>
      </c>
    </row>
    <row r="35">
      <c r="A35" s="4" t="inlineStr">
        <is>
          <t>Net cash used in investing activities</t>
        </is>
      </c>
      <c r="B35" s="5" t="n">
        <v>-4642082</v>
      </c>
      <c r="D35" s="5" t="n">
        <v>-15000000</v>
      </c>
      <c r="E35" s="5" t="n">
        <v>-77492873</v>
      </c>
    </row>
    <row r="36">
      <c r="A36" s="4" t="inlineStr">
        <is>
          <t>Net cash received from financing activities</t>
        </is>
      </c>
      <c r="B36" s="6" t="n">
        <v>5645353</v>
      </c>
      <c r="D36" s="6" t="n">
        <v>15122000</v>
      </c>
      <c r="E36" s="6" t="n">
        <v>54000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Organization and Significant Concentrations and Risk - VIE Assets and Liabilities, Net Revenues, Net Loss and Cash Flows (Parenthetical)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t>
        </is>
      </c>
    </row>
    <row r="4">
      <c r="A4" s="4" t="inlineStr">
        <is>
          <t>Net cash received from financing activities</t>
        </is>
      </c>
      <c r="B4" s="6" t="n">
        <v>827516</v>
      </c>
      <c r="C4" s="7" t="n">
        <v>129855</v>
      </c>
      <c r="D4" s="6" t="n">
        <v>6303594</v>
      </c>
      <c r="E4" s="6" t="n">
        <v>57566469</v>
      </c>
    </row>
    <row r="5">
      <c r="A5" s="4" t="inlineStr">
        <is>
          <t>ATA Intelligent Learning</t>
        </is>
      </c>
    </row>
    <row r="6">
      <c r="A6" s="3" t="inlineStr">
        <is>
          <t>Variable Interest Entity</t>
        </is>
      </c>
    </row>
    <row r="7">
      <c r="A7" s="4" t="inlineStr">
        <is>
          <t>Net cash received from financing activities</t>
        </is>
      </c>
      <c r="B7" s="5" t="n">
        <v>5645353</v>
      </c>
      <c r="D7" s="5" t="n">
        <v>15122000</v>
      </c>
      <c r="E7" s="5" t="n">
        <v>54000000</v>
      </c>
    </row>
    <row r="8">
      <c r="A8" s="4" t="inlineStr">
        <is>
          <t>ATA Intelligent Learning | Eliminations</t>
        </is>
      </c>
    </row>
    <row r="9">
      <c r="A9" s="3" t="inlineStr">
        <is>
          <t>Variable Interest Entity</t>
        </is>
      </c>
    </row>
    <row r="10">
      <c r="A10" s="4" t="inlineStr">
        <is>
          <t>Net cash received from financing activities</t>
        </is>
      </c>
      <c r="B10" s="6" t="n">
        <v>5645353</v>
      </c>
      <c r="D10" s="6" t="n">
        <v>15122000</v>
      </c>
      <c r="E10" s="6" t="n">
        <v>54000000</v>
      </c>
    </row>
    <row r="11">
      <c r="A11" s="4" t="inlineStr">
        <is>
          <t>ATA Intelligent Learning | Huanqiuyimeng | Eliminations</t>
        </is>
      </c>
    </row>
    <row r="12">
      <c r="A12" s="3" t="inlineStr">
        <is>
          <t>Variable Interest Entity</t>
        </is>
      </c>
    </row>
    <row r="13">
      <c r="A13" s="4" t="inlineStr">
        <is>
          <t>Percentage of equity interest</t>
        </is>
      </c>
      <c r="B13" s="4" t="inlineStr">
        <is>
          <t>30.96%</t>
        </is>
      </c>
      <c r="D13" s="4" t="inlineStr">
        <is>
          <t>30.96%</t>
        </is>
      </c>
    </row>
    <row r="14">
      <c r="A14" s="4" t="inlineStr">
        <is>
          <t>Equity interest investment</t>
        </is>
      </c>
      <c r="B14" s="6" t="n">
        <v>62722195</v>
      </c>
      <c r="D14" s="6" t="n">
        <v>69764719</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scription of Business, Organization and Significant Concentrations and Risks - Country Risk and Cash Concentration (Details)</t>
        </is>
      </c>
      <c r="B1" s="2" t="inlineStr">
        <is>
          <t>Dec. 31, 2021CNY (¥)</t>
        </is>
      </c>
      <c r="C1" s="2" t="inlineStr">
        <is>
          <t>Dec. 31, 2021USD ($)</t>
        </is>
      </c>
      <c r="D1" s="2" t="inlineStr">
        <is>
          <t>Dec. 31, 2020CNY (¥)</t>
        </is>
      </c>
    </row>
    <row r="2">
      <c r="A2" s="3" t="inlineStr">
        <is>
          <t>Significant Concentrations and Risks</t>
        </is>
      </c>
    </row>
    <row r="3">
      <c r="A3" s="4" t="inlineStr">
        <is>
          <t>Cash and cash equivalents balances</t>
        </is>
      </c>
      <c r="B3" s="6" t="n">
        <v>71339361</v>
      </c>
      <c r="C3" s="7" t="n">
        <v>11194702</v>
      </c>
      <c r="D3" s="6" t="n">
        <v>112723433</v>
      </c>
    </row>
    <row r="4">
      <c r="A4" s="4" t="inlineStr">
        <is>
          <t>Cash and cash equivalents | Credit concentration risk, customers or financial institutions</t>
        </is>
      </c>
    </row>
    <row r="5">
      <c r="A5" s="3" t="inlineStr">
        <is>
          <t>Significant Concentrations and Risks</t>
        </is>
      </c>
    </row>
    <row r="6">
      <c r="A6" s="4" t="inlineStr">
        <is>
          <t>Cash and cash equivalents balances</t>
        </is>
      </c>
      <c r="B6" s="5" t="n">
        <v>71339361</v>
      </c>
      <c r="D6" s="5" t="n">
        <v>112723433</v>
      </c>
    </row>
    <row r="7">
      <c r="A7" s="4" t="inlineStr">
        <is>
          <t>Cash and cash equivalents | Credit concentration risk, customers or financial institutions | PRC</t>
        </is>
      </c>
    </row>
    <row r="8">
      <c r="A8" s="3" t="inlineStr">
        <is>
          <t>Significant Concentrations and Risks</t>
        </is>
      </c>
    </row>
    <row r="9">
      <c r="A9" s="4" t="inlineStr">
        <is>
          <t>Cash and cash equivalents balances</t>
        </is>
      </c>
      <c r="B9" s="5" t="n">
        <v>59679880</v>
      </c>
      <c r="D9" s="5" t="n">
        <v>97910745</v>
      </c>
    </row>
    <row r="10">
      <c r="A10" s="4" t="inlineStr">
        <is>
          <t>Cash and cash equivalents | Credit concentration risk, customers or financial institutions | PRC | Denominated in Renminbi ("RMB")</t>
        </is>
      </c>
    </row>
    <row r="11">
      <c r="A11" s="3" t="inlineStr">
        <is>
          <t>Significant Concentrations and Risks</t>
        </is>
      </c>
    </row>
    <row r="12">
      <c r="A12" s="4" t="inlineStr">
        <is>
          <t>Cash and cash equivalents balances</t>
        </is>
      </c>
      <c r="B12" s="5" t="n">
        <v>59679748</v>
      </c>
      <c r="D12" s="5" t="n">
        <v>85103159</v>
      </c>
    </row>
    <row r="13">
      <c r="A13" s="4" t="inlineStr">
        <is>
          <t>Cash and cash equivalents | Credit concentration risk, customers or financial institutions | PRC | Denominated in U.S. Dollar ("USD")</t>
        </is>
      </c>
    </row>
    <row r="14">
      <c r="A14" s="3" t="inlineStr">
        <is>
          <t>Significant Concentrations and Risks</t>
        </is>
      </c>
    </row>
    <row r="15">
      <c r="A15" s="4" t="inlineStr">
        <is>
          <t>Cash and cash equivalents balances</t>
        </is>
      </c>
      <c r="B15" s="5" t="n">
        <v>132</v>
      </c>
      <c r="D15" s="5" t="n">
        <v>12807586</v>
      </c>
    </row>
    <row r="16">
      <c r="A16" s="4" t="inlineStr">
        <is>
          <t>Cash and cash equivalents | Credit concentration risk, customers or financial institutions | HKSAR</t>
        </is>
      </c>
    </row>
    <row r="17">
      <c r="A17" s="3" t="inlineStr">
        <is>
          <t>Significant Concentrations and Risks</t>
        </is>
      </c>
    </row>
    <row r="18">
      <c r="A18" s="4" t="inlineStr">
        <is>
          <t>Cash and cash equivalents balances</t>
        </is>
      </c>
      <c r="B18" s="5" t="n">
        <v>11659481</v>
      </c>
      <c r="D18" s="5" t="n">
        <v>14812688</v>
      </c>
    </row>
    <row r="19">
      <c r="A19" s="4" t="inlineStr">
        <is>
          <t>Cash and cash equivalents | Credit concentration risk, customers or financial institutions | HKSAR | Denominated in U.S. Dollar ("USD")</t>
        </is>
      </c>
    </row>
    <row r="20">
      <c r="A20" s="3" t="inlineStr">
        <is>
          <t>Significant Concentrations and Risks</t>
        </is>
      </c>
    </row>
    <row r="21">
      <c r="A21" s="4" t="inlineStr">
        <is>
          <t>Cash and cash equivalents balances</t>
        </is>
      </c>
      <c r="B21" s="5" t="n">
        <v>11460063</v>
      </c>
      <c r="D21" s="5" t="n">
        <v>13314551</v>
      </c>
    </row>
    <row r="22">
      <c r="A22" s="4" t="inlineStr">
        <is>
          <t>Cash and cash equivalents | Credit concentration risk, customers or financial institutions | HKSAR | Denominated in Hong Kong Dollar ("HKD")</t>
        </is>
      </c>
    </row>
    <row r="23">
      <c r="A23" s="3" t="inlineStr">
        <is>
          <t>Significant Concentrations and Risks</t>
        </is>
      </c>
    </row>
    <row r="24">
      <c r="A24" s="4" t="inlineStr">
        <is>
          <t>Cash and cash equivalents balances</t>
        </is>
      </c>
      <c r="B24" s="6" t="n">
        <v>199418</v>
      </c>
      <c r="D24" s="5" t="n">
        <v>1498135</v>
      </c>
    </row>
    <row r="25">
      <c r="A25" s="4" t="inlineStr">
        <is>
          <t>Cash and cash equivalents | Credit concentration risk, customers or financial institutions | HKSAR | Denominated in Great Britain Pound</t>
        </is>
      </c>
    </row>
    <row r="26">
      <c r="A26" s="3" t="inlineStr">
        <is>
          <t>Significant Concentrations and Risks</t>
        </is>
      </c>
    </row>
    <row r="27">
      <c r="A27" s="4" t="inlineStr">
        <is>
          <t>Cash and cash equivalents balances</t>
        </is>
      </c>
      <c r="D27"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oreign Currency - Additional Information (Details)</t>
        </is>
      </c>
      <c r="B1" s="2" t="inlineStr">
        <is>
          <t>Dec. 31, 2021</t>
        </is>
      </c>
    </row>
    <row r="2">
      <c r="A2" s="3" t="inlineStr">
        <is>
          <t>Foreign currency translation and risks</t>
        </is>
      </c>
    </row>
    <row r="3">
      <c r="A3" s="4" t="inlineStr">
        <is>
          <t>Rate for translation of balances of financial statements from RMB to US$</t>
        </is>
      </c>
      <c r="B3" s="11" t="n">
        <v>6.37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Cost - Additional Information (Details) - CNY (¥)</t>
        </is>
      </c>
      <c r="B1" s="2" t="inlineStr">
        <is>
          <t>12 Months Ended</t>
        </is>
      </c>
    </row>
    <row r="2">
      <c r="B2" s="2" t="inlineStr">
        <is>
          <t>Dec. 31, 2021</t>
        </is>
      </c>
      <c r="C2" s="2" t="inlineStr">
        <is>
          <t>Dec. 31, 2020</t>
        </is>
      </c>
      <c r="D2" s="2" t="inlineStr">
        <is>
          <t>Dec. 31, 2019</t>
        </is>
      </c>
    </row>
    <row r="3">
      <c r="A3" s="3" t="inlineStr">
        <is>
          <t>Contract cost</t>
        </is>
      </c>
    </row>
    <row r="4">
      <c r="A4" s="4" t="inlineStr">
        <is>
          <t>Amortization expenses of contract cost assets</t>
        </is>
      </c>
      <c r="B4" s="6" t="n">
        <v>14244301</v>
      </c>
      <c r="C4" s="6" t="n">
        <v>7820269</v>
      </c>
      <c r="D4" s="6" t="n">
        <v>14484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 Additional Information (Details) - CNY (¥)</t>
        </is>
      </c>
      <c r="B1" s="2" t="inlineStr">
        <is>
          <t>12 Months Ended</t>
        </is>
      </c>
    </row>
    <row r="2">
      <c r="B2" s="2" t="inlineStr">
        <is>
          <t>Dec. 31, 2021</t>
        </is>
      </c>
      <c r="C2" s="2" t="inlineStr">
        <is>
          <t>Dec. 31, 2020</t>
        </is>
      </c>
      <c r="D2" s="2" t="inlineStr">
        <is>
          <t>Dec. 31, 2019</t>
        </is>
      </c>
    </row>
    <row r="3">
      <c r="A3" s="4" t="inlineStr">
        <is>
          <t>Software developed for internal use</t>
        </is>
      </c>
    </row>
    <row r="4">
      <c r="A4" s="3" t="inlineStr">
        <is>
          <t>Research and development costs</t>
        </is>
      </c>
    </row>
    <row r="5">
      <c r="A5" s="4" t="inlineStr">
        <is>
          <t>Capitalized costs for the period</t>
        </is>
      </c>
      <c r="B5" s="6" t="n">
        <v>0</v>
      </c>
      <c r="C5" s="6" t="n">
        <v>0</v>
      </c>
      <c r="D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ease - Additional Information (Details)</t>
        </is>
      </c>
      <c r="B1" s="2" t="inlineStr">
        <is>
          <t>12 Months Ended</t>
        </is>
      </c>
    </row>
    <row r="2">
      <c r="B2" s="2" t="inlineStr">
        <is>
          <t>Dec. 31, 2021CNY (¥)</t>
        </is>
      </c>
      <c r="C2" s="2" t="inlineStr">
        <is>
          <t>Dec. 31, 2021USD ($)</t>
        </is>
      </c>
      <c r="D2" s="2" t="inlineStr">
        <is>
          <t>Dec. 31, 2020CNY (¥)</t>
        </is>
      </c>
      <c r="E2" s="2" t="inlineStr">
        <is>
          <t>Jan. 01, 2019CNY (¥)</t>
        </is>
      </c>
    </row>
    <row r="3">
      <c r="A3" s="3" t="inlineStr">
        <is>
          <t>Operating lease</t>
        </is>
      </c>
    </row>
    <row r="4">
      <c r="A4" s="4" t="inlineStr">
        <is>
          <t>Finance lease liability</t>
        </is>
      </c>
      <c r="B4" s="6" t="n">
        <v>0</v>
      </c>
      <c r="D4" s="6" t="n">
        <v>0</v>
      </c>
    </row>
    <row r="5">
      <c r="A5" s="4" t="inlineStr">
        <is>
          <t>Finance Lease, Liability, Statement of Financial Position [Extensible Enumeration]</t>
        </is>
      </c>
      <c r="B5" s="4" t="inlineStr">
        <is>
          <t>Liabilities</t>
        </is>
      </c>
      <c r="C5" s="4" t="inlineStr">
        <is>
          <t>Liabilities</t>
        </is>
      </c>
      <c r="D5" s="4" t="inlineStr">
        <is>
          <t>Liabilities</t>
        </is>
      </c>
    </row>
    <row r="6">
      <c r="A6" s="4" t="inlineStr">
        <is>
          <t>Lease practical expedients package</t>
        </is>
      </c>
      <c r="B6" s="4" t="inlineStr">
        <is>
          <t>true</t>
        </is>
      </c>
    </row>
    <row r="7">
      <c r="A7" s="4" t="inlineStr">
        <is>
          <t>Operating lease right-of-use assets</t>
        </is>
      </c>
      <c r="B7" s="6" t="n">
        <v>42417409</v>
      </c>
      <c r="C7" s="7" t="n">
        <v>6656217</v>
      </c>
      <c r="D7" s="6" t="n">
        <v>41779086</v>
      </c>
    </row>
    <row r="8">
      <c r="A8" s="4" t="inlineStr">
        <is>
          <t>Operating lease liabilities</t>
        </is>
      </c>
      <c r="B8" s="6" t="n">
        <v>40717267</v>
      </c>
    </row>
    <row r="9">
      <c r="A9" s="4" t="inlineStr">
        <is>
          <t>ASC 842</t>
        </is>
      </c>
    </row>
    <row r="10">
      <c r="A10" s="3" t="inlineStr">
        <is>
          <t>Operating lease</t>
        </is>
      </c>
    </row>
    <row r="11">
      <c r="A11" s="4" t="inlineStr">
        <is>
          <t>Operating lease right-of-use assets</t>
        </is>
      </c>
      <c r="E11" s="6" t="n">
        <v>3500000</v>
      </c>
    </row>
    <row r="12">
      <c r="A12" s="4" t="inlineStr">
        <is>
          <t>Operating lease liabilities</t>
        </is>
      </c>
      <c r="E12" s="6" t="n">
        <v>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72" customWidth="1" min="5" max="5"/>
    <col width="72" customWidth="1" min="6" max="6"/>
    <col width="80" customWidth="1" min="7" max="7"/>
    <col width="27" customWidth="1" min="8" max="8"/>
    <col width="27" customWidth="1" min="9" max="9"/>
    <col width="44" customWidth="1" min="10" max="10"/>
    <col width="23" customWidth="1" min="11" max="11"/>
    <col width="23" customWidth="1" min="12" max="12"/>
    <col width="34" customWidth="1" min="13" max="13"/>
    <col width="34" customWidth="1" min="14" max="14"/>
    <col width="51" customWidth="1" min="15" max="15"/>
    <col width="53" customWidth="1" min="16" max="16"/>
    <col width="53" customWidth="1" min="17" max="17"/>
    <col width="47" customWidth="1" min="18" max="18"/>
    <col width="47" customWidth="1" min="19" max="19"/>
    <col width="48" customWidth="1" min="20" max="20"/>
    <col width="48" customWidth="1" min="21" max="21"/>
  </cols>
  <sheetData>
    <row r="1">
      <c r="A1" s="1" t="inlineStr">
        <is>
          <t>Consolidated Statements of Changes in Equity</t>
        </is>
      </c>
      <c r="B1" s="2" t="inlineStr">
        <is>
          <t>CNY (¥)shares</t>
        </is>
      </c>
      <c r="C1" s="2" t="inlineStr">
        <is>
          <t>USD ($)shares</t>
        </is>
      </c>
      <c r="D1" s="2" t="inlineStr">
        <is>
          <t>Private PlacementCNY (¥)</t>
        </is>
      </c>
      <c r="E1" s="2" t="inlineStr">
        <is>
          <t>Total shareholders' equity attributable to ATA Creativity GlobalCNY (¥)</t>
        </is>
      </c>
      <c r="F1" s="2" t="inlineStr">
        <is>
          <t>Total shareholders' equity attributable to ATA Creativity GlobalUSD ($)</t>
        </is>
      </c>
      <c r="G1" s="2" t="inlineStr">
        <is>
          <t>Total shareholders' equity attributable to ATA Creativity GlobalPrivate PlacementCNY (¥)</t>
        </is>
      </c>
      <c r="H1" s="2" t="inlineStr">
        <is>
          <t>Common sharesCNY (¥)shares</t>
        </is>
      </c>
      <c r="I1" s="2" t="inlineStr">
        <is>
          <t>Common sharesUSD ($)shares</t>
        </is>
      </c>
      <c r="J1" s="2" t="inlineStr">
        <is>
          <t>Common sharesPrivate PlacementCNY (¥)shares</t>
        </is>
      </c>
      <c r="K1" s="2" t="inlineStr">
        <is>
          <t>Treasury SharesCNY (¥)</t>
        </is>
      </c>
      <c r="L1" s="2" t="inlineStr">
        <is>
          <t>Treasury SharesUSD ($)</t>
        </is>
      </c>
      <c r="M1" s="2" t="inlineStr">
        <is>
          <t>Additional paid-in capitalCNY (¥)</t>
        </is>
      </c>
      <c r="N1" s="2" t="inlineStr">
        <is>
          <t>Additional paid-in capitalUSD ($)</t>
        </is>
      </c>
      <c r="O1" s="2" t="inlineStr">
        <is>
          <t>Additional paid-in capitalPrivate PlacementCNY (¥)</t>
        </is>
      </c>
      <c r="P1" s="2" t="inlineStr">
        <is>
          <t>Accumulated other comprehensive income (loss)CNY (¥)</t>
        </is>
      </c>
      <c r="Q1" s="2" t="inlineStr">
        <is>
          <t>Accumulated other comprehensive income (loss)USD ($)</t>
        </is>
      </c>
      <c r="R1" s="2" t="inlineStr">
        <is>
          <t>Retained earnings (accumulated deficit)CNY (¥)</t>
        </is>
      </c>
      <c r="S1" s="2" t="inlineStr">
        <is>
          <t>Retained earnings (accumulated deficit)USD ($)</t>
        </is>
      </c>
      <c r="T1" s="2" t="inlineStr">
        <is>
          <t>Non-redeemable non-controlling interestsCNY (¥)</t>
        </is>
      </c>
      <c r="U1" s="2" t="inlineStr">
        <is>
          <t>Non-redeemable non-controlling interestsUSD ($)</t>
        </is>
      </c>
    </row>
    <row r="2">
      <c r="A2" s="4" t="inlineStr">
        <is>
          <t>Balance at Dec. 31, 2018</t>
        </is>
      </c>
      <c r="B2" s="6" t="n">
        <v>276184237</v>
      </c>
      <c r="E2" s="6" t="n">
        <v>275816839</v>
      </c>
      <c r="H2" s="6" t="n">
        <v>3534871</v>
      </c>
      <c r="K2" s="6" t="n">
        <v>-27737073</v>
      </c>
      <c r="M2" s="6" t="n">
        <v>410195990</v>
      </c>
      <c r="P2" s="6" t="n">
        <v>-38288364</v>
      </c>
      <c r="R2" s="6" t="n">
        <v>-71888585</v>
      </c>
      <c r="T2" s="6" t="n">
        <v>367398</v>
      </c>
    </row>
    <row r="3">
      <c r="A3" s="4" t="inlineStr">
        <is>
          <t>Balance (in shares) at Dec. 31, 2018 | shares</t>
        </is>
      </c>
      <c r="H3" s="5" t="n">
        <v>45796886</v>
      </c>
      <c r="I3" s="5" t="n">
        <v>45796886</v>
      </c>
    </row>
    <row r="4">
      <c r="A4" s="3" t="inlineStr">
        <is>
          <t>Increase (Decrease) in Stockholders' Equity</t>
        </is>
      </c>
    </row>
    <row r="5">
      <c r="A5" s="4" t="inlineStr">
        <is>
          <t>Net loss</t>
        </is>
      </c>
      <c r="B5" s="5" t="n">
        <v>-126397617</v>
      </c>
      <c r="E5" s="5" t="n">
        <v>-122253989</v>
      </c>
      <c r="R5" s="5" t="n">
        <v>-122253989</v>
      </c>
      <c r="T5" s="5" t="n">
        <v>-4143628</v>
      </c>
    </row>
    <row r="6">
      <c r="A6" s="4" t="inlineStr">
        <is>
          <t>Foreign currency translation adjustment, net of nil income tax</t>
        </is>
      </c>
      <c r="B6" s="5" t="n">
        <v>810197</v>
      </c>
      <c r="E6" s="5" t="n">
        <v>810197</v>
      </c>
      <c r="P6" s="5" t="n">
        <v>810197</v>
      </c>
    </row>
    <row r="7">
      <c r="A7" s="4" t="inlineStr">
        <is>
          <t>Share-based compensation</t>
        </is>
      </c>
      <c r="B7" s="5" t="n">
        <v>4809454</v>
      </c>
      <c r="E7" s="5" t="n">
        <v>4809454</v>
      </c>
      <c r="M7" s="5" t="n">
        <v>4809454</v>
      </c>
    </row>
    <row r="8">
      <c r="A8" s="4" t="inlineStr">
        <is>
          <t>Issuance of common shares with net-settlement of employee individual income tax</t>
        </is>
      </c>
      <c r="B8" s="5" t="n">
        <v>-126723</v>
      </c>
      <c r="E8" s="5" t="n">
        <v>-126723</v>
      </c>
      <c r="H8" s="6" t="n">
        <v>103697</v>
      </c>
      <c r="M8" s="5" t="n">
        <v>-230420</v>
      </c>
    </row>
    <row r="9">
      <c r="A9" s="4" t="inlineStr">
        <is>
          <t>Issuance of common shares with net-settlement of employee individual income tax (in shares) | shares</t>
        </is>
      </c>
      <c r="H9" s="5" t="n">
        <v>1537558</v>
      </c>
      <c r="I9" s="5" t="n">
        <v>1537558</v>
      </c>
    </row>
    <row r="10">
      <c r="A10" s="4" t="inlineStr">
        <is>
          <t>Issuance of common shares for acquisition of Huanqiuyimeng (Note 3)</t>
        </is>
      </c>
      <c r="B10" s="5" t="n">
        <v>76868663</v>
      </c>
      <c r="E10" s="5" t="n">
        <v>76868663</v>
      </c>
      <c r="H10" s="6" t="n">
        <v>656997</v>
      </c>
      <c r="M10" s="5" t="n">
        <v>76211666</v>
      </c>
    </row>
    <row r="11">
      <c r="A11" s="4" t="inlineStr">
        <is>
          <t>Issuance of common shares for acquisition of Huanqiuyimeng (Note 3) (in shares) | shares</t>
        </is>
      </c>
      <c r="H11" s="5" t="n">
        <v>9360000</v>
      </c>
      <c r="I11" s="5" t="n">
        <v>9360000</v>
      </c>
    </row>
    <row r="12">
      <c r="A12" s="4" t="inlineStr">
        <is>
          <t>Redeemable non-controlling interests redemption value accretion (Note 15)</t>
        </is>
      </c>
      <c r="B12" s="5" t="n">
        <v>-6008491</v>
      </c>
      <c r="E12" s="5" t="n">
        <v>-6008491</v>
      </c>
      <c r="R12" s="5" t="n">
        <v>-6008491</v>
      </c>
    </row>
    <row r="13">
      <c r="A13" s="4" t="inlineStr">
        <is>
          <t>Issuance of common shares upon private placement</t>
        </is>
      </c>
      <c r="D13" s="6" t="n">
        <v>70224123</v>
      </c>
      <c r="G13" s="6" t="n">
        <v>70224123</v>
      </c>
      <c r="J13" s="6" t="n">
        <v>396747</v>
      </c>
      <c r="O13" s="6" t="n">
        <v>69827376</v>
      </c>
    </row>
    <row r="14">
      <c r="A14" s="4" t="inlineStr">
        <is>
          <t>Issuance of common shares upon private placement (in shares) | shares</t>
        </is>
      </c>
      <c r="J14" s="5" t="n">
        <v>5662634</v>
      </c>
    </row>
    <row r="15">
      <c r="A15" s="4" t="inlineStr">
        <is>
          <t>Non-redeemable non-controlling interests resulting from acquisition of Huanqiuyimeng (Note 3)</t>
        </is>
      </c>
      <c r="B15" s="5" t="n">
        <v>6771349</v>
      </c>
      <c r="T15" s="5" t="n">
        <v>6771349</v>
      </c>
    </row>
    <row r="16">
      <c r="A16" s="4" t="inlineStr">
        <is>
          <t>Capital contributed by non-redeemable non-controlling interests (Note 16)</t>
        </is>
      </c>
      <c r="B16" s="5" t="n">
        <v>2500000</v>
      </c>
      <c r="T16" s="5" t="n">
        <v>2500000</v>
      </c>
    </row>
    <row r="17">
      <c r="A17" s="4" t="inlineStr">
        <is>
          <t>Balance at Dec. 31, 2019</t>
        </is>
      </c>
      <c r="B17" s="5" t="n">
        <v>305635192</v>
      </c>
      <c r="E17" s="5" t="n">
        <v>300140073</v>
      </c>
      <c r="H17" s="6" t="n">
        <v>4692312</v>
      </c>
      <c r="K17" s="5" t="n">
        <v>-27737073</v>
      </c>
      <c r="M17" s="5" t="n">
        <v>560814066</v>
      </c>
      <c r="P17" s="5" t="n">
        <v>-37478167</v>
      </c>
      <c r="R17" s="5" t="n">
        <v>-200151065</v>
      </c>
      <c r="T17" s="5" t="n">
        <v>5495119</v>
      </c>
    </row>
    <row r="18">
      <c r="A18" s="4" t="inlineStr">
        <is>
          <t>Balance (in shares) at Dec. 31, 2019 | shares</t>
        </is>
      </c>
      <c r="H18" s="5" t="n">
        <v>62357078</v>
      </c>
      <c r="I18" s="5" t="n">
        <v>62357078</v>
      </c>
    </row>
    <row r="19">
      <c r="A19" s="3" t="inlineStr">
        <is>
          <t>Increase (Decrease) in Stockholders' Equity</t>
        </is>
      </c>
    </row>
    <row r="20">
      <c r="A20" s="4" t="inlineStr">
        <is>
          <t>Net loss</t>
        </is>
      </c>
      <c r="B20" s="5" t="n">
        <v>-98002116</v>
      </c>
      <c r="E20" s="5" t="n">
        <v>-92198032</v>
      </c>
      <c r="R20" s="5" t="n">
        <v>-92198032</v>
      </c>
      <c r="T20" s="5" t="n">
        <v>-5804084</v>
      </c>
    </row>
    <row r="21">
      <c r="A21" s="4" t="inlineStr">
        <is>
          <t>Foreign currency translation adjustment, net of nil income tax</t>
        </is>
      </c>
      <c r="B21" s="5" t="n">
        <v>53445</v>
      </c>
      <c r="E21" s="5" t="n">
        <v>53445</v>
      </c>
      <c r="P21" s="5" t="n">
        <v>53445</v>
      </c>
    </row>
    <row r="22">
      <c r="A22" s="4" t="inlineStr">
        <is>
          <t>Share-based compensation</t>
        </is>
      </c>
      <c r="B22" s="5" t="n">
        <v>1776783</v>
      </c>
      <c r="E22" s="5" t="n">
        <v>1776783</v>
      </c>
      <c r="M22" s="5" t="n">
        <v>1776783</v>
      </c>
    </row>
    <row r="23">
      <c r="A23" s="4" t="inlineStr">
        <is>
          <t>Issuance of common shares with net-settlement of employee individual income tax</t>
        </is>
      </c>
      <c r="B23" s="5" t="n">
        <v>-33807</v>
      </c>
      <c r="E23" s="5" t="n">
        <v>-33807</v>
      </c>
      <c r="H23" s="6" t="n">
        <v>24363</v>
      </c>
      <c r="M23" s="5" t="n">
        <v>-58170</v>
      </c>
    </row>
    <row r="24">
      <c r="A24" s="4" t="inlineStr">
        <is>
          <t>Issuance of common shares with net-settlement of employee individual income tax (in shares) | shares</t>
        </is>
      </c>
      <c r="H24" s="5" t="n">
        <v>343924</v>
      </c>
      <c r="I24" s="5" t="n">
        <v>343924</v>
      </c>
    </row>
    <row r="25">
      <c r="A25" s="4" t="inlineStr">
        <is>
          <t>Repurchase of common shares</t>
        </is>
      </c>
      <c r="B25" s="5" t="n">
        <v>-4003530</v>
      </c>
      <c r="E25" s="5" t="n">
        <v>-4003530</v>
      </c>
      <c r="K25" s="5" t="n">
        <v>-4003530</v>
      </c>
    </row>
    <row r="26">
      <c r="A26" s="4" t="inlineStr">
        <is>
          <t>Redeemable non-controlling interests redemption value accretion (Note 15)</t>
        </is>
      </c>
      <c r="B26" s="5" t="n">
        <v>-6184572</v>
      </c>
      <c r="E26" s="5" t="n">
        <v>-6184572</v>
      </c>
      <c r="R26" s="5" t="n">
        <v>-6184572</v>
      </c>
    </row>
    <row r="27">
      <c r="A27" s="4" t="inlineStr">
        <is>
          <t>Acquisition of non-redeemable non-controlling interests</t>
        </is>
      </c>
      <c r="E27" s="5" t="n">
        <v>-1145497</v>
      </c>
      <c r="M27" s="5" t="n">
        <v>-1145497</v>
      </c>
      <c r="T27" s="5" t="n">
        <v>1145497</v>
      </c>
    </row>
    <row r="28">
      <c r="A28" s="4" t="inlineStr">
        <is>
          <t>Disposal of a subsidiary</t>
        </is>
      </c>
      <c r="B28" s="5" t="n">
        <v>6469</v>
      </c>
      <c r="T28" s="5" t="n">
        <v>6469</v>
      </c>
    </row>
    <row r="29">
      <c r="A29" s="4" t="inlineStr">
        <is>
          <t>Settlement of vested share options and vested shares using treasury shares</t>
        </is>
      </c>
      <c r="K29" s="5" t="n">
        <v>20114679</v>
      </c>
      <c r="M29" s="5" t="n">
        <v>-20114679</v>
      </c>
    </row>
    <row r="30">
      <c r="A30" s="4" t="inlineStr">
        <is>
          <t>Balance at Dec. 31, 2020</t>
        </is>
      </c>
      <c r="B30" s="6" t="n">
        <v>199247864</v>
      </c>
      <c r="E30" s="5" t="n">
        <v>198404863</v>
      </c>
      <c r="H30" s="6" t="n">
        <v>4716675</v>
      </c>
      <c r="K30" s="5" t="n">
        <v>-11625924</v>
      </c>
      <c r="M30" s="5" t="n">
        <v>541272503</v>
      </c>
      <c r="P30" s="5" t="n">
        <v>-37424722</v>
      </c>
      <c r="R30" s="5" t="n">
        <v>-298533669</v>
      </c>
      <c r="T30" s="5" t="n">
        <v>843001</v>
      </c>
    </row>
    <row r="31">
      <c r="A31" s="4" t="inlineStr">
        <is>
          <t>Balance (in shares) at Dec. 31, 2020 | shares</t>
        </is>
      </c>
      <c r="B31" s="5" t="n">
        <v>62701002</v>
      </c>
      <c r="C31" s="5" t="n">
        <v>62701002</v>
      </c>
      <c r="H31" s="5" t="n">
        <v>62701002</v>
      </c>
      <c r="I31" s="5" t="n">
        <v>62701002</v>
      </c>
    </row>
    <row r="32">
      <c r="A32" s="3" t="inlineStr">
        <is>
          <t>Increase (Decrease) in Stockholders' Equity</t>
        </is>
      </c>
    </row>
    <row r="33">
      <c r="A33" s="4" t="inlineStr">
        <is>
          <t>Net loss</t>
        </is>
      </c>
      <c r="B33" s="6" t="n">
        <v>-35695996</v>
      </c>
      <c r="E33" s="5" t="n">
        <v>-33649593</v>
      </c>
      <c r="R33" s="5" t="n">
        <v>-33649593</v>
      </c>
      <c r="T33" s="5" t="n">
        <v>-2046403</v>
      </c>
    </row>
    <row r="34">
      <c r="A34" s="4" t="inlineStr">
        <is>
          <t>Foreign currency translation adjustment, net of nil income tax</t>
        </is>
      </c>
      <c r="B34" s="5" t="n">
        <v>-135125</v>
      </c>
      <c r="C34" s="7" t="n">
        <v>-21204</v>
      </c>
      <c r="E34" s="5" t="n">
        <v>-135125</v>
      </c>
      <c r="P34" s="5" t="n">
        <v>-135125</v>
      </c>
    </row>
    <row r="35">
      <c r="A35" s="4" t="inlineStr">
        <is>
          <t>Share-based compensation</t>
        </is>
      </c>
      <c r="B35" s="5" t="n">
        <v>1039972</v>
      </c>
      <c r="E35" s="5" t="n">
        <v>1039972</v>
      </c>
      <c r="M35" s="5" t="n">
        <v>1039972</v>
      </c>
    </row>
    <row r="36">
      <c r="A36" s="4" t="inlineStr">
        <is>
          <t>Issuance of common shares with net-settlement of employee individual income tax</t>
        </is>
      </c>
      <c r="B36" s="5" t="n">
        <v>-114729</v>
      </c>
      <c r="E36" s="5" t="n">
        <v>-114729</v>
      </c>
      <c r="H36" s="6" t="n">
        <v>3472</v>
      </c>
      <c r="M36" s="5" t="n">
        <v>-118201</v>
      </c>
    </row>
    <row r="37">
      <c r="A37" s="4" t="inlineStr">
        <is>
          <t>Issuance of common shares with net-settlement of employee individual income tax (in shares) | shares</t>
        </is>
      </c>
      <c r="H37" s="5" t="n">
        <v>52838</v>
      </c>
      <c r="I37" s="5" t="n">
        <v>52838</v>
      </c>
    </row>
    <row r="38">
      <c r="A38" s="4" t="inlineStr">
        <is>
          <t>Exercise of share options</t>
        </is>
      </c>
      <c r="B38" s="5" t="n">
        <v>232245</v>
      </c>
      <c r="E38" s="5" t="n">
        <v>232245</v>
      </c>
      <c r="M38" s="5" t="n">
        <v>232245</v>
      </c>
    </row>
    <row r="39">
      <c r="A39" s="4" t="inlineStr">
        <is>
          <t>Redeemable non-controlling interests redemption value accretion (Note 15)</t>
        </is>
      </c>
      <c r="B39" s="5" t="n">
        <v>-2283089</v>
      </c>
      <c r="E39" s="5" t="n">
        <v>-2283089</v>
      </c>
      <c r="R39" s="5" t="n">
        <v>-2283089</v>
      </c>
    </row>
    <row r="40">
      <c r="A40" s="4" t="inlineStr">
        <is>
          <t>Acquisition of non-redeemable non-controlling interests</t>
        </is>
      </c>
      <c r="B40" s="5" t="n">
        <v>-125000</v>
      </c>
      <c r="E40" s="5" t="n">
        <v>-35785</v>
      </c>
      <c r="M40" s="5" t="n">
        <v>-35785</v>
      </c>
      <c r="T40" s="5" t="n">
        <v>-89215</v>
      </c>
    </row>
    <row r="41">
      <c r="A41" s="4" t="inlineStr">
        <is>
          <t>Disposal of a subsidiary</t>
        </is>
      </c>
      <c r="B41" s="5" t="n">
        <v>28733392</v>
      </c>
      <c r="E41" s="5" t="n">
        <v>24310333</v>
      </c>
      <c r="R41" s="5" t="n">
        <v>24310333</v>
      </c>
      <c r="T41" s="5" t="n">
        <v>4423059</v>
      </c>
    </row>
    <row r="42">
      <c r="A42" s="4" t="inlineStr">
        <is>
          <t>Settlement of vested share options and vested shares using treasury shares</t>
        </is>
      </c>
      <c r="K42" s="5" t="n">
        <v>1807170</v>
      </c>
      <c r="M42" s="5" t="n">
        <v>-1807170</v>
      </c>
    </row>
    <row r="43">
      <c r="A43" s="4" t="inlineStr">
        <is>
          <t>Balance at Dec. 31, 2021</t>
        </is>
      </c>
      <c r="B43" s="6" t="n">
        <v>190899534</v>
      </c>
      <c r="C43" s="7" t="n">
        <v>29956303</v>
      </c>
      <c r="E43" s="6" t="n">
        <v>187769092</v>
      </c>
      <c r="F43" s="7" t="n">
        <v>29465068</v>
      </c>
      <c r="H43" s="6" t="n">
        <v>4720147</v>
      </c>
      <c r="I43" s="7" t="n">
        <v>740694</v>
      </c>
      <c r="K43" s="6" t="n">
        <v>-9818754</v>
      </c>
      <c r="L43" s="7" t="n">
        <v>-1540777</v>
      </c>
      <c r="M43" s="6" t="n">
        <v>540583564</v>
      </c>
      <c r="N43" s="7" t="n">
        <v>84829358</v>
      </c>
      <c r="P43" s="6" t="n">
        <v>-37559847</v>
      </c>
      <c r="Q43" s="7" t="n">
        <v>-5893960</v>
      </c>
      <c r="R43" s="6" t="n">
        <v>-310156018</v>
      </c>
      <c r="S43" s="7" t="n">
        <v>-48670247</v>
      </c>
      <c r="T43" s="6" t="n">
        <v>3130442</v>
      </c>
      <c r="U43" s="7" t="n">
        <v>491235</v>
      </c>
    </row>
    <row r="44">
      <c r="A44" s="4" t="inlineStr">
        <is>
          <t>Balance (in shares) at Dec. 31, 2021 | shares</t>
        </is>
      </c>
      <c r="B44" s="5" t="n">
        <v>62753840</v>
      </c>
      <c r="C44" s="5" t="n">
        <v>62753840</v>
      </c>
      <c r="H44" s="5" t="n">
        <v>62753840</v>
      </c>
      <c r="I44" s="5" t="n">
        <v>62753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Property and Equipment, Net (Details)</t>
        </is>
      </c>
      <c r="B1" s="2" t="inlineStr">
        <is>
          <t>12 Months Ended</t>
        </is>
      </c>
    </row>
    <row r="2">
      <c r="B2" s="2" t="inlineStr">
        <is>
          <t>Dec. 31, 2021</t>
        </is>
      </c>
    </row>
    <row r="3">
      <c r="A3" s="3" t="inlineStr">
        <is>
          <t>Property and equipment, net</t>
        </is>
      </c>
    </row>
    <row r="4">
      <c r="A4" s="4" t="inlineStr">
        <is>
          <t>Leasehold improvements</t>
        </is>
      </c>
      <c r="B4" s="4" t="inlineStr">
        <is>
          <t>The shorter of lease terms and estimated useful lives</t>
        </is>
      </c>
    </row>
    <row r="5">
      <c r="A5" s="4" t="inlineStr">
        <is>
          <t>Building</t>
        </is>
      </c>
    </row>
    <row r="6">
      <c r="A6" s="3" t="inlineStr">
        <is>
          <t>Property and equipment, net</t>
        </is>
      </c>
    </row>
    <row r="7">
      <c r="A7" s="4" t="inlineStr">
        <is>
          <t>Useful lives</t>
        </is>
      </c>
      <c r="B7" s="4" t="inlineStr">
        <is>
          <t>30 years</t>
        </is>
      </c>
    </row>
    <row r="8">
      <c r="A8" s="4" t="inlineStr">
        <is>
          <t>Computer equipment | Minimum</t>
        </is>
      </c>
    </row>
    <row r="9">
      <c r="A9" s="3" t="inlineStr">
        <is>
          <t>Property and equipment, net</t>
        </is>
      </c>
    </row>
    <row r="10">
      <c r="A10" s="4" t="inlineStr">
        <is>
          <t>Useful lives</t>
        </is>
      </c>
      <c r="B10" s="4" t="inlineStr">
        <is>
          <t>3 years</t>
        </is>
      </c>
    </row>
    <row r="11">
      <c r="A11" s="4" t="inlineStr">
        <is>
          <t>Computer equipment | Maximum</t>
        </is>
      </c>
    </row>
    <row r="12">
      <c r="A12" s="3" t="inlineStr">
        <is>
          <t>Property and equipment, net</t>
        </is>
      </c>
    </row>
    <row r="13">
      <c r="A13" s="4" t="inlineStr">
        <is>
          <t>Useful lives</t>
        </is>
      </c>
      <c r="B13" s="4" t="inlineStr">
        <is>
          <t>5 years</t>
        </is>
      </c>
    </row>
    <row r="14">
      <c r="A14" s="4" t="inlineStr">
        <is>
          <t>Furniture, fixtures and office equipment | Minimum</t>
        </is>
      </c>
    </row>
    <row r="15">
      <c r="A15" s="3" t="inlineStr">
        <is>
          <t>Property and equipment, net</t>
        </is>
      </c>
    </row>
    <row r="16">
      <c r="A16" s="4" t="inlineStr">
        <is>
          <t>Useful lives</t>
        </is>
      </c>
      <c r="B16" s="4" t="inlineStr">
        <is>
          <t>3 years</t>
        </is>
      </c>
    </row>
    <row r="17">
      <c r="A17" s="4" t="inlineStr">
        <is>
          <t>Furniture, fixtures and office equipment | Maximum</t>
        </is>
      </c>
    </row>
    <row r="18">
      <c r="A18" s="3" t="inlineStr">
        <is>
          <t>Property and equipment, net</t>
        </is>
      </c>
    </row>
    <row r="19">
      <c r="A19" s="4" t="inlineStr">
        <is>
          <t>Useful lives</t>
        </is>
      </c>
      <c r="B19" s="4" t="inlineStr">
        <is>
          <t>5 years</t>
        </is>
      </c>
    </row>
    <row r="20">
      <c r="A20" s="4" t="inlineStr">
        <is>
          <t>Software | Minimum</t>
        </is>
      </c>
    </row>
    <row r="21">
      <c r="A21" s="3" t="inlineStr">
        <is>
          <t>Property and equipment, net</t>
        </is>
      </c>
    </row>
    <row r="22">
      <c r="A22" s="4" t="inlineStr">
        <is>
          <t>Useful lives</t>
        </is>
      </c>
      <c r="B22" s="4" t="inlineStr">
        <is>
          <t>3 years</t>
        </is>
      </c>
    </row>
    <row r="23">
      <c r="A23" s="4" t="inlineStr">
        <is>
          <t>Software | Maximum</t>
        </is>
      </c>
    </row>
    <row r="24">
      <c r="A24" s="3" t="inlineStr">
        <is>
          <t>Property and equipment, net</t>
        </is>
      </c>
    </row>
    <row r="25">
      <c r="A25" s="4" t="inlineStr">
        <is>
          <t>Useful lives</t>
        </is>
      </c>
      <c r="B25" s="4" t="inlineStr">
        <is>
          <t>10 years</t>
        </is>
      </c>
    </row>
    <row r="26">
      <c r="A26" s="4" t="inlineStr">
        <is>
          <t>Motor vehicles</t>
        </is>
      </c>
    </row>
    <row r="27">
      <c r="A27" s="3" t="inlineStr">
        <is>
          <t>Property and equipment, net</t>
        </is>
      </c>
    </row>
    <row r="28">
      <c r="A28" s="4" t="inlineStr">
        <is>
          <t>Useful lives</t>
        </is>
      </c>
      <c r="B2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Intangible Assets - Additional Information (Details)</t>
        </is>
      </c>
      <c r="B1" s="2" t="inlineStr">
        <is>
          <t>12 Months Ended</t>
        </is>
      </c>
    </row>
    <row r="2">
      <c r="B2" s="2" t="inlineStr">
        <is>
          <t>Dec. 31, 2021CNY (¥)</t>
        </is>
      </c>
    </row>
    <row r="3">
      <c r="A3" s="3" t="inlineStr">
        <is>
          <t>Intangible assets</t>
        </is>
      </c>
    </row>
    <row r="4">
      <c r="A4" s="4" t="inlineStr">
        <is>
          <t>Intangible assets with indefinite useful lives</t>
        </is>
      </c>
      <c r="B4" s="6" t="n">
        <v>0</v>
      </c>
    </row>
    <row r="5">
      <c r="A5" s="4" t="inlineStr">
        <is>
          <t>Minimum</t>
        </is>
      </c>
    </row>
    <row r="6">
      <c r="A6" s="3" t="inlineStr">
        <is>
          <t>Intangible assets</t>
        </is>
      </c>
    </row>
    <row r="7">
      <c r="A7" s="4" t="inlineStr">
        <is>
          <t>Estimated useful lives</t>
        </is>
      </c>
      <c r="B7" s="4" t="inlineStr">
        <is>
          <t>1 year 4 months 24 days</t>
        </is>
      </c>
    </row>
    <row r="8">
      <c r="A8" s="4" t="inlineStr">
        <is>
          <t>Maximum</t>
        </is>
      </c>
    </row>
    <row r="9">
      <c r="A9" s="3" t="inlineStr">
        <is>
          <t>Intangible assets</t>
        </is>
      </c>
    </row>
    <row r="10">
      <c r="A10" s="4" t="inlineStr">
        <is>
          <t>Estimated useful lives</t>
        </is>
      </c>
      <c r="B10"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CNY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Expense due to employee benefit plans</t>
        </is>
      </c>
      <c r="B4" s="6" t="n">
        <v>14870527</v>
      </c>
      <c r="C4" s="6" t="n">
        <v>8443633</v>
      </c>
      <c r="D4" s="6" t="n">
        <v>10210835</v>
      </c>
    </row>
    <row r="5">
      <c r="A5" s="4" t="inlineStr">
        <is>
          <t>Cost of revenues</t>
        </is>
      </c>
    </row>
    <row r="6">
      <c r="A6" s="3" t="inlineStr">
        <is>
          <t>Employee benefit plans</t>
        </is>
      </c>
    </row>
    <row r="7">
      <c r="A7" s="4" t="inlineStr">
        <is>
          <t>Expense due to employee benefit plans</t>
        </is>
      </c>
      <c r="B7" s="5" t="n">
        <v>5989994</v>
      </c>
      <c r="C7" s="5" t="n">
        <v>3022423</v>
      </c>
      <c r="D7" s="5" t="n">
        <v>2363553</v>
      </c>
    </row>
    <row r="8">
      <c r="A8" s="4" t="inlineStr">
        <is>
          <t>Research and development</t>
        </is>
      </c>
    </row>
    <row r="9">
      <c r="A9" s="3" t="inlineStr">
        <is>
          <t>Employee benefit plans</t>
        </is>
      </c>
    </row>
    <row r="10">
      <c r="A10" s="4" t="inlineStr">
        <is>
          <t>Expense due to employee benefit plans</t>
        </is>
      </c>
      <c r="B10" s="5" t="n">
        <v>1294439</v>
      </c>
      <c r="C10" s="5" t="n">
        <v>962709</v>
      </c>
      <c r="D10" s="5" t="n">
        <v>2468898</v>
      </c>
    </row>
    <row r="11">
      <c r="A11" s="4" t="inlineStr">
        <is>
          <t>Sales and marketing</t>
        </is>
      </c>
    </row>
    <row r="12">
      <c r="A12" s="3" t="inlineStr">
        <is>
          <t>Employee benefit plans</t>
        </is>
      </c>
    </row>
    <row r="13">
      <c r="A13" s="4" t="inlineStr">
        <is>
          <t>Expense due to employee benefit plans</t>
        </is>
      </c>
      <c r="B13" s="5" t="n">
        <v>3775110</v>
      </c>
      <c r="C13" s="5" t="n">
        <v>1881648</v>
      </c>
      <c r="D13" s="5" t="n">
        <v>2077128</v>
      </c>
    </row>
    <row r="14">
      <c r="A14" s="4" t="inlineStr">
        <is>
          <t>General and administrative</t>
        </is>
      </c>
    </row>
    <row r="15">
      <c r="A15" s="3" t="inlineStr">
        <is>
          <t>Employee benefit plans</t>
        </is>
      </c>
    </row>
    <row r="16">
      <c r="A16" s="4" t="inlineStr">
        <is>
          <t>Expense due to employee benefit plans</t>
        </is>
      </c>
      <c r="B16" s="6" t="n">
        <v>3810984</v>
      </c>
      <c r="C16" s="6" t="n">
        <v>2576853</v>
      </c>
      <c r="D16" s="6" t="n">
        <v>33012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Recently Issued Accounting Standards (Details)</t>
        </is>
      </c>
      <c r="B1" s="2" t="inlineStr">
        <is>
          <t>12 Months Ended</t>
        </is>
      </c>
    </row>
    <row r="2">
      <c r="B2" s="2" t="inlineStr">
        <is>
          <t>Dec. 31, 2021</t>
        </is>
      </c>
    </row>
    <row r="3">
      <c r="A3" s="3" t="inlineStr">
        <is>
          <t>Accounting Standards Update and Change in Accounting Principle</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1912Memb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Business Acquisition - Additional Information (Details) - Huanqiuyimeng - CNY (¥)</t>
        </is>
      </c>
      <c r="B1" s="2" t="inlineStr">
        <is>
          <t>Mar. 31, 2021</t>
        </is>
      </c>
      <c r="C1" s="2" t="inlineStr">
        <is>
          <t>Aug. 06, 2019</t>
        </is>
      </c>
      <c r="D1" s="2" t="inlineStr">
        <is>
          <t>Dec. 31, 2019</t>
        </is>
      </c>
      <c r="E1" s="2" t="inlineStr">
        <is>
          <t>Dec. 31, 2021</t>
        </is>
      </c>
      <c r="F1" s="2" t="inlineStr">
        <is>
          <t>Dec. 31, 2020</t>
        </is>
      </c>
    </row>
    <row r="2">
      <c r="A2" s="3" t="inlineStr">
        <is>
          <t>Business Acquisition [Line Items]</t>
        </is>
      </c>
    </row>
    <row r="3">
      <c r="A3" s="4" t="inlineStr">
        <is>
          <t>Percentage of equity interest acquired</t>
        </is>
      </c>
      <c r="D3" s="4" t="inlineStr">
        <is>
          <t>100.00%</t>
        </is>
      </c>
      <c r="E3" s="4" t="inlineStr">
        <is>
          <t>100.00%</t>
        </is>
      </c>
    </row>
    <row r="4">
      <c r="A4" s="4" t="inlineStr">
        <is>
          <t>Shares issued for acquisition</t>
        </is>
      </c>
      <c r="C4" s="5" t="n">
        <v>9360000</v>
      </c>
      <c r="D4" s="5" t="n">
        <v>9360000</v>
      </c>
    </row>
    <row r="5">
      <c r="A5" s="4" t="inlineStr">
        <is>
          <t>Cash consideration</t>
        </is>
      </c>
      <c r="D5" s="6" t="n">
        <v>91100000</v>
      </c>
    </row>
    <row r="6">
      <c r="A6" s="4" t="inlineStr">
        <is>
          <t>Consideration payable for business acquisition</t>
        </is>
      </c>
      <c r="D6" s="5" t="n">
        <v>71483973</v>
      </c>
      <c r="F6" s="6" t="n">
        <v>15000000</v>
      </c>
    </row>
    <row r="7">
      <c r="A7" s="4" t="inlineStr">
        <is>
          <t>Remaining consideration paid for business acquisition</t>
        </is>
      </c>
      <c r="B7" s="6" t="n">
        <v>4642082</v>
      </c>
    </row>
    <row r="8">
      <c r="A8" s="4" t="inlineStr">
        <is>
          <t>Revenues of acquiree since acquisition date</t>
        </is>
      </c>
      <c r="D8" s="5" t="n">
        <v>91422138</v>
      </c>
    </row>
    <row r="9">
      <c r="A9" s="4" t="inlineStr">
        <is>
          <t>Net loss of acquiree since acquisition date</t>
        </is>
      </c>
      <c r="D9" s="6" t="n">
        <v>24291035</v>
      </c>
    </row>
    <row r="10">
      <c r="A10" s="4" t="inlineStr">
        <is>
          <t>Overseas art study services reporting unit</t>
        </is>
      </c>
    </row>
    <row r="11">
      <c r="A11" s="3" t="inlineStr">
        <is>
          <t>Business Acquisition [Line Items]</t>
        </is>
      </c>
    </row>
    <row r="12">
      <c r="A12" s="4" t="inlineStr">
        <is>
          <t>Goodwill acquired</t>
        </is>
      </c>
      <c r="C12" s="6" t="n">
        <v>176046647</v>
      </c>
    </row>
    <row r="13">
      <c r="A13" s="4" t="inlineStr">
        <is>
          <t>Other educational services reporting unit</t>
        </is>
      </c>
    </row>
    <row r="14">
      <c r="A14" s="3" t="inlineStr">
        <is>
          <t>Business Acquisition [Line Items]</t>
        </is>
      </c>
    </row>
    <row r="15">
      <c r="A15" s="4" t="inlineStr">
        <is>
          <t>Goodwill acquired</t>
        </is>
      </c>
      <c r="C15" s="5" t="n">
        <v>24432148</v>
      </c>
    </row>
    <row r="16">
      <c r="A16" s="4" t="inlineStr">
        <is>
          <t>Trademarks</t>
        </is>
      </c>
    </row>
    <row r="17">
      <c r="A17" s="3" t="inlineStr">
        <is>
          <t>Business Acquisition [Line Items]</t>
        </is>
      </c>
    </row>
    <row r="18">
      <c r="A18" s="4" t="inlineStr">
        <is>
          <t>Intangible assets</t>
        </is>
      </c>
      <c r="C18" s="6" t="n">
        <v>79000000</v>
      </c>
    </row>
    <row r="19">
      <c r="A19" s="4" t="inlineStr">
        <is>
          <t>Amortization period of intangible assets</t>
        </is>
      </c>
      <c r="C19" s="4" t="inlineStr">
        <is>
          <t>10 years</t>
        </is>
      </c>
    </row>
    <row r="20">
      <c r="A20" s="4" t="inlineStr">
        <is>
          <t>Non-compete arrangements</t>
        </is>
      </c>
    </row>
    <row r="21">
      <c r="A21" s="3" t="inlineStr">
        <is>
          <t>Business Acquisition [Line Items]</t>
        </is>
      </c>
    </row>
    <row r="22">
      <c r="A22" s="4" t="inlineStr">
        <is>
          <t>Intangible assets</t>
        </is>
      </c>
      <c r="C22" s="6" t="n">
        <v>56000000</v>
      </c>
    </row>
    <row r="23">
      <c r="A23" s="4" t="inlineStr">
        <is>
          <t>Amortization period of intangible assets</t>
        </is>
      </c>
      <c r="C23" s="4" t="inlineStr">
        <is>
          <t>6 years</t>
        </is>
      </c>
    </row>
    <row r="24">
      <c r="A24" s="4" t="inlineStr">
        <is>
          <t>Order backlogs</t>
        </is>
      </c>
    </row>
    <row r="25">
      <c r="A25" s="3" t="inlineStr">
        <is>
          <t>Business Acquisition [Line Items]</t>
        </is>
      </c>
    </row>
    <row r="26">
      <c r="A26" s="4" t="inlineStr">
        <is>
          <t>Intangible assets</t>
        </is>
      </c>
      <c r="C26" s="6" t="n">
        <v>4000000</v>
      </c>
    </row>
    <row r="27">
      <c r="A27" s="4" t="inlineStr">
        <is>
          <t>Amortization period of intangible assets</t>
        </is>
      </c>
      <c r="C27" s="4" t="inlineStr">
        <is>
          <t>1 year 4 months 24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 - Summary of Identifiable Assets Acquired and Liabilities Assumed in Connection with Acquisition (Details)</t>
        </is>
      </c>
      <c r="B1" s="2" t="inlineStr">
        <is>
          <t>Aug. 06, 2019CNY (¥)</t>
        </is>
      </c>
      <c r="C1" s="2" t="inlineStr">
        <is>
          <t>Dec. 31, 2021CNY (¥)</t>
        </is>
      </c>
      <c r="D1" s="2" t="inlineStr">
        <is>
          <t>Dec. 31, 2021USD ($)</t>
        </is>
      </c>
      <c r="E1" s="2" t="inlineStr">
        <is>
          <t>Dec. 31, 2020CNY (¥)</t>
        </is>
      </c>
      <c r="F1" s="2" t="inlineStr">
        <is>
          <t>Dec. 31, 2019CNY (¥)</t>
        </is>
      </c>
    </row>
    <row r="2">
      <c r="A2" s="3" t="inlineStr">
        <is>
          <t>Recognized amounts of identifiable assets acquired and liabilities assumed:</t>
        </is>
      </c>
    </row>
    <row r="3">
      <c r="A3" s="4" t="inlineStr">
        <is>
          <t>Goodwill</t>
        </is>
      </c>
      <c r="C3" s="6" t="n">
        <v>194754963</v>
      </c>
      <c r="D3" s="7" t="n">
        <v>30561304</v>
      </c>
      <c r="E3" s="6" t="n">
        <v>194754963</v>
      </c>
      <c r="F3" s="6" t="n">
        <v>200478795</v>
      </c>
    </row>
    <row r="4">
      <c r="A4" s="4" t="inlineStr">
        <is>
          <t>Huanqiuyimeng</t>
        </is>
      </c>
    </row>
    <row r="5">
      <c r="A5" s="3" t="inlineStr">
        <is>
          <t>Purchase consideration:</t>
        </is>
      </c>
    </row>
    <row r="6">
      <c r="A6" s="4" t="inlineStr">
        <is>
          <t>Cash</t>
        </is>
      </c>
      <c r="B6" s="6" t="n">
        <v>91126055</v>
      </c>
    </row>
    <row r="7">
      <c r="A7" s="4" t="inlineStr">
        <is>
          <t>Fair value of 9,360,000 ordinary shares</t>
        </is>
      </c>
      <c r="B7" s="5" t="n">
        <v>76868663</v>
      </c>
    </row>
    <row r="8">
      <c r="A8" s="4" t="inlineStr">
        <is>
          <t>Purchase consideration</t>
        </is>
      </c>
      <c r="B8" s="5" t="n">
        <v>167994718</v>
      </c>
    </row>
    <row r="9">
      <c r="A9" s="3" t="inlineStr">
        <is>
          <t>Recognized amounts of identifiable assets acquired and liabilities assumed:</t>
        </is>
      </c>
    </row>
    <row r="10">
      <c r="A10" s="4" t="inlineStr">
        <is>
          <t>Cash</t>
        </is>
      </c>
      <c r="B10" s="5" t="n">
        <v>36785802</v>
      </c>
    </row>
    <row r="11">
      <c r="A11" s="4" t="inlineStr">
        <is>
          <t>Prepaid expenses and other current assets</t>
        </is>
      </c>
      <c r="B11" s="5" t="n">
        <v>26333563</v>
      </c>
    </row>
    <row r="12">
      <c r="A12" s="4" t="inlineStr">
        <is>
          <t>Long-term investments</t>
        </is>
      </c>
      <c r="B12" s="5" t="n">
        <v>157850</v>
      </c>
    </row>
    <row r="13">
      <c r="A13" s="4" t="inlineStr">
        <is>
          <t>Property and equipment, net</t>
        </is>
      </c>
      <c r="B13" s="5" t="n">
        <v>8505683</v>
      </c>
    </row>
    <row r="14">
      <c r="A14" s="4" t="inlineStr">
        <is>
          <t>Other non-current assets</t>
        </is>
      </c>
      <c r="B14" s="5" t="n">
        <v>881926</v>
      </c>
    </row>
    <row r="15">
      <c r="A15" s="4" t="inlineStr">
        <is>
          <t>Right-of-use assets</t>
        </is>
      </c>
      <c r="B15" s="5" t="n">
        <v>32089416</v>
      </c>
    </row>
    <row r="16">
      <c r="A16" s="4" t="inlineStr">
        <is>
          <t>Deferred revenues</t>
        </is>
      </c>
      <c r="B16" s="5" t="n">
        <v>-163400000</v>
      </c>
    </row>
    <row r="17">
      <c r="A17" s="4" t="inlineStr">
        <is>
          <t>Short-term loan</t>
        </is>
      </c>
      <c r="B17" s="5" t="n">
        <v>-13991000</v>
      </c>
    </row>
    <row r="18">
      <c r="A18" s="4" t="inlineStr">
        <is>
          <t>Lease liabilities-current</t>
        </is>
      </c>
      <c r="B18" s="5" t="n">
        <v>-18728346</v>
      </c>
    </row>
    <row r="19">
      <c r="A19" s="4" t="inlineStr">
        <is>
          <t>Deferred income tax liabilities</t>
        </is>
      </c>
      <c r="B19" s="5" t="n">
        <v>-45659880</v>
      </c>
    </row>
    <row r="20">
      <c r="A20" s="4" t="inlineStr">
        <is>
          <t>Accrued expense and other payables</t>
        </is>
      </c>
      <c r="B20" s="5" t="n">
        <v>-14326672</v>
      </c>
    </row>
    <row r="21">
      <c r="A21" s="4" t="inlineStr">
        <is>
          <t>Lease liabilities-non-current</t>
        </is>
      </c>
      <c r="B21" s="5" t="n">
        <v>-13361070</v>
      </c>
    </row>
    <row r="22">
      <c r="A22" s="4" t="inlineStr">
        <is>
          <t>Total identifiable assets acquired and liabilities assumed</t>
        </is>
      </c>
      <c r="B22" s="5" t="n">
        <v>-25712728</v>
      </c>
    </row>
    <row r="23">
      <c r="A23" s="4" t="inlineStr">
        <is>
          <t>Fair value of non-redeemable non-controlling interests in Huanqiuyimeng</t>
        </is>
      </c>
      <c r="B23" s="5" t="n">
        <v>-6771349</v>
      </c>
    </row>
    <row r="24">
      <c r="A24" s="4" t="inlineStr">
        <is>
          <t>Goodwill</t>
        </is>
      </c>
      <c r="B24" s="5" t="n">
        <v>200478795</v>
      </c>
    </row>
    <row r="25">
      <c r="A25" s="4" t="inlineStr">
        <is>
          <t>Huanqiuyimeng | Trademark</t>
        </is>
      </c>
    </row>
    <row r="26">
      <c r="A26" s="3" t="inlineStr">
        <is>
          <t>Recognized amounts of identifiable assets acquired and liabilities assumed:</t>
        </is>
      </c>
    </row>
    <row r="27">
      <c r="A27" s="4" t="inlineStr">
        <is>
          <t>Intangible assets</t>
        </is>
      </c>
      <c r="B27" s="5" t="n">
        <v>79000000</v>
      </c>
    </row>
    <row r="28">
      <c r="A28" s="4" t="inlineStr">
        <is>
          <t>Huanqiuyimeng | Order backlogs</t>
        </is>
      </c>
    </row>
    <row r="29">
      <c r="A29" s="3" t="inlineStr">
        <is>
          <t>Recognized amounts of identifiable assets acquired and liabilities assumed:</t>
        </is>
      </c>
    </row>
    <row r="30">
      <c r="A30" s="4" t="inlineStr">
        <is>
          <t>Intangible assets</t>
        </is>
      </c>
      <c r="B30" s="5" t="n">
        <v>4000000</v>
      </c>
    </row>
    <row r="31">
      <c r="A31" s="4" t="inlineStr">
        <is>
          <t>Huanqiuyimeng | Non-compete arrangements</t>
        </is>
      </c>
    </row>
    <row r="32">
      <c r="A32" s="3" t="inlineStr">
        <is>
          <t>Recognized amounts of identifiable assets acquired and liabilities assumed:</t>
        </is>
      </c>
    </row>
    <row r="33">
      <c r="A33" s="4" t="inlineStr">
        <is>
          <t>Intangible assets</t>
        </is>
      </c>
      <c r="B33" s="6" t="n">
        <v>5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Identifiable Assets Acquired and Liabilities Assumed in Connection with Acquisition (Parenthetical) (Details) - shares</t>
        </is>
      </c>
      <c r="B1" s="2" t="inlineStr">
        <is>
          <t>Aug. 06, 2019</t>
        </is>
      </c>
      <c r="C1" s="2" t="inlineStr">
        <is>
          <t>Dec. 31, 2019</t>
        </is>
      </c>
    </row>
    <row r="2">
      <c r="A2" s="4" t="inlineStr">
        <is>
          <t>Huanqiuyimeng</t>
        </is>
      </c>
    </row>
    <row r="3">
      <c r="A3" s="3" t="inlineStr">
        <is>
          <t>Business Acquisition [Line Items]</t>
        </is>
      </c>
    </row>
    <row r="4">
      <c r="A4" s="4" t="inlineStr">
        <is>
          <t>Purchase consideration in ordinary shares</t>
        </is>
      </c>
      <c r="B4" s="5" t="n">
        <v>9360000</v>
      </c>
      <c r="C4" s="5" t="n">
        <v>93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 Schedule of Prepaid Expenses and Other Current Assets (Detail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VAT-input deductible</t>
        </is>
      </c>
      <c r="B3" s="6" t="n">
        <v>19317</v>
      </c>
      <c r="D3" s="6" t="n">
        <v>1340830</v>
      </c>
    </row>
    <row r="4">
      <c r="A4" s="4" t="inlineStr">
        <is>
          <t>Income tax refundable</t>
        </is>
      </c>
      <c r="B4" s="5" t="n">
        <v>131078</v>
      </c>
      <c r="D4" s="5" t="n">
        <v>29529</v>
      </c>
    </row>
    <row r="5">
      <c r="A5" s="4" t="inlineStr">
        <is>
          <t>Advances to employees</t>
        </is>
      </c>
      <c r="B5" s="5" t="n">
        <v>14396</v>
      </c>
      <c r="D5" s="5" t="n">
        <v>253608</v>
      </c>
    </row>
    <row r="6">
      <c r="A6" s="4" t="inlineStr">
        <is>
          <t>Other current assets</t>
        </is>
      </c>
      <c r="B6" s="5" t="n">
        <v>2964809</v>
      </c>
      <c r="D6" s="5" t="n">
        <v>4347006</v>
      </c>
    </row>
    <row r="7">
      <c r="A7" s="4" t="inlineStr">
        <is>
          <t>Total prepaid expenses and other current assets</t>
        </is>
      </c>
      <c r="B7" s="6" t="n">
        <v>3129600</v>
      </c>
      <c r="C7" s="7" t="n">
        <v>491103</v>
      </c>
      <c r="D7" s="6" t="n">
        <v>59709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Loan Receivable, Net - Additional Information (Details) ¥ in Millions, $ in Millions</t>
        </is>
      </c>
      <c r="B1" s="2" t="inlineStr">
        <is>
          <t>Mar. 26, 2018USD ($)</t>
        </is>
      </c>
      <c r="C1" s="2" t="inlineStr">
        <is>
          <t>Dec. 31, 2021</t>
        </is>
      </c>
      <c r="D1" s="2" t="inlineStr">
        <is>
          <t>Dec. 31, 2020CNY (¥)</t>
        </is>
      </c>
      <c r="E1" s="2" t="inlineStr">
        <is>
          <t>Dec. 31, 2019CNY (¥)</t>
        </is>
      </c>
      <c r="F1" s="2" t="inlineStr">
        <is>
          <t>Aug. 31, 2018CNY (¥)</t>
        </is>
      </c>
    </row>
    <row r="2">
      <c r="A2" s="3" t="inlineStr">
        <is>
          <t>Loans And Leases Receivable Disclosure [Line Items]</t>
        </is>
      </c>
    </row>
    <row r="3">
      <c r="A3" s="4" t="inlineStr">
        <is>
          <t>Loan agreement due date description</t>
        </is>
      </c>
      <c r="C3" s="4" t="inlineStr">
        <is>
          <t>The loan receivable became overdue on April 6, 2019. On April 30, 2019, the due dates of loan receivable and other receivables due from Beijing Biztour were extended to September 30, 2019. The controlling shareholder of Beijing Biztour made a personal guarantee and agreed with certain real estate property mortgage. The loan receivable and other receivables due from Beijing Biztour became overdue again since October 1, 2019</t>
        </is>
      </c>
    </row>
    <row r="4">
      <c r="A4" s="4" t="inlineStr">
        <is>
          <t>Beijing Biztour</t>
        </is>
      </c>
    </row>
    <row r="5">
      <c r="A5" s="3" t="inlineStr">
        <is>
          <t>Loans And Leases Receivable Disclosure [Line Items]</t>
        </is>
      </c>
    </row>
    <row r="6">
      <c r="A6" s="4" t="inlineStr">
        <is>
          <t>Term of loan (in years)</t>
        </is>
      </c>
      <c r="B6" s="4" t="inlineStr">
        <is>
          <t>1 year</t>
        </is>
      </c>
    </row>
    <row r="7">
      <c r="A7" s="4" t="inlineStr">
        <is>
          <t>Loan receivable</t>
        </is>
      </c>
      <c r="B7" s="7" t="n">
        <v>2</v>
      </c>
      <c r="F7" s="12" t="n">
        <v>7.5</v>
      </c>
    </row>
    <row r="8">
      <c r="A8" s="4" t="inlineStr">
        <is>
          <t>Fixed annual interest</t>
        </is>
      </c>
      <c r="B8" s="4" t="inlineStr">
        <is>
          <t>8.00%</t>
        </is>
      </c>
    </row>
    <row r="9">
      <c r="A9" s="4" t="inlineStr">
        <is>
          <t>Provision for loan receivable</t>
        </is>
      </c>
      <c r="E9" s="12" t="n">
        <v>17.4</v>
      </c>
    </row>
    <row r="10">
      <c r="A10" s="4" t="inlineStr">
        <is>
          <t>Impairment of loan receivable and other receivables</t>
        </is>
      </c>
      <c r="D10" s="12" t="n">
        <v>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Other Equity Investments (Details) - CNY (¥)</t>
        </is>
      </c>
      <c r="B1" s="2" t="inlineStr">
        <is>
          <t>Dec. 31, 2021</t>
        </is>
      </c>
      <c r="C1" s="2" t="inlineStr">
        <is>
          <t>Dec. 31, 2020</t>
        </is>
      </c>
    </row>
    <row r="2">
      <c r="A2" s="3" t="inlineStr">
        <is>
          <t>Other equity investments</t>
        </is>
      </c>
    </row>
    <row r="3">
      <c r="A3" s="4" t="inlineStr">
        <is>
          <t>Other equity investments</t>
        </is>
      </c>
      <c r="B3" s="6" t="n">
        <v>38000000</v>
      </c>
      <c r="C3" s="6" t="n">
        <v>44000000</v>
      </c>
    </row>
    <row r="4">
      <c r="A4" s="4" t="inlineStr">
        <is>
          <t>EEO Group</t>
        </is>
      </c>
    </row>
    <row r="5">
      <c r="A5" s="3" t="inlineStr">
        <is>
          <t>Other equity investments</t>
        </is>
      </c>
    </row>
    <row r="6">
      <c r="A6" s="4" t="inlineStr">
        <is>
          <t>Other equity investments</t>
        </is>
      </c>
      <c r="B6" s="6" t="n">
        <v>38000000</v>
      </c>
      <c r="C6" s="5" t="n">
        <v>38000000</v>
      </c>
    </row>
    <row r="7">
      <c r="A7" s="4" t="inlineStr">
        <is>
          <t>Beijing Xiaozhi Education &amp; Technology Co., Ltd. (''Xiaozhi Education")</t>
        </is>
      </c>
    </row>
    <row r="8">
      <c r="A8" s="3" t="inlineStr">
        <is>
          <t>Other equity investments</t>
        </is>
      </c>
    </row>
    <row r="9">
      <c r="A9" s="4" t="inlineStr">
        <is>
          <t>Other equity investments</t>
        </is>
      </c>
      <c r="C9" s="6" t="n">
        <v>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36410117</v>
      </c>
      <c r="C4" s="7" t="n">
        <v>-5713543</v>
      </c>
      <c r="D4" s="6" t="n">
        <v>-100584748</v>
      </c>
      <c r="E4" s="6" t="n">
        <v>-129218299</v>
      </c>
    </row>
    <row r="5">
      <c r="A5" s="3" t="inlineStr">
        <is>
          <t>Adjustments to reconcile net loss to net cash used in operating activities:</t>
        </is>
      </c>
    </row>
    <row r="6">
      <c r="A6" s="4" t="inlineStr">
        <is>
          <t>Gain from disposal of discontinued operations</t>
        </is>
      </c>
      <c r="E6" s="5" t="n">
        <v>-4894197</v>
      </c>
    </row>
    <row r="7">
      <c r="A7" s="4" t="inlineStr">
        <is>
          <t>Depreciation and amortization</t>
        </is>
      </c>
      <c r="B7" s="5" t="n">
        <v>23025480</v>
      </c>
      <c r="C7" s="5" t="n">
        <v>3613200</v>
      </c>
      <c r="D7" s="5" t="n">
        <v>29913815</v>
      </c>
      <c r="E7" s="5" t="n">
        <v>17545060</v>
      </c>
    </row>
    <row r="8">
      <c r="A8" s="4" t="inlineStr">
        <is>
          <t>Loss from disposal of property and equipment</t>
        </is>
      </c>
      <c r="B8" s="5" t="n">
        <v>24380</v>
      </c>
      <c r="C8" s="5" t="n">
        <v>3826</v>
      </c>
      <c r="D8" s="5" t="n">
        <v>87991</v>
      </c>
    </row>
    <row r="9">
      <c r="A9" s="4" t="inlineStr">
        <is>
          <t>Share-based compensation</t>
        </is>
      </c>
      <c r="B9" s="5" t="n">
        <v>1039972</v>
      </c>
      <c r="C9" s="5" t="n">
        <v>163194</v>
      </c>
      <c r="D9" s="5" t="n">
        <v>1776783</v>
      </c>
      <c r="E9" s="5" t="n">
        <v>4809454</v>
      </c>
    </row>
    <row r="10">
      <c r="A10" s="4" t="inlineStr">
        <is>
          <t>Deferred income tax benefit</t>
        </is>
      </c>
      <c r="B10" s="5" t="n">
        <v>-1562358</v>
      </c>
      <c r="C10" s="5" t="n">
        <v>-245168</v>
      </c>
      <c r="D10" s="5" t="n">
        <v>-10283238</v>
      </c>
      <c r="E10" s="5" t="n">
        <v>-8054197</v>
      </c>
    </row>
    <row r="11">
      <c r="A11" s="4" t="inlineStr">
        <is>
          <t>Loss (gain) on disposal of subsidiaries and others</t>
        </is>
      </c>
      <c r="B11" s="5" t="n">
        <v>-33542154</v>
      </c>
      <c r="C11" s="5" t="n">
        <v>-5263496</v>
      </c>
      <c r="D11" s="5" t="n">
        <v>1767800</v>
      </c>
      <c r="E11" s="5" t="n">
        <v>7850</v>
      </c>
    </row>
    <row r="12">
      <c r="A12" s="4" t="inlineStr">
        <is>
          <t>Impairment loss of long-term investments</t>
        </is>
      </c>
      <c r="B12" s="5" t="n">
        <v>6000000</v>
      </c>
      <c r="C12" s="5" t="n">
        <v>941531</v>
      </c>
      <c r="D12" s="5" t="n">
        <v>1726391</v>
      </c>
      <c r="E12" s="5" t="n">
        <v>26814507</v>
      </c>
    </row>
    <row r="13">
      <c r="A13" s="4" t="inlineStr">
        <is>
          <t>Provision for loan receivable and other receivables</t>
        </is>
      </c>
      <c r="D13" s="5" t="n">
        <v>5904305</v>
      </c>
      <c r="E13" s="5" t="n">
        <v>17430825</v>
      </c>
    </row>
    <row r="14">
      <c r="A14" s="4" t="inlineStr">
        <is>
          <t>Impairment loss of intangible assets and other non-current assets</t>
        </is>
      </c>
      <c r="D14" s="5" t="n">
        <v>3120425</v>
      </c>
      <c r="E14" s="5" t="n">
        <v>8932439</v>
      </c>
    </row>
    <row r="15">
      <c r="A15" s="4" t="inlineStr">
        <is>
          <t>Foreign currency exchange loss (gain)</t>
        </is>
      </c>
      <c r="B15" s="5" t="n">
        <v>213741</v>
      </c>
      <c r="C15" s="5" t="n">
        <v>33541</v>
      </c>
      <c r="D15" s="5" t="n">
        <v>1050043</v>
      </c>
      <c r="E15" s="5" t="n">
        <v>-56630</v>
      </c>
    </row>
    <row r="16">
      <c r="A16" s="3" t="inlineStr">
        <is>
          <t>Changes in operating assets and liabilities, net of effect of acquisition and disposal:</t>
        </is>
      </c>
    </row>
    <row r="17">
      <c r="A17" s="4" t="inlineStr">
        <is>
          <t>Accounts receivable</t>
        </is>
      </c>
      <c r="B17" s="5" t="n">
        <v>1245142</v>
      </c>
      <c r="C17" s="5" t="n">
        <v>195390</v>
      </c>
      <c r="D17" s="5" t="n">
        <v>-2030603</v>
      </c>
      <c r="E17" s="5" t="n">
        <v>225192</v>
      </c>
    </row>
    <row r="18">
      <c r="A18" s="4" t="inlineStr">
        <is>
          <t>Prepaid expenses and other current assets</t>
        </is>
      </c>
      <c r="B18" s="5" t="n">
        <v>675236</v>
      </c>
      <c r="C18" s="5" t="n">
        <v>105959</v>
      </c>
      <c r="D18" s="5" t="n">
        <v>12866352</v>
      </c>
      <c r="E18" s="5" t="n">
        <v>-3615775</v>
      </c>
    </row>
    <row r="19">
      <c r="A19" s="4" t="inlineStr">
        <is>
          <t>Other non-current assets</t>
        </is>
      </c>
      <c r="B19" s="5" t="n">
        <v>-3788762</v>
      </c>
      <c r="C19" s="5" t="n">
        <v>-594539</v>
      </c>
      <c r="D19" s="5" t="n">
        <v>-6552514</v>
      </c>
      <c r="E19" s="5" t="n">
        <v>-10066863</v>
      </c>
    </row>
    <row r="20">
      <c r="A20" s="4" t="inlineStr">
        <is>
          <t>Income tax payable</t>
        </is>
      </c>
      <c r="B20" s="5" t="n">
        <v>-85707</v>
      </c>
      <c r="C20" s="5" t="n">
        <v>-13449</v>
      </c>
      <c r="D20" s="5" t="n">
        <v>-571474</v>
      </c>
      <c r="E20" s="5" t="n">
        <v>679961</v>
      </c>
    </row>
    <row r="21">
      <c r="A21" s="4" t="inlineStr">
        <is>
          <t>Accrued expenses and other payables</t>
        </is>
      </c>
      <c r="B21" s="5" t="n">
        <v>4532885</v>
      </c>
      <c r="C21" s="5" t="n">
        <v>711309</v>
      </c>
      <c r="D21" s="5" t="n">
        <v>1678155</v>
      </c>
      <c r="E21" s="5" t="n">
        <v>14737959</v>
      </c>
    </row>
    <row r="22">
      <c r="A22" s="4" t="inlineStr">
        <is>
          <t>Deferred revenues</t>
        </is>
      </c>
      <c r="B22" s="5" t="n">
        <v>6798577</v>
      </c>
      <c r="C22" s="5" t="n">
        <v>1066845</v>
      </c>
      <c r="D22" s="5" t="n">
        <v>32257157</v>
      </c>
      <c r="E22" s="5" t="n">
        <v>6846155</v>
      </c>
    </row>
    <row r="23">
      <c r="A23" s="4" t="inlineStr">
        <is>
          <t>Net cash used in operating activities</t>
        </is>
      </c>
      <c r="B23" s="5" t="n">
        <v>-31833685</v>
      </c>
      <c r="C23" s="5" t="n">
        <v>-4995400</v>
      </c>
      <c r="D23" s="5" t="n">
        <v>-27873360</v>
      </c>
      <c r="E23" s="5" t="n">
        <v>-57876559</v>
      </c>
    </row>
    <row r="24">
      <c r="A24" s="3" t="inlineStr">
        <is>
          <t>Cash flows from investing activities:</t>
        </is>
      </c>
    </row>
    <row r="25">
      <c r="A25" s="4" t="inlineStr">
        <is>
          <t>Cash paid for property and equipment</t>
        </is>
      </c>
      <c r="B25" s="5" t="n">
        <v>-4451589</v>
      </c>
      <c r="C25" s="5" t="n">
        <v>-698551</v>
      </c>
      <c r="D25" s="5" t="n">
        <v>-4910407</v>
      </c>
      <c r="E25" s="5" t="n">
        <v>-1284816</v>
      </c>
    </row>
    <row r="26">
      <c r="A26" s="4" t="inlineStr">
        <is>
          <t>Cash receipt from property and equipment disposal</t>
        </is>
      </c>
      <c r="B26" s="5" t="n">
        <v>22490</v>
      </c>
      <c r="C26" s="5" t="n">
        <v>3529</v>
      </c>
      <c r="D26" s="5" t="n">
        <v>37441</v>
      </c>
    </row>
    <row r="27">
      <c r="A27" s="4" t="inlineStr">
        <is>
          <t>Payment for acquisition of a subsidiary, less cash acquired (Note 3)</t>
        </is>
      </c>
      <c r="B27" s="5" t="n">
        <v>-4642082</v>
      </c>
      <c r="C27" s="5" t="n">
        <v>-728444</v>
      </c>
      <c r="D27" s="5" t="n">
        <v>-15000000</v>
      </c>
      <c r="E27" s="5" t="n">
        <v>-34554702</v>
      </c>
    </row>
    <row r="28">
      <c r="A28" s="4" t="inlineStr">
        <is>
          <t>Proceeds from acquisition of a subsidiary, less cash paid</t>
        </is>
      </c>
      <c r="D28" s="5" t="n">
        <v>287801</v>
      </c>
    </row>
    <row r="29">
      <c r="A29" s="4" t="inlineStr">
        <is>
          <t>Cash paid for long-term investments (Note 6)</t>
        </is>
      </c>
      <c r="E29" s="5" t="n">
        <v>-6000000</v>
      </c>
    </row>
    <row r="30">
      <c r="A30" s="4" t="inlineStr">
        <is>
          <t>Proceeds from disposal of subsidiaries and others, less cash disposed</t>
        </is>
      </c>
      <c r="B30" s="5" t="n">
        <v>-832811</v>
      </c>
      <c r="C30" s="5" t="n">
        <v>-130686</v>
      </c>
      <c r="D30" s="5" t="n">
        <v>494737</v>
      </c>
    </row>
    <row r="31">
      <c r="A31" s="4" t="inlineStr">
        <is>
          <t>Proceeds from disposal of discontinued operations (Note 24)</t>
        </is>
      </c>
      <c r="E31" s="5" t="n">
        <v>4894197</v>
      </c>
    </row>
    <row r="32">
      <c r="A32" s="4" t="inlineStr">
        <is>
          <t>Cash paid for acquisition of non-redeemable non-controlling interests</t>
        </is>
      </c>
      <c r="B32" s="5" t="n">
        <v>-125000</v>
      </c>
      <c r="C32" s="5" t="n">
        <v>-19615</v>
      </c>
    </row>
    <row r="33">
      <c r="A33" s="4" t="inlineStr">
        <is>
          <t>Net cash used in investing activities</t>
        </is>
      </c>
      <c r="B33" s="5" t="n">
        <v>-10028992</v>
      </c>
      <c r="C33" s="5" t="n">
        <v>-1573767</v>
      </c>
      <c r="D33" s="5" t="n">
        <v>-19090428</v>
      </c>
      <c r="E33" s="5" t="n">
        <v>-36945321</v>
      </c>
    </row>
    <row r="34">
      <c r="A34" s="3" t="inlineStr">
        <is>
          <t>Cash flows from financing activities:</t>
        </is>
      </c>
    </row>
    <row r="35">
      <c r="A35" s="4" t="inlineStr">
        <is>
          <t>Cash paid for employee individual income tax for net-settlement of vested shares</t>
        </is>
      </c>
      <c r="B35" s="5" t="n">
        <v>-114729</v>
      </c>
      <c r="C35" s="5" t="n">
        <v>-18003</v>
      </c>
      <c r="D35" s="5" t="n">
        <v>-33807</v>
      </c>
      <c r="E35" s="5" t="n">
        <v>-126723</v>
      </c>
    </row>
    <row r="36">
      <c r="A36" s="4" t="inlineStr">
        <is>
          <t>Cash contributed by non-controlling interest holder of Muhua Shangce (Note 15)</t>
        </is>
      </c>
      <c r="E36" s="5" t="n">
        <v>5000000</v>
      </c>
    </row>
    <row r="37">
      <c r="A37" s="4" t="inlineStr">
        <is>
          <t>Cash received from short-term loans (Note 11)</t>
        </is>
      </c>
      <c r="B37" s="5" t="n">
        <v>2710000</v>
      </c>
      <c r="C37" s="5" t="n">
        <v>425258</v>
      </c>
      <c r="D37" s="5" t="n">
        <v>19618000</v>
      </c>
    </row>
    <row r="38">
      <c r="A38" s="4" t="inlineStr">
        <is>
          <t>Repayment of short-term loans (Note 11)</t>
        </is>
      </c>
      <c r="B38" s="5" t="n">
        <v>-2000000</v>
      </c>
      <c r="C38" s="5" t="n">
        <v>-313844</v>
      </c>
      <c r="D38" s="5" t="n">
        <v>-17808000</v>
      </c>
      <c r="E38" s="5" t="n">
        <v>-9000000</v>
      </c>
    </row>
    <row r="39">
      <c r="A39" s="4" t="inlineStr">
        <is>
          <t>Cash received upon repayment of loan to a nominee shareholder of ATA Intelligent Learning (Note 1)</t>
        </is>
      </c>
      <c r="D39" s="5" t="n">
        <v>5000000</v>
      </c>
    </row>
    <row r="40">
      <c r="A40" s="4" t="inlineStr">
        <is>
          <t>Cash paid for issuance loan to a nominee shareholder of ATA Intelligent Learning (Note 1)</t>
        </is>
      </c>
      <c r="D40" s="5" t="n">
        <v>-5000000</v>
      </c>
    </row>
    <row r="41">
      <c r="A41" s="4" t="inlineStr">
        <is>
          <t>Cash received upon private placement (Note 18)</t>
        </is>
      </c>
      <c r="D41" s="5" t="n">
        <v>8530931</v>
      </c>
      <c r="E41" s="5" t="n">
        <v>61693192</v>
      </c>
    </row>
    <row r="42">
      <c r="A42" s="4" t="inlineStr">
        <is>
          <t>Cash paid for repurchase of common shares (Note 18)</t>
        </is>
      </c>
      <c r="D42" s="5" t="n">
        <v>-4003530</v>
      </c>
    </row>
    <row r="43">
      <c r="A43" s="4" t="inlineStr">
        <is>
          <t>Cash received for exercise of share options</t>
        </is>
      </c>
      <c r="B43" s="5" t="n">
        <v>232245</v>
      </c>
      <c r="C43" s="5" t="n">
        <v>36444</v>
      </c>
    </row>
    <row r="44">
      <c r="A44" s="4" t="inlineStr">
        <is>
          <t>Net cash provided by financing activities</t>
        </is>
      </c>
      <c r="B44" s="5" t="n">
        <v>827516</v>
      </c>
      <c r="C44" s="5" t="n">
        <v>129855</v>
      </c>
      <c r="D44" s="5" t="n">
        <v>6303594</v>
      </c>
      <c r="E44" s="5" t="n">
        <v>57566469</v>
      </c>
    </row>
    <row r="45">
      <c r="A45" s="4" t="inlineStr">
        <is>
          <t>Effect of foreign exchange rate changes on cash</t>
        </is>
      </c>
      <c r="B45" s="5" t="n">
        <v>-348911</v>
      </c>
      <c r="C45" s="5" t="n">
        <v>-54752</v>
      </c>
      <c r="D45" s="5" t="n">
        <v>-814131</v>
      </c>
      <c r="E45" s="5" t="n">
        <v>866827</v>
      </c>
    </row>
    <row r="46">
      <c r="A46" s="4" t="inlineStr">
        <is>
          <t>Net decrease in cash and cash equivalents</t>
        </is>
      </c>
      <c r="B46" s="5" t="n">
        <v>-41384072</v>
      </c>
      <c r="C46" s="5" t="n">
        <v>-6494064</v>
      </c>
      <c r="D46" s="5" t="n">
        <v>-41474325</v>
      </c>
      <c r="E46" s="5" t="n">
        <v>-36388584</v>
      </c>
    </row>
    <row r="47">
      <c r="A47" s="4" t="inlineStr">
        <is>
          <t>Cash and cash equivalents at beginning of year</t>
        </is>
      </c>
      <c r="B47" s="5" t="n">
        <v>112723433</v>
      </c>
      <c r="C47" s="5" t="n">
        <v>17688766</v>
      </c>
      <c r="D47" s="5" t="n">
        <v>154197758</v>
      </c>
      <c r="E47" s="5" t="n">
        <v>190586342</v>
      </c>
    </row>
    <row r="48">
      <c r="A48" s="4" t="inlineStr">
        <is>
          <t>Cash and cash equivalents at end of year</t>
        </is>
      </c>
      <c r="B48" s="5" t="n">
        <v>71339361</v>
      </c>
      <c r="C48" s="5" t="n">
        <v>11194702</v>
      </c>
      <c r="D48" s="5" t="n">
        <v>112723433</v>
      </c>
      <c r="E48" s="5" t="n">
        <v>154197758</v>
      </c>
    </row>
    <row r="49">
      <c r="A49" s="3" t="inlineStr">
        <is>
          <t>Supplemental disclosures of cash flow information:</t>
        </is>
      </c>
    </row>
    <row r="50">
      <c r="A50" s="4" t="inlineStr">
        <is>
          <t>Cash paid for income tax</t>
        </is>
      </c>
      <c r="B50" s="5" t="n">
        <v>154379</v>
      </c>
      <c r="C50" s="5" t="n">
        <v>24225</v>
      </c>
      <c r="D50" s="5" t="n">
        <v>114003</v>
      </c>
      <c r="E50" s="5" t="n">
        <v>209697</v>
      </c>
    </row>
    <row r="51">
      <c r="A51" s="4" t="inlineStr">
        <is>
          <t>Cash refunded for income tax</t>
        </is>
      </c>
      <c r="B51" s="5" t="n">
        <v>-5316</v>
      </c>
      <c r="C51" s="5" t="n">
        <v>-834</v>
      </c>
      <c r="D51" s="5" t="n">
        <v>-2869042</v>
      </c>
    </row>
    <row r="52">
      <c r="A52" s="4" t="inlineStr">
        <is>
          <t>Cash paid for interest expenses</t>
        </is>
      </c>
      <c r="B52" s="5" t="n">
        <v>25278</v>
      </c>
      <c r="C52" s="5" t="n">
        <v>3967</v>
      </c>
      <c r="D52" s="5" t="n">
        <v>208220</v>
      </c>
      <c r="E52" s="5" t="n">
        <v>231722</v>
      </c>
    </row>
    <row r="53">
      <c r="A53" s="3" t="inlineStr">
        <is>
          <t>Non-cash investing and financing activities:</t>
        </is>
      </c>
    </row>
    <row r="54">
      <c r="A54" s="4" t="inlineStr">
        <is>
          <t>Issuance of common shares as the consideration of Huanqiuyimeng Acquisition</t>
        </is>
      </c>
      <c r="E54" s="5" t="n">
        <v>76868663</v>
      </c>
    </row>
    <row r="55">
      <c r="A55" s="4" t="inlineStr">
        <is>
          <t>Acquisition of non-redeemable non-controlling interests</t>
        </is>
      </c>
      <c r="D55" s="6" t="n">
        <v>1145497</v>
      </c>
    </row>
    <row r="56">
      <c r="A56" s="4" t="inlineStr">
        <is>
          <t>Consideration payable for business acquisition</t>
        </is>
      </c>
      <c r="E56" s="6" t="n">
        <v>19642082</v>
      </c>
    </row>
    <row r="57">
      <c r="A57" s="4" t="inlineStr">
        <is>
          <t>Disposal of net liabilities of Muhua Shangce, excluding cash</t>
        </is>
      </c>
      <c r="B57" s="6" t="n">
        <v>13041021</v>
      </c>
      <c r="C57" s="7" t="n">
        <v>204642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9" customWidth="1" min="7" max="7"/>
    <col width="14" customWidth="1" min="8" max="8"/>
    <col width="14" customWidth="1" min="9" max="9"/>
    <col width="21" customWidth="1" min="10" max="10"/>
    <col width="21" customWidth="1" min="11" max="11"/>
    <col width="21" customWidth="1" min="12" max="12"/>
  </cols>
  <sheetData>
    <row r="1">
      <c r="A1" s="1" t="inlineStr">
        <is>
          <t>Long-term Investments - Additional Information (Details)</t>
        </is>
      </c>
      <c r="B1" s="2" t="inlineStr">
        <is>
          <t>1 Months Ended</t>
        </is>
      </c>
      <c r="C1" s="2" t="inlineStr">
        <is>
          <t>3 Months Ended</t>
        </is>
      </c>
      <c r="G1" s="2" t="inlineStr">
        <is>
          <t>12 Months Ended</t>
        </is>
      </c>
    </row>
    <row r="2">
      <c r="B2" s="2" t="inlineStr">
        <is>
          <t>Jan. 31, 2019CNY (¥)</t>
        </is>
      </c>
      <c r="C2" s="2" t="inlineStr">
        <is>
          <t>Sep. 30, 2021CNY (¥)</t>
        </is>
      </c>
      <c r="D2" s="2" t="inlineStr">
        <is>
          <t>Dec. 31, 2020CNY (¥)</t>
        </is>
      </c>
      <c r="E2" s="2" t="inlineStr">
        <is>
          <t>Sep. 30, 2020CNY (¥)</t>
        </is>
      </c>
      <c r="F2" s="2" t="inlineStr">
        <is>
          <t>Sep. 30, 2019CNY (¥)</t>
        </is>
      </c>
      <c r="G2" s="2" t="inlineStr">
        <is>
          <t>Dec. 31, 2018CNY (¥)director</t>
        </is>
      </c>
      <c r="H2" s="2" t="inlineStr">
        <is>
          <t>Mar. 31, 2021</t>
        </is>
      </c>
      <c r="I2" s="2" t="inlineStr">
        <is>
          <t>Jun. 30, 2020</t>
        </is>
      </c>
      <c r="J2" s="2" t="inlineStr">
        <is>
          <t>Dec. 31, 2019CNY (¥)</t>
        </is>
      </c>
      <c r="K2" s="2" t="inlineStr">
        <is>
          <t>Jan. 01, 2019CNY (¥)</t>
        </is>
      </c>
      <c r="L2" s="2" t="inlineStr">
        <is>
          <t>Dec. 31, 2018USD ($)</t>
        </is>
      </c>
    </row>
    <row r="3">
      <c r="A3" s="4" t="inlineStr">
        <is>
          <t>ApplySquare Education &amp; Technology Co., Ltd. ("ApplySquare")</t>
        </is>
      </c>
    </row>
    <row r="4">
      <c r="A4" s="3" t="inlineStr">
        <is>
          <t>Other equity investments</t>
        </is>
      </c>
    </row>
    <row r="5">
      <c r="A5" s="4" t="inlineStr">
        <is>
          <t>Percentage of equity interest</t>
        </is>
      </c>
      <c r="G5" s="4" t="inlineStr">
        <is>
          <t>7.95%</t>
        </is>
      </c>
      <c r="L5" s="4" t="inlineStr">
        <is>
          <t>7.95%</t>
        </is>
      </c>
    </row>
    <row r="6">
      <c r="A6" s="4" t="inlineStr">
        <is>
          <t>Total exchange amount | $</t>
        </is>
      </c>
      <c r="L6" s="7" t="n">
        <v>3000000</v>
      </c>
    </row>
    <row r="7">
      <c r="A7" s="4" t="inlineStr">
        <is>
          <t>Cash paid</t>
        </is>
      </c>
      <c r="G7" s="6" t="n">
        <v>19721700</v>
      </c>
    </row>
    <row r="8">
      <c r="A8" s="4" t="inlineStr">
        <is>
          <t>Impairment loss recorded</t>
        </is>
      </c>
      <c r="J8" s="6" t="n">
        <v>20895309</v>
      </c>
    </row>
    <row r="9">
      <c r="A9" s="4" t="inlineStr">
        <is>
          <t>Impairment loss</t>
        </is>
      </c>
      <c r="E9" s="6" t="n">
        <v>1576391</v>
      </c>
    </row>
    <row r="10">
      <c r="A10" s="4" t="inlineStr">
        <is>
          <t>Carrying amount of investment</t>
        </is>
      </c>
      <c r="G10" s="6" t="n">
        <v>22471700</v>
      </c>
    </row>
    <row r="11">
      <c r="A11" s="4" t="inlineStr">
        <is>
          <t>Beijing GlobalWisdom Information Technology Co., Ltd. ("GlobalWisdom")</t>
        </is>
      </c>
    </row>
    <row r="12">
      <c r="A12" s="3" t="inlineStr">
        <is>
          <t>Other equity investments</t>
        </is>
      </c>
    </row>
    <row r="13">
      <c r="A13" s="4" t="inlineStr">
        <is>
          <t>Percentage of equity interest</t>
        </is>
      </c>
      <c r="F13" s="4" t="inlineStr">
        <is>
          <t>6.7525%</t>
        </is>
      </c>
      <c r="G13" s="4" t="inlineStr">
        <is>
          <t>6.8345%</t>
        </is>
      </c>
      <c r="L13" s="4" t="inlineStr">
        <is>
          <t>6.8345%</t>
        </is>
      </c>
    </row>
    <row r="14">
      <c r="A14" s="4" t="inlineStr">
        <is>
          <t>Total exchange amount</t>
        </is>
      </c>
      <c r="G14" s="6" t="n">
        <v>12300000</v>
      </c>
    </row>
    <row r="15">
      <c r="A15" s="4" t="inlineStr">
        <is>
          <t>Impairment loss recorded</t>
        </is>
      </c>
      <c r="G15" s="6" t="n">
        <v>6380802</v>
      </c>
    </row>
    <row r="16">
      <c r="A16" s="4" t="inlineStr">
        <is>
          <t>Impairment loss</t>
        </is>
      </c>
      <c r="F16" s="6" t="n">
        <v>5919198</v>
      </c>
    </row>
    <row r="17">
      <c r="A17" s="4" t="inlineStr">
        <is>
          <t>Beijing Xiaozhi Education &amp; Technology Co., Ltd. (''Xiaozhi Education")</t>
        </is>
      </c>
    </row>
    <row r="18">
      <c r="A18" s="3" t="inlineStr">
        <is>
          <t>Other equity investments</t>
        </is>
      </c>
    </row>
    <row r="19">
      <c r="A19" s="4" t="inlineStr">
        <is>
          <t>Percentage of equity interest</t>
        </is>
      </c>
      <c r="G19" s="4" t="inlineStr">
        <is>
          <t>20.00%</t>
        </is>
      </c>
      <c r="L19" s="4" t="inlineStr">
        <is>
          <t>20.00%</t>
        </is>
      </c>
    </row>
    <row r="20">
      <c r="A20" s="4" t="inlineStr">
        <is>
          <t>Total exchange amount</t>
        </is>
      </c>
      <c r="G20" s="6" t="n">
        <v>6000000</v>
      </c>
    </row>
    <row r="21">
      <c r="A21" s="4" t="inlineStr">
        <is>
          <t>Cash paid</t>
        </is>
      </c>
      <c r="B21" s="6" t="n">
        <v>6000000</v>
      </c>
    </row>
    <row r="22">
      <c r="A22" s="4" t="inlineStr">
        <is>
          <t>Impairment loss</t>
        </is>
      </c>
      <c r="C22" s="6" t="n">
        <v>6000000</v>
      </c>
    </row>
    <row r="23">
      <c r="A23" s="4" t="inlineStr">
        <is>
          <t>Right to number of director | director</t>
        </is>
      </c>
      <c r="G23" s="5" t="n">
        <v>1</v>
      </c>
    </row>
    <row r="24">
      <c r="A24" s="4" t="inlineStr">
        <is>
          <t>Beijing Futou Technology Co., Ltd. ("Futou Technology") | Huanqiuyimeng</t>
        </is>
      </c>
    </row>
    <row r="25">
      <c r="A25" s="3" t="inlineStr">
        <is>
          <t>Other equity investments</t>
        </is>
      </c>
    </row>
    <row r="26">
      <c r="A26" s="4" t="inlineStr">
        <is>
          <t>Percentage of equity interest</t>
        </is>
      </c>
      <c r="D26" s="4" t="inlineStr">
        <is>
          <t>15.00%</t>
        </is>
      </c>
    </row>
    <row r="27">
      <c r="A27" s="4" t="inlineStr">
        <is>
          <t>Impairment loss</t>
        </is>
      </c>
      <c r="D27" s="6" t="n">
        <v>150000</v>
      </c>
    </row>
    <row r="28">
      <c r="A28" s="4" t="inlineStr">
        <is>
          <t>EEO Group</t>
        </is>
      </c>
    </row>
    <row r="29">
      <c r="A29" s="3" t="inlineStr">
        <is>
          <t>Other equity investments</t>
        </is>
      </c>
    </row>
    <row r="30">
      <c r="A30" s="4" t="inlineStr">
        <is>
          <t>Percentage of equity interest</t>
        </is>
      </c>
      <c r="D30" s="4" t="inlineStr">
        <is>
          <t>4.822%</t>
        </is>
      </c>
      <c r="H30" s="4" t="inlineStr">
        <is>
          <t>4.433%</t>
        </is>
      </c>
      <c r="I30" s="4" t="inlineStr">
        <is>
          <t>8.33%</t>
        </is>
      </c>
      <c r="K30" s="4" t="inlineStr">
        <is>
          <t>8.33%</t>
        </is>
      </c>
    </row>
    <row r="31">
      <c r="A31" s="4" t="inlineStr">
        <is>
          <t>Total exchange amount</t>
        </is>
      </c>
      <c r="K31" s="6" t="n">
        <v>38000000</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Measurement - Additional Information (Details) - CNY (¥)</t>
        </is>
      </c>
      <c r="B1" s="2" t="inlineStr">
        <is>
          <t>12 Months Ended</t>
        </is>
      </c>
    </row>
    <row r="2">
      <c r="B2" s="2" t="inlineStr">
        <is>
          <t>Dec. 31, 2021</t>
        </is>
      </c>
      <c r="C2" s="2" t="inlineStr">
        <is>
          <t>Dec. 31, 2020</t>
        </is>
      </c>
    </row>
    <row r="3">
      <c r="A3" s="4" t="inlineStr">
        <is>
          <t>ApplySquare Education &amp; Technology Co., Ltd. ("ApplySquare")</t>
        </is>
      </c>
    </row>
    <row r="4">
      <c r="A4" s="3" t="inlineStr">
        <is>
          <t>Fair Value Measurement</t>
        </is>
      </c>
    </row>
    <row r="5">
      <c r="A5" s="4" t="inlineStr">
        <is>
          <t>Impairment loss recorded</t>
        </is>
      </c>
      <c r="C5" s="6" t="n">
        <v>1576391</v>
      </c>
    </row>
    <row r="6">
      <c r="A6" s="4" t="inlineStr">
        <is>
          <t>Beijing Futou Technology Co., Ltd. ("Futou Technology")</t>
        </is>
      </c>
    </row>
    <row r="7">
      <c r="A7" s="3" t="inlineStr">
        <is>
          <t>Fair Value Measurement</t>
        </is>
      </c>
    </row>
    <row r="8">
      <c r="A8" s="4" t="inlineStr">
        <is>
          <t>Impairment loss recorded</t>
        </is>
      </c>
      <c r="C8" s="6" t="n">
        <v>150000</v>
      </c>
    </row>
    <row r="9">
      <c r="A9" s="4" t="inlineStr">
        <is>
          <t>Beijing Xiaozhi Education &amp; Technology Co., Ltd. (''Xiaozhi Education")</t>
        </is>
      </c>
    </row>
    <row r="10">
      <c r="A10" s="3" t="inlineStr">
        <is>
          <t>Fair Value Measurement</t>
        </is>
      </c>
    </row>
    <row r="11">
      <c r="A11" s="4" t="inlineStr">
        <is>
          <t>Impairment loss recorded</t>
        </is>
      </c>
      <c r="B11" s="6" t="n">
        <v>6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s)</t>
        </is>
      </c>
      <c r="B1" s="2" t="inlineStr">
        <is>
          <t>Dec. 31, 2021CNY (¥)</t>
        </is>
      </c>
      <c r="C1" s="2" t="inlineStr">
        <is>
          <t>Dec. 31, 2021USD ($)</t>
        </is>
      </c>
      <c r="D1" s="2" t="inlineStr">
        <is>
          <t>Dec. 31, 2020CNY (¥)</t>
        </is>
      </c>
    </row>
    <row r="2">
      <c r="A2" s="3" t="inlineStr">
        <is>
          <t>Property and equipment, net</t>
        </is>
      </c>
    </row>
    <row r="3">
      <c r="A3" s="4" t="inlineStr">
        <is>
          <t>Property and equipment, gross</t>
        </is>
      </c>
      <c r="B3" s="6" t="n">
        <v>69428723</v>
      </c>
      <c r="D3" s="6" t="n">
        <v>80330279</v>
      </c>
    </row>
    <row r="4">
      <c r="A4" s="4" t="inlineStr">
        <is>
          <t>Less: accumulated depreciation and amortization</t>
        </is>
      </c>
      <c r="B4" s="5" t="n">
        <v>-32924739</v>
      </c>
      <c r="D4" s="5" t="n">
        <v>-42211063</v>
      </c>
    </row>
    <row r="5">
      <c r="A5" s="4" t="inlineStr">
        <is>
          <t>Property and equipment, net</t>
        </is>
      </c>
      <c r="B5" s="5" t="n">
        <v>36503984</v>
      </c>
      <c r="C5" s="7" t="n">
        <v>5728272</v>
      </c>
      <c r="D5" s="5" t="n">
        <v>38119216</v>
      </c>
    </row>
    <row r="6">
      <c r="A6" s="4" t="inlineStr">
        <is>
          <t>Building</t>
        </is>
      </c>
    </row>
    <row r="7">
      <c r="A7" s="3" t="inlineStr">
        <is>
          <t>Property and equipment, net</t>
        </is>
      </c>
    </row>
    <row r="8">
      <c r="A8" s="4" t="inlineStr">
        <is>
          <t>Property and equipment, gross</t>
        </is>
      </c>
      <c r="B8" s="5" t="n">
        <v>53049213</v>
      </c>
      <c r="D8" s="5" t="n">
        <v>53049213</v>
      </c>
    </row>
    <row r="9">
      <c r="A9" s="4" t="inlineStr">
        <is>
          <t>Computer equipment</t>
        </is>
      </c>
    </row>
    <row r="10">
      <c r="A10" s="3" t="inlineStr">
        <is>
          <t>Property and equipment, net</t>
        </is>
      </c>
    </row>
    <row r="11">
      <c r="A11" s="4" t="inlineStr">
        <is>
          <t>Property and equipment, gross</t>
        </is>
      </c>
      <c r="B11" s="5" t="n">
        <v>2993047</v>
      </c>
      <c r="D11" s="5" t="n">
        <v>3954697</v>
      </c>
    </row>
    <row r="12">
      <c r="A12" s="4" t="inlineStr">
        <is>
          <t>Furniture, fixtures and office equipment</t>
        </is>
      </c>
    </row>
    <row r="13">
      <c r="A13" s="3" t="inlineStr">
        <is>
          <t>Property and equipment, net</t>
        </is>
      </c>
    </row>
    <row r="14">
      <c r="A14" s="4" t="inlineStr">
        <is>
          <t>Property and equipment, gross</t>
        </is>
      </c>
      <c r="B14" s="5" t="n">
        <v>1604816</v>
      </c>
      <c r="D14" s="5" t="n">
        <v>1769409</v>
      </c>
    </row>
    <row r="15">
      <c r="A15" s="4" t="inlineStr">
        <is>
          <t>Motor vehicles</t>
        </is>
      </c>
    </row>
    <row r="16">
      <c r="A16" s="3" t="inlineStr">
        <is>
          <t>Property and equipment, net</t>
        </is>
      </c>
    </row>
    <row r="17">
      <c r="A17" s="4" t="inlineStr">
        <is>
          <t>Property and equipment, gross</t>
        </is>
      </c>
      <c r="B17" s="5" t="n">
        <v>1469021</v>
      </c>
      <c r="D17" s="5" t="n">
        <v>1986506</v>
      </c>
    </row>
    <row r="18">
      <c r="A18" s="4" t="inlineStr">
        <is>
          <t>Software</t>
        </is>
      </c>
    </row>
    <row r="19">
      <c r="A19" s="3" t="inlineStr">
        <is>
          <t>Property and equipment, net</t>
        </is>
      </c>
    </row>
    <row r="20">
      <c r="A20" s="4" t="inlineStr">
        <is>
          <t>Property and equipment, gross</t>
        </is>
      </c>
      <c r="B20" s="5" t="n">
        <v>1701584</v>
      </c>
      <c r="D20" s="5" t="n">
        <v>1729921</v>
      </c>
    </row>
    <row r="21">
      <c r="A21" s="4" t="inlineStr">
        <is>
          <t>Leasehold Improvements</t>
        </is>
      </c>
    </row>
    <row r="22">
      <c r="A22" s="3" t="inlineStr">
        <is>
          <t>Property and equipment, net</t>
        </is>
      </c>
    </row>
    <row r="23">
      <c r="A23" s="4" t="inlineStr">
        <is>
          <t>Property and equipment, gross</t>
        </is>
      </c>
      <c r="B23" s="6" t="n">
        <v>8611042</v>
      </c>
      <c r="D23" s="6" t="n">
        <v>178405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Recognition (Details) - CNY (¥)</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Total depreciation expense</t>
        </is>
      </c>
      <c r="B4" s="6" t="n">
        <v>5792147</v>
      </c>
      <c r="C4" s="6" t="n">
        <v>8020581</v>
      </c>
      <c r="D4" s="6" t="n">
        <v>5150445</v>
      </c>
    </row>
    <row r="5">
      <c r="A5" s="4" t="inlineStr">
        <is>
          <t>Cost of revenues</t>
        </is>
      </c>
    </row>
    <row r="6">
      <c r="A6" s="3" t="inlineStr">
        <is>
          <t>Property and equipment, net</t>
        </is>
      </c>
    </row>
    <row r="7">
      <c r="A7" s="4" t="inlineStr">
        <is>
          <t>Total depreciation expense</t>
        </is>
      </c>
      <c r="B7" s="5" t="n">
        <v>397905</v>
      </c>
      <c r="C7" s="5" t="n">
        <v>214133</v>
      </c>
      <c r="D7" s="5" t="n">
        <v>28389</v>
      </c>
    </row>
    <row r="8">
      <c r="A8" s="4" t="inlineStr">
        <is>
          <t>Research and development</t>
        </is>
      </c>
    </row>
    <row r="9">
      <c r="A9" s="3" t="inlineStr">
        <is>
          <t>Property and equipment, net</t>
        </is>
      </c>
    </row>
    <row r="10">
      <c r="A10" s="4" t="inlineStr">
        <is>
          <t>Total depreciation expense</t>
        </is>
      </c>
      <c r="B10" s="5" t="n">
        <v>448414</v>
      </c>
      <c r="C10" s="5" t="n">
        <v>240603</v>
      </c>
      <c r="D10" s="5" t="n">
        <v>226173</v>
      </c>
    </row>
    <row r="11">
      <c r="A11" s="4" t="inlineStr">
        <is>
          <t>Sales and marketing</t>
        </is>
      </c>
    </row>
    <row r="12">
      <c r="A12" s="3" t="inlineStr">
        <is>
          <t>Property and equipment, net</t>
        </is>
      </c>
    </row>
    <row r="13">
      <c r="A13" s="4" t="inlineStr">
        <is>
          <t>Total depreciation expense</t>
        </is>
      </c>
      <c r="B13" s="5" t="n">
        <v>7984</v>
      </c>
      <c r="C13" s="5" t="n">
        <v>9597</v>
      </c>
      <c r="D13" s="5" t="n">
        <v>35343</v>
      </c>
    </row>
    <row r="14">
      <c r="A14" s="4" t="inlineStr">
        <is>
          <t>General and administrative</t>
        </is>
      </c>
    </row>
    <row r="15">
      <c r="A15" s="3" t="inlineStr">
        <is>
          <t>Property and equipment, net</t>
        </is>
      </c>
    </row>
    <row r="16">
      <c r="A16" s="4" t="inlineStr">
        <is>
          <t>Total depreciation expense</t>
        </is>
      </c>
      <c r="B16" s="6" t="n">
        <v>4937844</v>
      </c>
      <c r="C16" s="5" t="n">
        <v>7158056</v>
      </c>
      <c r="D16" s="5" t="n">
        <v>4491492</v>
      </c>
    </row>
    <row r="17">
      <c r="A17" s="4" t="inlineStr">
        <is>
          <t>Other operating income, net</t>
        </is>
      </c>
    </row>
    <row r="18">
      <c r="A18" s="3" t="inlineStr">
        <is>
          <t>Property and equipment, net</t>
        </is>
      </c>
    </row>
    <row r="19">
      <c r="A19" s="4" t="inlineStr">
        <is>
          <t>Total depreciation expense</t>
        </is>
      </c>
      <c r="C19" s="6" t="n">
        <v>398192</v>
      </c>
      <c r="D19" s="6" t="n">
        <v>3690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Goodwill and Intangible Assets, Net - Goodwill - Additional Information (Details)</t>
        </is>
      </c>
      <c r="B1" s="2" t="inlineStr">
        <is>
          <t>1 Months Ended</t>
        </is>
      </c>
      <c r="D1" s="2" t="inlineStr">
        <is>
          <t>12 Months Ended</t>
        </is>
      </c>
    </row>
    <row r="2">
      <c r="B2" s="2" t="inlineStr">
        <is>
          <t>Aug. 31, 2020CNY (¥)</t>
        </is>
      </c>
      <c r="C2" s="2" t="inlineStr">
        <is>
          <t>May 31, 2020CNY (¥)</t>
        </is>
      </c>
      <c r="D2" s="2" t="inlineStr">
        <is>
          <t>Dec. 31, 2021CNY (¥)</t>
        </is>
      </c>
      <c r="E2" s="2" t="inlineStr">
        <is>
          <t>Dec. 31, 2020CNY (¥)</t>
        </is>
      </c>
      <c r="F2" s="2" t="inlineStr">
        <is>
          <t>Dec. 31, 2021USD ($)</t>
        </is>
      </c>
      <c r="G2" s="2" t="inlineStr">
        <is>
          <t>Dec. 31, 2019CNY (¥)</t>
        </is>
      </c>
    </row>
    <row r="3">
      <c r="A3" s="3" t="inlineStr">
        <is>
          <t>Goodwill</t>
        </is>
      </c>
    </row>
    <row r="4">
      <c r="A4" s="4" t="inlineStr">
        <is>
          <t>Goodwill</t>
        </is>
      </c>
      <c r="D4" s="6" t="n">
        <v>194754963</v>
      </c>
      <c r="E4" s="6" t="n">
        <v>194754963</v>
      </c>
      <c r="F4" s="7" t="n">
        <v>30561304</v>
      </c>
      <c r="G4" s="6" t="n">
        <v>200478795</v>
      </c>
    </row>
    <row r="5">
      <c r="A5" s="4" t="inlineStr">
        <is>
          <t>Decrease in goodwill</t>
        </is>
      </c>
      <c r="B5" s="6" t="n">
        <v>5723832</v>
      </c>
      <c r="C5" s="6" t="n">
        <v>5723832</v>
      </c>
    </row>
    <row r="6">
      <c r="A6" s="4" t="inlineStr">
        <is>
          <t>Goodwill impairment</t>
        </is>
      </c>
      <c r="D6" s="6" t="n">
        <v>0</v>
      </c>
      <c r="E6" s="6" t="n">
        <v>0</v>
      </c>
    </row>
    <row r="7">
      <c r="A7" s="4" t="inlineStr">
        <is>
          <t>Huanqiuyimeng</t>
        </is>
      </c>
    </row>
    <row r="8">
      <c r="A8" s="3" t="inlineStr">
        <is>
          <t>Goodwill</t>
        </is>
      </c>
    </row>
    <row r="9">
      <c r="A9" s="4" t="inlineStr">
        <is>
          <t>Percentage of equity interest acquired</t>
        </is>
      </c>
      <c r="G9" s="4" t="inlineStr">
        <is>
          <t>100.00%</t>
        </is>
      </c>
    </row>
    <row r="10">
      <c r="A10" s="4" t="inlineStr">
        <is>
          <t>Goodwill</t>
        </is>
      </c>
      <c r="G10" s="6" t="n">
        <v>2004787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 in the Carrying Amount of Goodwill by Reporting Unit (Details)</t>
        </is>
      </c>
      <c r="B1" s="2" t="inlineStr">
        <is>
          <t>12 Months Ended</t>
        </is>
      </c>
    </row>
    <row r="2">
      <c r="B2" s="2" t="inlineStr">
        <is>
          <t>Dec. 31, 2020CNY (¥)</t>
        </is>
      </c>
    </row>
    <row r="3">
      <c r="A3" s="3" t="inlineStr">
        <is>
          <t>Change in the carrying amount of goodwill</t>
        </is>
      </c>
    </row>
    <row r="4">
      <c r="A4" s="4" t="inlineStr">
        <is>
          <t>Balance at beginning of the year</t>
        </is>
      </c>
      <c r="B4" s="6" t="n">
        <v>200478795</v>
      </c>
    </row>
    <row r="5">
      <c r="A5" s="4" t="inlineStr">
        <is>
          <t>Disposal of campuses in relation to junior art education service</t>
        </is>
      </c>
      <c r="B5" s="5" t="n">
        <v>-5723832</v>
      </c>
    </row>
    <row r="6">
      <c r="A6" s="4" t="inlineStr">
        <is>
          <t>Balance at end of the year</t>
        </is>
      </c>
      <c r="B6" s="5" t="n">
        <v>194754963</v>
      </c>
    </row>
    <row r="7">
      <c r="A7" s="4" t="inlineStr">
        <is>
          <t>Overseas Art Study Services</t>
        </is>
      </c>
    </row>
    <row r="8">
      <c r="A8" s="3" t="inlineStr">
        <is>
          <t>Change in the carrying amount of goodwill</t>
        </is>
      </c>
    </row>
    <row r="9">
      <c r="A9" s="4" t="inlineStr">
        <is>
          <t>Balance at beginning of the year</t>
        </is>
      </c>
      <c r="B9" s="5" t="n">
        <v>176046647</v>
      </c>
    </row>
    <row r="10">
      <c r="A10" s="4" t="inlineStr">
        <is>
          <t>Balance at end of the year</t>
        </is>
      </c>
      <c r="B10" s="5" t="n">
        <v>176046647</v>
      </c>
    </row>
    <row r="11">
      <c r="A11" s="4" t="inlineStr">
        <is>
          <t>Other educational services reporting unit</t>
        </is>
      </c>
    </row>
    <row r="12">
      <c r="A12" s="3" t="inlineStr">
        <is>
          <t>Change in the carrying amount of goodwill</t>
        </is>
      </c>
    </row>
    <row r="13">
      <c r="A13" s="4" t="inlineStr">
        <is>
          <t>Balance at beginning of the year</t>
        </is>
      </c>
      <c r="B13" s="5" t="n">
        <v>24432148</v>
      </c>
    </row>
    <row r="14">
      <c r="A14" s="4" t="inlineStr">
        <is>
          <t>Disposal of campuses in relation to junior art education service</t>
        </is>
      </c>
      <c r="B14" s="5" t="n">
        <v>-5723832</v>
      </c>
    </row>
    <row r="15">
      <c r="A15" s="4" t="inlineStr">
        <is>
          <t>Balance at end of the year</t>
        </is>
      </c>
      <c r="B15" s="6" t="n">
        <v>187083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ompany's Intangible Assets (Details) - CNY (¥)</t>
        </is>
      </c>
      <c r="B1" s="2" t="inlineStr">
        <is>
          <t>12 Months Ended</t>
        </is>
      </c>
    </row>
    <row r="2">
      <c r="B2" s="2" t="inlineStr">
        <is>
          <t>Dec. 31, 2021</t>
        </is>
      </c>
      <c r="C2" s="2" t="inlineStr">
        <is>
          <t>Dec. 31, 2020</t>
        </is>
      </c>
    </row>
    <row r="3">
      <c r="A3" s="3" t="inlineStr">
        <is>
          <t>Intangible assets</t>
        </is>
      </c>
    </row>
    <row r="4">
      <c r="A4" s="4" t="inlineStr">
        <is>
          <t>Gross carrying amount</t>
        </is>
      </c>
      <c r="B4" s="6" t="n">
        <v>135000000</v>
      </c>
      <c r="C4" s="6" t="n">
        <v>144251887</v>
      </c>
    </row>
    <row r="5">
      <c r="A5" s="4" t="inlineStr">
        <is>
          <t>Accumulated amortization/deduction</t>
        </is>
      </c>
      <c r="B5" s="5" t="n">
        <v>-41647222</v>
      </c>
      <c r="C5" s="5" t="n">
        <v>-30545351</v>
      </c>
    </row>
    <row r="6">
      <c r="A6" s="4" t="inlineStr">
        <is>
          <t>Impairment</t>
        </is>
      </c>
      <c r="C6" s="5" t="n">
        <v>-3120425</v>
      </c>
    </row>
    <row r="7">
      <c r="A7" s="4" t="inlineStr">
        <is>
          <t>Net carrying amount</t>
        </is>
      </c>
      <c r="B7" s="5" t="n">
        <v>93352778</v>
      </c>
      <c r="C7" s="5" t="n">
        <v>110586111</v>
      </c>
    </row>
    <row r="8">
      <c r="A8" s="4" t="inlineStr">
        <is>
          <t>Trademarks</t>
        </is>
      </c>
    </row>
    <row r="9">
      <c r="A9" s="3" t="inlineStr">
        <is>
          <t>Intangible assets</t>
        </is>
      </c>
    </row>
    <row r="10">
      <c r="A10" s="4" t="inlineStr">
        <is>
          <t>Gross carrying amount</t>
        </is>
      </c>
      <c r="B10" s="5" t="n">
        <v>79000000</v>
      </c>
      <c r="C10" s="5" t="n">
        <v>79000000</v>
      </c>
    </row>
    <row r="11">
      <c r="A11" s="4" t="inlineStr">
        <is>
          <t>Accumulated amortization/deduction</t>
        </is>
      </c>
      <c r="B11" s="5" t="n">
        <v>-19091667</v>
      </c>
      <c r="C11" s="5" t="n">
        <v>-11191667</v>
      </c>
    </row>
    <row r="12">
      <c r="A12" s="4" t="inlineStr">
        <is>
          <t>Net carrying amount</t>
        </is>
      </c>
      <c r="B12" s="6" t="n">
        <v>59908333</v>
      </c>
      <c r="C12" s="6" t="n">
        <v>67808333</v>
      </c>
    </row>
    <row r="13">
      <c r="A13" s="4" t="inlineStr">
        <is>
          <t>Weighted average amortization period</t>
        </is>
      </c>
      <c r="B13" s="4" t="inlineStr">
        <is>
          <t>10 years</t>
        </is>
      </c>
      <c r="C13" s="4" t="inlineStr">
        <is>
          <t>10 years</t>
        </is>
      </c>
    </row>
    <row r="14">
      <c r="A14" s="4" t="inlineStr">
        <is>
          <t>Non-compete arrangements</t>
        </is>
      </c>
    </row>
    <row r="15">
      <c r="A15" s="3" t="inlineStr">
        <is>
          <t>Intangible assets</t>
        </is>
      </c>
    </row>
    <row r="16">
      <c r="A16" s="4" t="inlineStr">
        <is>
          <t>Gross carrying amount</t>
        </is>
      </c>
      <c r="B16" s="6" t="n">
        <v>56000000</v>
      </c>
      <c r="C16" s="6" t="n">
        <v>56000000</v>
      </c>
    </row>
    <row r="17">
      <c r="A17" s="4" t="inlineStr">
        <is>
          <t>Accumulated amortization/deduction</t>
        </is>
      </c>
      <c r="B17" s="5" t="n">
        <v>-22555555</v>
      </c>
      <c r="C17" s="5" t="n">
        <v>-13222222</v>
      </c>
    </row>
    <row r="18">
      <c r="A18" s="4" t="inlineStr">
        <is>
          <t>Net carrying amount</t>
        </is>
      </c>
      <c r="B18" s="6" t="n">
        <v>33444445</v>
      </c>
      <c r="C18" s="6" t="n">
        <v>42777778</v>
      </c>
    </row>
    <row r="19">
      <c r="A19" s="4" t="inlineStr">
        <is>
          <t>Weighted average amortization period</t>
        </is>
      </c>
      <c r="B19" s="4" t="inlineStr">
        <is>
          <t>6 years</t>
        </is>
      </c>
      <c r="C19" s="4" t="inlineStr">
        <is>
          <t>6 years</t>
        </is>
      </c>
    </row>
    <row r="20">
      <c r="A20" s="4" t="inlineStr">
        <is>
          <t>Education assessment caseware</t>
        </is>
      </c>
    </row>
    <row r="21">
      <c r="A21" s="3" t="inlineStr">
        <is>
          <t>Intangible assets</t>
        </is>
      </c>
    </row>
    <row r="22">
      <c r="A22" s="4" t="inlineStr">
        <is>
          <t>Gross carrying amount</t>
        </is>
      </c>
      <c r="C22" s="6" t="n">
        <v>9251887</v>
      </c>
    </row>
    <row r="23">
      <c r="A23" s="4" t="inlineStr">
        <is>
          <t>Accumulated amortization/deduction</t>
        </is>
      </c>
      <c r="C23" s="5" t="n">
        <v>-6131462</v>
      </c>
    </row>
    <row r="24">
      <c r="A24" s="4" t="inlineStr">
        <is>
          <t>Impairment</t>
        </is>
      </c>
      <c r="C24" s="6" t="n">
        <v>-3120425</v>
      </c>
    </row>
    <row r="25">
      <c r="A25" s="4" t="inlineStr">
        <is>
          <t>Weighted average amortization period</t>
        </is>
      </c>
      <c r="C25"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Total Amortization Expense Recognized (Details) - CNY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Total amortization expense</t>
        </is>
      </c>
      <c r="B4" s="6" t="n">
        <v>17233333</v>
      </c>
      <c r="C4" s="6" t="n">
        <v>21893234</v>
      </c>
      <c r="D4" s="6" t="n">
        <v>12394615</v>
      </c>
    </row>
    <row r="5">
      <c r="A5" s="4" t="inlineStr">
        <is>
          <t>Cost of revenues</t>
        </is>
      </c>
    </row>
    <row r="6">
      <c r="A6" s="3" t="inlineStr">
        <is>
          <t>Finite Lived Intangible Assets [Line Items]</t>
        </is>
      </c>
    </row>
    <row r="7">
      <c r="A7" s="4" t="inlineStr">
        <is>
          <t>Total amortization expense</t>
        </is>
      </c>
      <c r="C7" s="5" t="n">
        <v>1850377</v>
      </c>
      <c r="D7" s="5" t="n">
        <v>2031478</v>
      </c>
    </row>
    <row r="8">
      <c r="A8" s="4" t="inlineStr">
        <is>
          <t>Sales and marketing</t>
        </is>
      </c>
    </row>
    <row r="9">
      <c r="A9" s="3" t="inlineStr">
        <is>
          <t>Finite Lived Intangible Assets [Line Items]</t>
        </is>
      </c>
    </row>
    <row r="10">
      <c r="A10" s="4" t="inlineStr">
        <is>
          <t>Total amortization expense</t>
        </is>
      </c>
      <c r="D10" s="5" t="n">
        <v>1992105</v>
      </c>
    </row>
    <row r="11">
      <c r="A11" s="4" t="inlineStr">
        <is>
          <t>General and administrative</t>
        </is>
      </c>
    </row>
    <row r="12">
      <c r="A12" s="3" t="inlineStr">
        <is>
          <t>Finite Lived Intangible Assets [Line Items]</t>
        </is>
      </c>
    </row>
    <row r="13">
      <c r="A13" s="4" t="inlineStr">
        <is>
          <t>Total amortization expense</t>
        </is>
      </c>
      <c r="B13" s="6" t="n">
        <v>17233333</v>
      </c>
      <c r="C13" s="6" t="n">
        <v>20042857</v>
      </c>
      <c r="D13" s="6" t="n">
        <v>83710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Goodwill and Intangible Assets, Net - Summary of Company's Intangible Assets (Parenthetical) (Details)</t>
        </is>
      </c>
      <c r="B1" s="2" t="inlineStr">
        <is>
          <t>12 Months Ended</t>
        </is>
      </c>
    </row>
    <row r="2">
      <c r="B2" s="2" t="inlineStr">
        <is>
          <t>Dec. 31, 2020CNY (¥)itemgrade</t>
        </is>
      </c>
      <c r="C2" s="2" t="inlineStr">
        <is>
          <t>Dec. 31, 2019CNY (¥)</t>
        </is>
      </c>
    </row>
    <row r="3">
      <c r="A3" s="3" t="inlineStr">
        <is>
          <t>Intangible assets</t>
        </is>
      </c>
    </row>
    <row r="4">
      <c r="A4" s="4" t="inlineStr">
        <is>
          <t>Impairment loss relating to intangible assets and other non-current assets</t>
        </is>
      </c>
      <c r="B4" s="6" t="n">
        <v>3120425</v>
      </c>
      <c r="C4" s="6" t="n">
        <v>8932439</v>
      </c>
    </row>
    <row r="5">
      <c r="A5" s="4" t="inlineStr">
        <is>
          <t>Education assessment caseware</t>
        </is>
      </c>
    </row>
    <row r="6">
      <c r="A6" s="3" t="inlineStr">
        <is>
          <t>Intangible assets</t>
        </is>
      </c>
    </row>
    <row r="7">
      <c r="A7" s="4" t="inlineStr">
        <is>
          <t>Number of subjects included | item</t>
        </is>
      </c>
      <c r="B7" s="5" t="n">
        <v>3</v>
      </c>
    </row>
    <row r="8">
      <c r="A8" s="4" t="inlineStr">
        <is>
          <t>Number of grades of junior and senior high school included | grade</t>
        </is>
      </c>
      <c r="B8" s="5" t="n">
        <v>6</v>
      </c>
    </row>
    <row r="9">
      <c r="A9" s="4" t="inlineStr">
        <is>
          <t>Impairment loss relating to intangible asset</t>
        </is>
      </c>
      <c r="B9" s="6" t="n">
        <v>3120425</v>
      </c>
    </row>
    <row r="10">
      <c r="A10" s="4" t="inlineStr">
        <is>
          <t>Software platform of Project Shuang Chuang</t>
        </is>
      </c>
    </row>
    <row r="11">
      <c r="A11" s="3" t="inlineStr">
        <is>
          <t>Intangible assets</t>
        </is>
      </c>
    </row>
    <row r="12">
      <c r="A12" s="4" t="inlineStr">
        <is>
          <t>Impairment loss relating to intangible asset</t>
        </is>
      </c>
      <c r="C12" s="5" t="n">
        <v>8128194</v>
      </c>
    </row>
    <row r="13">
      <c r="A13" s="4" t="inlineStr">
        <is>
          <t>Impairment loss relating to intangible assets and other non-current assets</t>
        </is>
      </c>
      <c r="C13" s="5" t="n">
        <v>8932439</v>
      </c>
    </row>
    <row r="14">
      <c r="A14" s="4" t="inlineStr">
        <is>
          <t>Impairment loss relating to other non-current assets</t>
        </is>
      </c>
      <c r="C14" s="6" t="n">
        <v>8042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Estimated Amortization Expense (Details)</t>
        </is>
      </c>
      <c r="B1" s="2" t="inlineStr">
        <is>
          <t>Dec. 31, 2021CNY (¥)</t>
        </is>
      </c>
    </row>
    <row r="2">
      <c r="A2" s="3" t="inlineStr">
        <is>
          <t>Estimated amortization expense</t>
        </is>
      </c>
    </row>
    <row r="3">
      <c r="A3" s="4" t="inlineStr">
        <is>
          <t>2022</t>
        </is>
      </c>
      <c r="B3" s="6" t="n">
        <v>17233333</v>
      </c>
    </row>
    <row r="4">
      <c r="A4" s="4" t="inlineStr">
        <is>
          <t>2023</t>
        </is>
      </c>
      <c r="B4" s="5" t="n">
        <v>17233333</v>
      </c>
    </row>
    <row r="5">
      <c r="A5" s="4" t="inlineStr">
        <is>
          <t>2024</t>
        </is>
      </c>
      <c r="B5" s="5" t="n">
        <v>17233333</v>
      </c>
    </row>
    <row r="6">
      <c r="A6" s="4" t="inlineStr">
        <is>
          <t>2025</t>
        </is>
      </c>
      <c r="B6" s="5" t="n">
        <v>13344444</v>
      </c>
    </row>
    <row r="7">
      <c r="A7" s="4" t="inlineStr">
        <is>
          <t>2026</t>
        </is>
      </c>
      <c r="B7" s="6" t="n">
        <v>7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Significant Concentrations and Risks</t>
        </is>
      </c>
      <c r="B1" s="2" t="inlineStr">
        <is>
          <t>12 Months Ended</t>
        </is>
      </c>
    </row>
    <row r="2">
      <c r="B2" s="2" t="inlineStr">
        <is>
          <t>Dec. 31, 2021</t>
        </is>
      </c>
    </row>
    <row r="3">
      <c r="A3" s="3" t="inlineStr">
        <is>
          <t>Description Of Business Organization Significant Concentrations And Risks [Abstract]</t>
        </is>
      </c>
    </row>
    <row r="4">
      <c r="A4" s="4" t="inlineStr">
        <is>
          <t>Description of Business, Organization and Significant Concentrations and Risks</t>
        </is>
      </c>
      <c r="B4" s="4" t="inlineStr">
        <is>
          <t xml:space="preserve">(1)
DESCRIPTION OF BUSINESS, ORGANIZATION AND SIGNIFICANT CONCENTRATIONS AND RISKS Description of Business and Organization ATA Creativity Global (the “Company” or “ACG”, formerly known as ATA Inc.), through its subsidiaries, variable interest entity (“VIE”) and VIE’s subsidiary (collectively referred to as the “Group”), offers a range of educational services consisting primarily of portfolio training service, research-based learning service, overseas study counselling service and other educational services primarily to individual students through its training center network in the People’s Republic of China. The Company acquired 100% equity interests of Beijing Huanqiuyimeng Education Consultation Corp. (“Huanqiuyimeng”), a leading provider of educational services for students in China who are interested in applying for overseas art study in the year of 2019 (“Huanqiuyimeng Acquisition”). The Company obtained control of Huanqiuyimeng and its subsidiaries on August 6, 2019 (the “Acquisition Date”). See Note 3. VIE Agreements PRC regulations prohibit direct foreign ownership of business entities that engage in internet content provision (“ICP’’) services in the PRC. The Company and its subsidiaries are foreign owned business entities under the PRC law and accordingly are prohibited from providing ICP services in the PRC, including having ownership of entities engaged in providing such services. ATA Intelligent Learning (Beijing) Technology Limited (“ATA Intelligent Learning” or “VIE”) is engaged to provide, but not limited to, ICP services, such as providing online trainings and platforms in PRC. The Company has no legal ownership interest in ATA Intelligent Learning. The legal ownership interests of ATA Intelligent Learning are 90% owned by Mr. Xiaofeng Ma, the chairman of the board and chief executive officer of the Company, and 10% Although the Company does not have an equity investment in ATA Intelligent Learning, the Company has other variable interests in ATA Intelligent Learning through its wholly-owned subsidiary, ATA Education, including (i)ATA Education’s subordinated loans to Mr. Xiaofeng Ma, Mr. Haichang Xiong and Mr. Jun Zhang (used by them to finance their equity investment in ATA Intelligent Learning) and other subordinated loans to ATA Intelligent Learning, (ii) ATA Education’s right, under the loan agreement, to receive all the dividends declared by ATA Intelligent Learning through its nominee shareholders, (iii) ATA Education’s exclusive purchase option, under the call option and cooperation agreement, to acquire (or to have ATA Education’s designee acquire) 100% of the equity interest or assets in ATA Intelligent Learning for a consideration equal to the loans provided by ATA Education to Mr. Xiaofeng Ma, Mr. Haichang Xiong and Mr. Jun Zhang, to the extent permitted under PRC law and (iv) ATA Education, under the call option and cooperation agreement, is obligated to provide financial support to ATA Intelligent Learning’s operation to which ATA Education has no recourse right if ATA Intelligent Learning cannot repay such financing due to its losses. In accordance with Accounting Standards Codification (“ASC”) 810-10-25-38A, the Company has a controlling financial interest in ATA Intelligent Learning through its wholly-owned subsidiary, ATA Education, because the Company (i) has the power to direct activities of ATA Intelligent Learning that most significantly impact the economic performance of ATA Intelligent Learning; and (ii) the obligation to absorb the losses and the right to receive benefits of ATA Intelligent Learning that could potentially be significant to ATA Intelligent Learning. Thus, the Company is the primary beneficiary of ATA Intelligent Learning. Accordingly, the financial statements of ATA Intelligent Learning are consolidated in the Company’s consolidated financial statements. Under the terms of the VIE Agreements, ATA Intelligent Learning’s nominee shareholders have no rights to the net assets nor have the obligations to fund the deficit, and such rights and obligations have been vested to the Company. All of the equity (net assets) and net incomes or losses of ATA Intelligent Learning are attributed to the Company. The key terms of these VIE Agreements are as follows: Loan agreements: ATA Education lent to ATA Intelligent Learning’s nominee shareholders, Mr. Xiaofeng Ma, Mr. Haichang Xiong and Mr. Jun Zhang, interest free loans in the amount of RMB 10.0 million, out of which RMB 1.0 million and RMB 9.0 million were stipulated to lend on March 15, 2018 and December 28, 2018, respectively, for the sole purpose of investing in ATA Intelligent Learning as ATA Intelligent Learning’s registered capital. The nominee shareholders of ATA Intelligent Learning can only repay the loans by transferring all of their legal ownership interest in ATA Intelligent Learning to ATA Education or to a party designated by ATA Education. The nominee shareholders of ATA Intelligent Learning are required to pay to ATA Education all dividends received from ATA Intelligent Learning. In the event that the nominee shareholders of ATA Intelligent Learning transfer their equity interests to the ATA Education or its designee at a price equivalent to or less than the principal amount of the loans, the loans will be interest free. If the price is higher than the principal amount of the loan, the excess amount will be paid to ATA Education as loan interest. The initial terms of the loans are ten years, which may be extended upon the written agreement of ATA Education and ATA Intelligent Learning’s nominee shareholders. The approval of ATA Intelligent Learning is not required for the renewal of the loan agreements nor can ATA Intelligent Learning terminate the loan agreement during the contract term. On March 19, 2019 and April 20, 2019, ATA Education, ATA Intelligent Learning and each of the nominee equity shareholders of ATA Intelligent Learning entered into two supplementary agreements to the VIE agreements, pursuant to which the aggregate amount of loans made by ATA Education to the nominee shareholders of ATA Intelligent Learning for the capitalization of ATA Intelligent Learning was increased from RMB 10.0 million to RMB 50.0 million with all other terms and conditions under the VIE Agreements remain unchanged. According to the supplementary agreements, ATA Education lent additional RMB 40.0 million to the nominee shareholders in 2019 for the sole purpose of investing in ATA Intelligent Learning as ATA Intelligent Learning’s registered capital. On August 12, 2020, the loan agreement entered by Mr. Haichang Xiong with ATA Education, and the rights and obligations of Mr. Haichang Xiong under the two supplementary agreements terminated as a result of the equity interest in ATA Intelligent Learning transferred by Mr. Haichang Xiong to Mr. Jun Zhang, and Mr. Haichang Xiong repaid his borrowing of RMB 5.0 million under such agreements to ATA Education on August 17, 2020. On August 12, 2020, Mr. Jun Zhang, as the new shareholder of ATA Intelligent Learning, entered into a new loan agreement with ATA Education on the same terms as the loan agreement and the two supplementary agreements previously entered by Mr. Haichang Xiong and borrowed RMB 5.0 million from ATA Education on August 17, 2020 pursuant to aforementioned loan agreement. Exclusive technical consulting and services agreement: ATA Education has the sole and exclusive right to provide specified technical and consulting services to ATA Intelligent Learning. The Parties agree that the intellectual property rights created by ATA Education in the course of performing this agreement, including without limitation any copyrights, trademarks or logos registered or not, patents and proprietary technology, shall belong to ATA Education. The consulting fee payable by ATA Intelligent Learning to ATA Education shall be confirmed by ATA Education in writing and be calculated based on the actual time spent by ATA Education in providing services to ATA Intelligent Learning on a quarterly basis. The consulting fee shall be settled on a quarterly basis, and at the end of each year, ATA Education shall confirm the total consulting and other fees incurred for the year in writing and ATA Intelligent Learning shall settle any outstanding fees on a timely basis. This agreement was entered in on March 15, 2018 and shall continue for a period of 30 years and shall be automatically extended for another 10 years unless ATA Education gives written notice terminating this agreement 3 months before the expiration. Call option and cooperation agreement: Pursuant to the call option and cooperation agreement entered into among ATA Education, ATA Intelligent Learning and its nominee shareholders, when permitted by applicable laws, ATA Education (or any eligible party designated by ATA Education) shall have the right to acquire, at any time, all of ATA Intelligent Learning’s assets or its share equity owned by the nominee shareholders of ATA Intelligent Learning, at a price equal to the sum of the principal amounts of the loans from ATA Education to the nominee shareholders of ATA Intelligent Learning. If ATA Education elects to purchase a portion of ATA Intelligent Learning’s share equity or assets, the exercise price for such purpose shall be adjusted accordingly based on the percentage of such share equity or assets to be purchased relative to the total share equity or assets. Without the prior written consent of ATA Education, ATA Intelligent Learning may not sell or otherwise dispose its assets or beneficial interests, create or allow any encumbrance on its assets or other beneficial interests, enter into any material contracts (except those contracts entered into in the ordinary course of business), or distribute dividends to the nominee shareholders. ATA Education is also obligated to provide financial support to ATA Intelligent Learning’s operation to which ATA Education has no recourse right if ATA Intelligent Learning cannot repay such financing due to its losses. This agreement shall be effective upon the execution date and remain effective thereafter. This agreement can only be terminated with the unanimous consent of all parties, except that ATA Education may terminate this agreement with 30 days prior notice to the other parties. Equity interest pledge agreement: To secure the payment obligations of ATA Intelligent Learning, ATA Intelligent Learning’s nominee shareholders have pledged to ATA Education their entire equity ownership interests in ATA Intelligent Learning to guarantee his and ATA Intelligent Learning’s performance of obligations under, where applicable, the exclusive technical consulting and services agreement and the call option and cooperation agreement. If ATA Intelligent Learning or the nominee shareholders of ATA Intelligent Learning breach their contractual obligations under these agreements, ATA Education, as pledgee, will have the right to acquire the pledged equity interests. The nominee shareholders of ATA Intelligent Learning agree that, during the term of the equity interest pledge agreements, they will not dispose the pledged equity interests or create or allow any encumbrance on the pledged equity interests, and they also agree that ATA Education’s rights relating to the equity pledge shall not be suspended or hampered by the nominee shareholders, their successors or their designates. During the term of the equity interest pledge agreements, ATA Education has the right to receive all of the dividends and profits distributed on the pledged equity. The term of the equity interest pledge agreement shall commence on March 15, 2018 and shall expire on the earlier of (a) the date on which all outstanding secured obligations are paid in full or otherwise satisfied (as applicable); (b) ATA Education enforces the equity interest pledge agreement pursuant to the terms and conditions, to satisfy its rights under the secured obligations and pledged collateral in full, or (c) the nominee shareholders of ATA Intelligent Learning complete their transfer of the equity interest to another party (individual or legal entity) pursuant to the Call Option and Cooperation Agreement and no longer holds any equity interest in ATA Intelligent Learning. ATA Intelligent Learning has registered these equity interest pledge agreements with the competent State Administration for Market Regulation (SAMR, previously known as State Administration for Industry and Commerce, or SAIC) on April 27, 2018. The registration of the equity pledge enables ATA Education to enforce the equity pledge against third parties who acquire the equity interests of ATA Intelligent Learning in good faith. According to the equity transfer agreement entered into by Mr. Haichang Xiong and Mr. Jun Zhang, on August 12, 2020, Mr. Haichang Xiong transferred all his equity interest in ATA Intelligent Learning to Mr. Jun Zhang, as well as his obligations and rights under the equity interest pledge agreement entered into by himself. On the same day, Mr. Jun Zhang, as the new shareholder of ATA Intelligent Learning, entered into a new equity interest pledge agreement with ATA Education and ATA Intelligent Learning on the same terms as the equity pledge agreement previously entered by Mr. Haichang Xiong. The term of the equity interest pledge agreements entered by Mr. Jun Zhang shall commence on the date of August 12, 2020 and shall expire on the earlier of the Expiration Conditions. ATA Intelligent Learning has registered the equity interest pledge agreement entered by Mr. Jun Zhang with SAMR, on February 26, 2021. Power of attorney: Pursuant to the irrevocable powers of attorney, each of the nominee shareholders of ATA Intelligent Learning, who signed the power of attorney on March 15, 2018, appointed ATA Education or any eligible person designated by ATA Education as his attorney-in-fact to exercise all voting rights and other nominee shareholders rights of ATA Intelligent Learning, including but not limited to appointing or electing on their directors and executive officers. The person designated by ATA Education is entitled to sign the transfer documents necessary for the fulfilment of the exclusive technical consulting and services agreement and the call option and cooperation agreement, and to join the liquidation group and participate in the liquidation of ATA Intelligent Learning. The term of the powers of attorney shall be consistent with the term of the equity interest pledge agreements and call option and cooperation agreement and shall be extended along with the equity interest pledge agreements and call option and cooperation agreement. The Company relies on the VIE Agreements to operate and control ATA Intelligent Learning. However, these contractual arrangements may not be as effective as direct equity ownership in providing the Company with control over ATA Intelligent Learning. Any failure by ATA Intelligent Learning or its nominee shareholders to perform their obligations under the VIE Agreements would have a material adverse effect on the financial position an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Company’s ability to enforce these contractual arrangements. In addition, if the legal structure and the VIE Agreements were found to be in violation of any existing or future PRC laws and regulations, the Company may be subject to fines or other legal or administrative sanctions. In the opinion of management, based on the legal opinion of Jincheng Tongda &amp; Neal Law Fir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The Company cannot assure that the PRC regulatory authorities will not ultimately take a contrary view to its opinion. If the current ownership structure of the Company and the contractual arrangements with ATA Intelligent Learning are found to be in violation of any existing or future PRC laws and regulations, the PRC government could:
•
revoke the Company’s business and operating licenses;
•
levy fines on the Company;
•
confiscate any of the Company’s income that they deem to be obtained through illegal operations;
•
shut down a portion or all of the Company’s servers or block a portion or all of the Company’s website;
•
discontinue or restrict the Company’s operations in PRC;
•
impose conditions or requirements with which the Company may not be able to comply;
•
require the Company to restructure its corporate and contractual structure;
•
take other regulatory or enforcement actions that could be harmful to the Company’s business. If the imposition of any of these government actions, or any inability to enforce the contractual arrangements upon a breach, causes the Company to lose its ability to direct the activities of ATA Intelligent Learning or receive substantially all the economic benefits and residual returns from ATA Intelligent Learning and the Company is not able to restructure its ownership structure and operations in a satisfactory manner, the Company would no longer be able to consolidate the financial results of ATA Intelligent Learning in the Company’s consolidated financial statements. Total assets, total liabilities, equity, revenues, net income and cash flows of the Company would be significantly less than the reported amount in the consolidated financial statements of the Company. In the opinion of management, the likelihood of deconsolidation of ATA Intelligent Learning is remote based on current facts and circumstances. The equity interests of ATA Intelligent Learning are legally held by Mr. Ma, Mr. Xiong and Mr. Zhang as nominee shareholders on behalf of ACG. Mr. Ma is chairman of the board and director of ACG, Mr. Xiong is general counsel of ACG and Mr. Zhang is president and director of ACG. Mr. Ma holds approximately 40% of the total ordinary shares of the Company issued and outstanding as of December 31, 2020 and 2021. The Company cannot assure that when conflicts of interest arise, either the nominee shareholders will act in the best interests of the Company or such conflicts will be resolved in the Company’s favour. Currently, the Company does not have any arrangements to address potential conflicts of interest between the nominee shareholders and the Company, except that ATA Education could exercise the purchase option under the exclusive option agreement with the nominee shareholders to request them to transfer all of their equity ownership in ATA Intelligent Learning to a PRC entity or individual designated by ATA Education. The Company relies on the nominee shareholders, who are ACG’s director and general counsel, who owe fiduciary duties to ACG, to comply with the terms and conditions of the contractual arrangements. Such fiduciary duty requires the nominee shareholders to act in good faith and in the best interests of ACG and not to use their positions for personal gains. If the Company cannot resolve any conflict of interest or dispute between the Company and the nominee shareholders of ATA Intelligent Learning, the Company would have to rely on legal proceedings, which could result in disruption of the Company’s business and subject the Company to substantial uncertainty as to the outcome of any such legal proceedings. The nominee shareholder of ATA Intelligent Learning was changed from Mr. Haichang Xiong to Mr. Jun Zhang on August 12, 2020. There are no substantive changes on terms of the VIE agreements. ATA Intelligent Learning holds 70% equity interests of Beijing Zhenwu Technology Development Co., Ltd., or Beijing Zhenwu, a PRC company newly established in August 2021. Beijing Zhenwu is mainly engaged in conducting some of our short-term project-based art learning services. The Company’s involvement with ATA Intelligent Learning and its subsidiary, or the consolidated VIE, under the VIE Agreements affected the Company’s consolidated financial position, results of operations and cash flows as presented below. The following assets and liabilities information of the Group’s consolidated VIE as of December 31, 2020 and 2021, and net revenues, net loss and cash flows for the years ended December 31, 2019, 2020 and 2021, were included in the accompanying consolidated financial statements of the Company.
December 31, 2020
December 31, 2021
RMB
RMB
Cash
91,118
191,046
Prepaid expenses and other current assets
84,180
16,041
Total current assets
175,298
207,087
Long-term investments (i)
75,764,719
62,722,195
Property and equipment, net
6,167
488
Other non-current assets
2,590
2,590
Total assets
75,948,774
62,932,360
Accrued expenses and other payables
71,562
124,089
Payable for business acquisition
4,642,082
—
Amounts due to related parties (ii)
57,122,000
62,767,353
Total current liabilities
61,835,644
62,891,442
Total liabilities
61,835,644
62,891,442
Year ended December 31,
2019
2020
2021
RMB
RMB
RMB
Net revenues
—
—
—
Net loss
(14,456,886)
(14,304,202)
(14,072,212)
Year ended December 31,
2019
2020
2021
RMB
RMB
RMB
Net cash used in operating activities
(1,441,360)
(466,004)
(903,343)
Net cash used in investing activities
(77,492,873)
(15,000,000)
(4,642,082)
Net cash received from financing activities (iii)
54,000,000
15,122,000
5,645,353
( i )
Long-term investments as of December 31, 2020 and 2021 include investment cost and share of losses derived from the 30.96% equity interests investment in Huanqiuyimeng in the amount of RMB69,764,719 and RMB62,722,195, respectively, which is eliminated on consolidation.
( ii )
Amounts due to related parties represent the amounts due to the Company’s subsidiaries, which are eliminated on consolidation.
(iii)
RMB 54,000,000, RMB 15,122,000 and RMB 5,645,353 of net cash received from financing activities for the years ended December 31, 2019, 2020 and 2021 respectively were related to the transactions with the Company’s subsidiaries, which are eliminated on consolidation. In accordance with the VIE Agreements, the Company has the power to direct the activities of the consolidated VIE and can have assets transferred out of the consolidated VIE. Therefore, the Company considers that there are no assets in the consolidated VIE that can be used only to settle obligations of the consolidated VIE, except for the registered capital amounting RMB 50.0 million as of December 31, 2021. None of the assets of the consolidated VIE has been pledged or collateralized. The creditors of the consolidated VIE do not have recourse to the general credit of ATA Education or the Company. Significant Concentrations and Risks The Group is subject to the following significant concentration and risks: Concentration of cash and cash equivalents balances held at financial institutions Cash and cash equivalents consist of cash on hand and cash at bank. Cash at bank are deposited in financial institutions at below locations:
December 31, 2020
December 31, 2021
RMB
RMB
Financial institutions in the mainland of the PRC
— Denominated in Renminbi (“RMB”)
85,103,159
59,679,748
— Denominated in U.S. Dollar (“USD”)
12,807,586
132
Total cash balances held at mainland PRC financial institutions
97,910,745
59,679,880
Financial institutions in Hong Kong Special Administrative Region (“HKSAR”) of the PRC
— Denominated in Hong Kong Dollar (“HKD”)
1,498,135
199,418
— Denominated in USD
13,314,551
11,460,063
— Denominated in Great Britain Pound
2
—
Total cash and cash equivalents balances held at HKSAR financial institutions
14,812,688
11,659,481
Total cash and cash equivalents balances held at financial institutions
112,723,433
71,339,361 The bank deposits with financial institutions in the PRC are insured by the government authority up to RMB 500,000. The bank deposits with financial institutions in the HKSAR are insured by the government authority up to HKD 500,000. To limit exposure to credit risk, the Company primarily places bank deposits with large financial institutions in the PRC and HKSAR with acceptable credit rating. Coronavirus Impact Due to the outbreak and global spreading of the Coronavirus (“COVID-19”) since January 2020, the Group’s In particular, the Company’s training centers were mostly closed down from February 2020 to May 2020 as required by local regulatory authorities. After COVID-19 became gradually under control and following the directives of local governments, training centers have progressively resumed operation since June 2020. However, the COVID-19 pandemic continues to evolve, and restrictions have been re-imposed from time to time thereafter in certain cities to combat local sporadic outbreaks. The Company have experienced and expect to continue to experience temporary close-down of our training centers in one or more cities from time to time in response to such local sporadic outbreaks. Students with any on-campus training have been given the option to take their classes online since the COVID-19 outbreak, although some of them prefer the traditional classroom format and have postponed their training, which have adverse impact on the Company’s net revenues to be recognized from portfolio training services. Enrollment from offline training centers have also been adversely affected due to the aforementioned temporary closure of training centers mainly for the first half of the year of 2020. The Group is relying on online sales channels and referrals to recruit new customers during this time and expects to enhance student enrollment from offline training center s The Company is closely monitoring the development of the COVID-19 pandemic and continuously evaluating any further potential impact on its business, results of operations and financial condition, which the Company believes will depend on the duration and degree of the pandemic. If the outbreak persists or escalates without being effectively controlled in the future, the Company’s business operations and financial performance may be materially and adversely affected as a result of various factors, such as changes in general economic outlook, slowdowns in economic growth and negative business sentiment, and measures taken by government authorities, which may restrict our operations in China and abroad. Geographic concentration A substantial portion of the Company’s net revenues were generated from educational services in China. The regulatory regime for educational services industry in China continues to rapidly evolve and the relevant laws, regulations or interpretations may change in the future. Any changes that adversely affect the Company’s business in China will have a material adverse effect on the Company’s financial condition an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6" customWidth="1" min="2" max="2"/>
    <col width="26" customWidth="1" min="3" max="3"/>
    <col width="26" customWidth="1" min="4" max="4"/>
  </cols>
  <sheetData>
    <row r="1">
      <c r="A1" s="1" t="inlineStr">
        <is>
          <t>Leases - Additional Information (Details)</t>
        </is>
      </c>
      <c r="B1" s="2" t="inlineStr">
        <is>
          <t>12 Months Ended</t>
        </is>
      </c>
    </row>
    <row r="2">
      <c r="B2" s="2" t="inlineStr">
        <is>
          <t>Dec. 31, 2021CNY (¥)Lease</t>
        </is>
      </c>
      <c r="C2" s="2" t="inlineStr">
        <is>
          <t>Dec. 31, 2020CNY (¥)Lease</t>
        </is>
      </c>
      <c r="D2" s="2" t="inlineStr">
        <is>
          <t>Dec. 31, 2019CNY (¥)Lease</t>
        </is>
      </c>
    </row>
    <row r="3">
      <c r="A3" s="3" t="inlineStr">
        <is>
          <t>Lessee Lease Description [Line Items]</t>
        </is>
      </c>
    </row>
    <row r="4">
      <c r="A4" s="4" t="inlineStr">
        <is>
          <t>Number of operating leases | Lease</t>
        </is>
      </c>
      <c r="B4" s="5" t="n">
        <v>33</v>
      </c>
      <c r="C4" s="5" t="n">
        <v>40</v>
      </c>
      <c r="D4" s="5" t="n">
        <v>61</v>
      </c>
    </row>
    <row r="5">
      <c r="A5" s="4" t="inlineStr">
        <is>
          <t>Weighted average remaining lease term</t>
        </is>
      </c>
      <c r="B5" s="4" t="inlineStr">
        <is>
          <t>3 years 29 days</t>
        </is>
      </c>
      <c r="C5" s="4" t="inlineStr">
        <is>
          <t>3 years 4 months 24 days</t>
        </is>
      </c>
      <c r="D5" s="4" t="inlineStr">
        <is>
          <t>1 year 8 months 1 day</t>
        </is>
      </c>
    </row>
    <row r="6">
      <c r="A6" s="4" t="inlineStr">
        <is>
          <t>Weighted average discount rate</t>
        </is>
      </c>
      <c r="B6" s="4" t="inlineStr">
        <is>
          <t>6.63%</t>
        </is>
      </c>
      <c r="C6" s="4" t="inlineStr">
        <is>
          <t>6.60%</t>
        </is>
      </c>
      <c r="D6" s="4" t="inlineStr">
        <is>
          <t>5.88%</t>
        </is>
      </c>
    </row>
    <row r="7">
      <c r="A7" s="4" t="inlineStr">
        <is>
          <t>Operating lease, rental expense</t>
        </is>
      </c>
      <c r="B7" s="6" t="n">
        <v>24848222</v>
      </c>
      <c r="C7" s="6" t="n">
        <v>29111428</v>
      </c>
      <c r="D7" s="6" t="n">
        <v>13903991</v>
      </c>
    </row>
    <row r="8">
      <c r="A8" s="4" t="inlineStr">
        <is>
          <t>Variable cost</t>
        </is>
      </c>
      <c r="B8" s="5" t="n">
        <v>0</v>
      </c>
      <c r="C8" s="5" t="n">
        <v>0</v>
      </c>
      <c r="D8" s="5" t="n">
        <v>0</v>
      </c>
    </row>
    <row r="9">
      <c r="A9" s="4" t="inlineStr">
        <is>
          <t>Sublease income</t>
        </is>
      </c>
      <c r="B9" s="5" t="n">
        <v>0</v>
      </c>
      <c r="C9" s="5" t="n">
        <v>0</v>
      </c>
      <c r="D9" s="5" t="n">
        <v>0</v>
      </c>
    </row>
    <row r="10">
      <c r="A10" s="4" t="inlineStr">
        <is>
          <t>Short term lease expense</t>
        </is>
      </c>
      <c r="B10" s="5" t="n">
        <v>3248285</v>
      </c>
      <c r="C10" s="6" t="n">
        <v>6112893</v>
      </c>
      <c r="D10" s="6" t="n">
        <v>2125616</v>
      </c>
    </row>
    <row r="11">
      <c r="A11" s="4" t="inlineStr">
        <is>
          <t>Short term lease commitment</t>
        </is>
      </c>
      <c r="B11" s="6" t="n">
        <v>1519946</v>
      </c>
    </row>
    <row r="12">
      <c r="A12" s="4" t="inlineStr">
        <is>
          <t>Minimum</t>
        </is>
      </c>
    </row>
    <row r="13">
      <c r="A13" s="3" t="inlineStr">
        <is>
          <t>Lessee Lease Description [Line Items]</t>
        </is>
      </c>
    </row>
    <row r="14">
      <c r="A14" s="4" t="inlineStr">
        <is>
          <t>Operating lease remaining term of contract</t>
        </is>
      </c>
      <c r="B14" s="4" t="inlineStr">
        <is>
          <t>1 month</t>
        </is>
      </c>
      <c r="C14" s="4" t="inlineStr">
        <is>
          <t>1 month</t>
        </is>
      </c>
      <c r="D14" s="4" t="inlineStr">
        <is>
          <t>2 months</t>
        </is>
      </c>
    </row>
    <row r="15">
      <c r="A15" s="4" t="inlineStr">
        <is>
          <t>Maximum</t>
        </is>
      </c>
    </row>
    <row r="16">
      <c r="A16" s="3" t="inlineStr">
        <is>
          <t>Lessee Lease Description [Line Items]</t>
        </is>
      </c>
    </row>
    <row r="17">
      <c r="A17" s="4" t="inlineStr">
        <is>
          <t>Operating lease remaining term of contract</t>
        </is>
      </c>
      <c r="B17" s="4" t="inlineStr">
        <is>
          <t>55 months</t>
        </is>
      </c>
      <c r="C17" s="4" t="inlineStr">
        <is>
          <t>61 months</t>
        </is>
      </c>
      <c r="D17" s="4" t="inlineStr">
        <is>
          <t>39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n Impact of ASC 842 on Consolidated Balance Sheets (Details)</t>
        </is>
      </c>
      <c r="B1" s="2" t="inlineStr">
        <is>
          <t>Dec. 31, 2021CNY (¥)</t>
        </is>
      </c>
      <c r="C1" s="2" t="inlineStr">
        <is>
          <t>Dec. 31, 2021USD ($)</t>
        </is>
      </c>
      <c r="D1" s="2" t="inlineStr">
        <is>
          <t>Dec. 31, 2020CNY (¥)</t>
        </is>
      </c>
    </row>
    <row r="2">
      <c r="A2" s="3" t="inlineStr">
        <is>
          <t>Operating leases:</t>
        </is>
      </c>
    </row>
    <row r="3">
      <c r="A3" s="4" t="inlineStr">
        <is>
          <t>Right-of-use assets</t>
        </is>
      </c>
      <c r="B3" s="6" t="n">
        <v>42417409</v>
      </c>
      <c r="C3" s="7" t="n">
        <v>6656217</v>
      </c>
      <c r="D3" s="6" t="n">
        <v>41779086</v>
      </c>
    </row>
    <row r="4">
      <c r="A4" s="4" t="inlineStr">
        <is>
          <t>Lease liabilities-current</t>
        </is>
      </c>
      <c r="B4" s="5" t="n">
        <v>17351427</v>
      </c>
      <c r="C4" s="5" t="n">
        <v>2722818</v>
      </c>
      <c r="D4" s="5" t="n">
        <v>16972187</v>
      </c>
    </row>
    <row r="5">
      <c r="A5" s="4" t="inlineStr">
        <is>
          <t>Lease liabilities-non-current</t>
        </is>
      </c>
      <c r="B5" s="6" t="n">
        <v>23365840</v>
      </c>
      <c r="C5" s="7" t="n">
        <v>3666610</v>
      </c>
      <c r="D5" s="6" t="n">
        <v>240057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Other Information Related to Leases (Details) - CNY (¥)</t>
        </is>
      </c>
      <c r="B1" s="2" t="inlineStr">
        <is>
          <t>12 Months Ended</t>
        </is>
      </c>
    </row>
    <row r="2">
      <c r="B2" s="2" t="inlineStr">
        <is>
          <t>Dec. 31, 2021</t>
        </is>
      </c>
      <c r="C2" s="2" t="inlineStr">
        <is>
          <t>Dec. 31, 2020</t>
        </is>
      </c>
      <c r="D2" s="2" t="inlineStr">
        <is>
          <t>Dec. 31, 2019</t>
        </is>
      </c>
    </row>
    <row r="3">
      <c r="A3" s="3" t="inlineStr">
        <is>
          <t>Supplemental disclosures of cash flow information:</t>
        </is>
      </c>
    </row>
    <row r="4">
      <c r="A4" s="4" t="inlineStr">
        <is>
          <t>Cash paid for amounts included in measurement of operating leases liabilities</t>
        </is>
      </c>
      <c r="B4" s="6" t="n">
        <v>21478066</v>
      </c>
      <c r="C4" s="6" t="n">
        <v>20376826</v>
      </c>
      <c r="D4" s="6" t="n">
        <v>12850734</v>
      </c>
    </row>
    <row r="5">
      <c r="A5" s="4" t="inlineStr">
        <is>
          <t>Lease liability arising from obtaining Right-of-use assets</t>
        </is>
      </c>
      <c r="B5" s="6" t="n">
        <v>16132735</v>
      </c>
      <c r="C5" s="6" t="n">
        <v>33360187</v>
      </c>
      <c r="D5" s="5" t="n">
        <v>8696875</v>
      </c>
    </row>
    <row r="6">
      <c r="A6" s="4" t="inlineStr">
        <is>
          <t>Right-of-use assets acquired in connection with Huanqiuyimeng Acquisition</t>
        </is>
      </c>
      <c r="D6" s="6" t="n">
        <v>320894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n Maturities of Lease Liabilities under Non-Cancellable Leases (Details)</t>
        </is>
      </c>
      <c r="B1" s="2" t="inlineStr">
        <is>
          <t>Dec. 31, 2021CNY (¥)</t>
        </is>
      </c>
      <c r="C1" s="2" t="inlineStr">
        <is>
          <t>Dec. 31, 2021USD ($)</t>
        </is>
      </c>
      <c r="D1" s="2" t="inlineStr">
        <is>
          <t>Dec. 31, 2020CNY (¥)</t>
        </is>
      </c>
    </row>
    <row r="2">
      <c r="A2" s="3" t="inlineStr">
        <is>
          <t>Lessee Disclosure [Abstract]</t>
        </is>
      </c>
    </row>
    <row r="3">
      <c r="A3" s="4" t="inlineStr">
        <is>
          <t>2022</t>
        </is>
      </c>
      <c r="B3" s="6" t="n">
        <v>17906850</v>
      </c>
    </row>
    <row r="4">
      <c r="A4" s="4" t="inlineStr">
        <is>
          <t>2023</t>
        </is>
      </c>
      <c r="B4" s="5" t="n">
        <v>12613075</v>
      </c>
    </row>
    <row r="5">
      <c r="A5" s="4" t="inlineStr">
        <is>
          <t>2024</t>
        </is>
      </c>
      <c r="B5" s="5" t="n">
        <v>7999320</v>
      </c>
    </row>
    <row r="6">
      <c r="A6" s="4" t="inlineStr">
        <is>
          <t>2025</t>
        </is>
      </c>
      <c r="B6" s="5" t="n">
        <v>5725631</v>
      </c>
    </row>
    <row r="7">
      <c r="A7" s="4" t="inlineStr">
        <is>
          <t>2026</t>
        </is>
      </c>
      <c r="B7" s="5" t="n">
        <v>776818</v>
      </c>
    </row>
    <row r="8">
      <c r="A8" s="4" t="inlineStr">
        <is>
          <t>Total undiscounted lease payments</t>
        </is>
      </c>
      <c r="B8" s="5" t="n">
        <v>45021694</v>
      </c>
    </row>
    <row r="9">
      <c r="A9" s="4" t="inlineStr">
        <is>
          <t>Less: Imputed interest</t>
        </is>
      </c>
      <c r="B9" s="5" t="n">
        <v>-4304427</v>
      </c>
    </row>
    <row r="10">
      <c r="A10" s="4" t="inlineStr">
        <is>
          <t>Total lease liabilities</t>
        </is>
      </c>
      <c r="B10" s="5" t="n">
        <v>40717267</v>
      </c>
    </row>
    <row r="11">
      <c r="A11" s="4" t="inlineStr">
        <is>
          <t>Amounts due within 12 months</t>
        </is>
      </c>
      <c r="B11" s="5" t="n">
        <v>17351427</v>
      </c>
      <c r="C11" s="7" t="n">
        <v>2722818</v>
      </c>
      <c r="D11" s="6" t="n">
        <v>16972187</v>
      </c>
    </row>
    <row r="12">
      <c r="A12" s="4" t="inlineStr">
        <is>
          <t>Non-current lease liability</t>
        </is>
      </c>
      <c r="B12" s="6" t="n">
        <v>23365840</v>
      </c>
      <c r="C12" s="7" t="n">
        <v>3666610</v>
      </c>
      <c r="D12" s="6" t="n">
        <v>240057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ort-Term Loans - Additional Information (Details)</t>
        </is>
      </c>
      <c r="B1" s="2" t="inlineStr">
        <is>
          <t>Mar. 31, 2021CNY (¥)</t>
        </is>
      </c>
      <c r="C1" s="2" t="inlineStr">
        <is>
          <t>Dec. 31, 2019CNY (¥)</t>
        </is>
      </c>
      <c r="D1" s="2" t="inlineStr">
        <is>
          <t>Dec. 31, 2021CNY (¥)</t>
        </is>
      </c>
      <c r="E1" s="2" t="inlineStr">
        <is>
          <t>Dec. 31, 2021USD ($)</t>
        </is>
      </c>
      <c r="F1" s="2" t="inlineStr">
        <is>
          <t>Dec. 31, 2020CNY (¥)</t>
        </is>
      </c>
      <c r="G1" s="2" t="inlineStr">
        <is>
          <t>Dec. 31, 2019CNY (¥)</t>
        </is>
      </c>
      <c r="H1" s="2" t="inlineStr">
        <is>
          <t>Jun. 30, 2021CNY (¥)</t>
        </is>
      </c>
      <c r="I1" s="2" t="inlineStr">
        <is>
          <t>Aug. 06, 2019CNY (¥)</t>
        </is>
      </c>
    </row>
    <row r="2">
      <c r="A2" s="3" t="inlineStr">
        <is>
          <t>Short Term Debt [Line Items]</t>
        </is>
      </c>
    </row>
    <row r="3">
      <c r="A3" s="4" t="inlineStr">
        <is>
          <t>Short-term borrowings from bank</t>
        </is>
      </c>
      <c r="F3" s="6" t="n">
        <v>6801000</v>
      </c>
    </row>
    <row r="4">
      <c r="A4" s="4" t="inlineStr">
        <is>
          <t>Repayment of short term loan</t>
        </is>
      </c>
      <c r="D4" s="6" t="n">
        <v>2000000</v>
      </c>
      <c r="E4" s="7" t="n">
        <v>313844</v>
      </c>
      <c r="F4" s="5" t="n">
        <v>17808000</v>
      </c>
      <c r="G4" s="6" t="n">
        <v>9000000</v>
      </c>
    </row>
    <row r="5">
      <c r="A5" s="4" t="inlineStr">
        <is>
          <t>Other short-term borrowings</t>
        </is>
      </c>
      <c r="F5" s="5" t="n">
        <v>4801000</v>
      </c>
    </row>
    <row r="6">
      <c r="A6" s="4" t="inlineStr">
        <is>
          <t>Mr. Xiaofeng Ma</t>
        </is>
      </c>
    </row>
    <row r="7">
      <c r="A7" s="3" t="inlineStr">
        <is>
          <t>Short Term Debt [Line Items]</t>
        </is>
      </c>
    </row>
    <row r="8">
      <c r="A8" s="4" t="inlineStr">
        <is>
          <t>Other short-term borrowings</t>
        </is>
      </c>
      <c r="F8" s="5" t="n">
        <v>631000</v>
      </c>
    </row>
    <row r="9">
      <c r="A9" s="4" t="inlineStr">
        <is>
          <t>CEO of Muhua Shangce</t>
        </is>
      </c>
    </row>
    <row r="10">
      <c r="A10" s="3" t="inlineStr">
        <is>
          <t>Short Term Debt [Line Items]</t>
        </is>
      </c>
    </row>
    <row r="11">
      <c r="A11" s="4" t="inlineStr">
        <is>
          <t>Other short-term borrowings</t>
        </is>
      </c>
      <c r="D11" s="5" t="n">
        <v>1210000</v>
      </c>
      <c r="F11" s="5" t="n">
        <v>1260000</v>
      </c>
    </row>
    <row r="12">
      <c r="A12" s="4" t="inlineStr">
        <is>
          <t>Loan unpaid amount</t>
        </is>
      </c>
      <c r="H12" s="6" t="n">
        <v>7511000</v>
      </c>
    </row>
    <row r="13">
      <c r="A13" s="4" t="inlineStr">
        <is>
          <t>Mr. Xiaofeng Ma</t>
        </is>
      </c>
    </row>
    <row r="14">
      <c r="A14" s="3" t="inlineStr">
        <is>
          <t>Short Term Debt [Line Items]</t>
        </is>
      </c>
    </row>
    <row r="15">
      <c r="A15" s="4" t="inlineStr">
        <is>
          <t>Other short-term borrowings</t>
        </is>
      </c>
      <c r="F15" s="5" t="n">
        <v>500000</v>
      </c>
    </row>
    <row r="16">
      <c r="A16" s="4" t="inlineStr">
        <is>
          <t>Three Third Party Companies</t>
        </is>
      </c>
    </row>
    <row r="17">
      <c r="A17" s="3" t="inlineStr">
        <is>
          <t>Short Term Debt [Line Items]</t>
        </is>
      </c>
    </row>
    <row r="18">
      <c r="A18" s="4" t="inlineStr">
        <is>
          <t>Other short-term borrowings</t>
        </is>
      </c>
      <c r="F18" s="5" t="n">
        <v>900000</v>
      </c>
    </row>
    <row r="19">
      <c r="A19" s="4" t="inlineStr">
        <is>
          <t>CEO of Muhua Shangce and Three Third Party Companies</t>
        </is>
      </c>
    </row>
    <row r="20">
      <c r="A20" s="3" t="inlineStr">
        <is>
          <t>Short Term Debt [Line Items]</t>
        </is>
      </c>
    </row>
    <row r="21">
      <c r="A21" s="4" t="inlineStr">
        <is>
          <t>Repayment of other short-term borrowings</t>
        </is>
      </c>
      <c r="F21" s="5" t="n">
        <v>1490000</v>
      </c>
    </row>
    <row r="22">
      <c r="A22" s="4" t="inlineStr">
        <is>
          <t>Short-Term Loan | Huanqiuyimeng</t>
        </is>
      </c>
    </row>
    <row r="23">
      <c r="A23" s="3" t="inlineStr">
        <is>
          <t>Short Term Debt [Line Items]</t>
        </is>
      </c>
    </row>
    <row r="24">
      <c r="A24" s="4" t="inlineStr">
        <is>
          <t>Short-term borrowings from bank</t>
        </is>
      </c>
      <c r="F24" s="5" t="n">
        <v>13327000</v>
      </c>
      <c r="I24" s="6" t="n">
        <v>13991000</v>
      </c>
    </row>
    <row r="25">
      <c r="A25" s="4" t="inlineStr">
        <is>
          <t>Repayment of short-term borrowings</t>
        </is>
      </c>
      <c r="C25" s="6" t="n">
        <v>9000000</v>
      </c>
      <c r="F25" s="5" t="n">
        <v>16318000</v>
      </c>
    </row>
    <row r="26">
      <c r="A26" s="4" t="inlineStr">
        <is>
          <t>Interest expense accrued</t>
        </is>
      </c>
      <c r="C26" s="6" t="n">
        <v>164930</v>
      </c>
      <c r="D26" s="5" t="n">
        <v>22244</v>
      </c>
      <c r="F26" s="5" t="n">
        <v>207697</v>
      </c>
    </row>
    <row r="27">
      <c r="A27" s="4" t="inlineStr">
        <is>
          <t>Short-term borrowings outstanding amount</t>
        </is>
      </c>
      <c r="F27" s="5" t="n">
        <v>2000000</v>
      </c>
      <c r="G27" s="6" t="n">
        <v>4991000</v>
      </c>
    </row>
    <row r="28">
      <c r="A28" s="4" t="inlineStr">
        <is>
          <t>Repayment of short term loan</t>
        </is>
      </c>
      <c r="B28" s="6" t="n">
        <v>2000000</v>
      </c>
    </row>
    <row r="29">
      <c r="A29" s="4" t="inlineStr">
        <is>
          <t>4.35% Interest loan</t>
        </is>
      </c>
    </row>
    <row r="30">
      <c r="A30" s="3" t="inlineStr">
        <is>
          <t>Short Term Debt [Line Items]</t>
        </is>
      </c>
    </row>
    <row r="31">
      <c r="A31" s="4" t="inlineStr">
        <is>
          <t>Other short-term borrowings</t>
        </is>
      </c>
      <c r="F31" s="6" t="n">
        <v>3000000</v>
      </c>
    </row>
    <row r="32">
      <c r="A32" s="4" t="inlineStr">
        <is>
          <t>Annual interest rate</t>
        </is>
      </c>
      <c r="F32" s="4" t="inlineStr">
        <is>
          <t>4.35%</t>
        </is>
      </c>
    </row>
    <row r="33">
      <c r="A33" s="4" t="inlineStr">
        <is>
          <t>2.00% Interest Loan | CEO of Muhua Shangce</t>
        </is>
      </c>
    </row>
    <row r="34">
      <c r="A34" s="3" t="inlineStr">
        <is>
          <t>Short Term Debt [Line Items]</t>
        </is>
      </c>
    </row>
    <row r="35">
      <c r="A35" s="4" t="inlineStr">
        <is>
          <t>Other short-term borrowings</t>
        </is>
      </c>
      <c r="F35" s="6" t="n">
        <v>500000</v>
      </c>
    </row>
    <row r="36">
      <c r="A36" s="4" t="inlineStr">
        <is>
          <t>Annual interest rate</t>
        </is>
      </c>
      <c r="F36" s="4" t="inlineStr">
        <is>
          <t>2.00%</t>
        </is>
      </c>
    </row>
    <row r="37">
      <c r="A37" s="4" t="inlineStr">
        <is>
          <t>No Interest | CEO of Muhua Shangce</t>
        </is>
      </c>
    </row>
    <row r="38">
      <c r="A38" s="3" t="inlineStr">
        <is>
          <t>Short Term Debt [Line Items]</t>
        </is>
      </c>
    </row>
    <row r="39">
      <c r="A39" s="4" t="inlineStr">
        <is>
          <t>Other short-term borrowings</t>
        </is>
      </c>
      <c r="D39" s="5" t="n">
        <v>1060000</v>
      </c>
      <c r="F39" s="6" t="n">
        <v>760000</v>
      </c>
    </row>
    <row r="40">
      <c r="A40" s="4" t="inlineStr">
        <is>
          <t>No Interest | Three Third Party Companies</t>
        </is>
      </c>
    </row>
    <row r="41">
      <c r="A41" s="3" t="inlineStr">
        <is>
          <t>Short Term Debt [Line Items]</t>
        </is>
      </c>
    </row>
    <row r="42">
      <c r="A42" s="4" t="inlineStr">
        <is>
          <t>Other short-term borrowings</t>
        </is>
      </c>
      <c r="D42" s="5" t="n">
        <v>800000</v>
      </c>
    </row>
    <row r="43">
      <c r="A43" s="4" t="inlineStr">
        <is>
          <t>No Interest | CEO and Director of a Partnership</t>
        </is>
      </c>
    </row>
    <row r="44">
      <c r="A44" s="3" t="inlineStr">
        <is>
          <t>Short Term Debt [Line Items]</t>
        </is>
      </c>
    </row>
    <row r="45">
      <c r="A45" s="4" t="inlineStr">
        <is>
          <t>Other short-term borrowings</t>
        </is>
      </c>
      <c r="D45" s="6" t="n">
        <v>700000</v>
      </c>
    </row>
    <row r="46">
      <c r="A46" s="4" t="inlineStr">
        <is>
          <t>Debt instrument term</t>
        </is>
      </c>
      <c r="D46" s="4" t="inlineStr">
        <is>
          <t>14 months</t>
        </is>
      </c>
      <c r="E46" s="4" t="inlineStr">
        <is>
          <t>14 months</t>
        </is>
      </c>
    </row>
    <row r="47">
      <c r="A47" s="4" t="inlineStr">
        <is>
          <t>6.12% Interest Loan | CEO of Muhua Shangce</t>
        </is>
      </c>
    </row>
    <row r="48">
      <c r="A48" s="3" t="inlineStr">
        <is>
          <t>Short Term Debt [Line Items]</t>
        </is>
      </c>
    </row>
    <row r="49">
      <c r="A49" s="4" t="inlineStr">
        <is>
          <t>Other short-term borrowings</t>
        </is>
      </c>
      <c r="D49" s="6" t="n">
        <v>150000</v>
      </c>
    </row>
    <row r="50">
      <c r="A50" s="4" t="inlineStr">
        <is>
          <t>Annual interest rate</t>
        </is>
      </c>
      <c r="D50" s="4" t="inlineStr">
        <is>
          <t>6.1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Payables - Schedule of Accrued Expenses and Other Payables (Details)</t>
        </is>
      </c>
      <c r="B1" s="2" t="inlineStr">
        <is>
          <t>Dec. 31, 2021CNY (¥)</t>
        </is>
      </c>
      <c r="C1" s="2" t="inlineStr">
        <is>
          <t>Dec. 31, 2021USD ($)</t>
        </is>
      </c>
      <c r="D1" s="2" t="inlineStr">
        <is>
          <t>Dec. 31, 2020CNY (¥)</t>
        </is>
      </c>
    </row>
    <row r="2">
      <c r="A2" s="3" t="inlineStr">
        <is>
          <t>Payables And Accruals [Abstract]</t>
        </is>
      </c>
    </row>
    <row r="3">
      <c r="A3" s="4" t="inlineStr">
        <is>
          <t>Refund liability</t>
        </is>
      </c>
      <c r="B3" s="6" t="n">
        <v>16126030</v>
      </c>
      <c r="D3" s="6" t="n">
        <v>13411410</v>
      </c>
    </row>
    <row r="4">
      <c r="A4" s="4" t="inlineStr">
        <is>
          <t>Accrued payroll and welfare</t>
        </is>
      </c>
      <c r="B4" s="5" t="n">
        <v>19664360</v>
      </c>
      <c r="D4" s="5" t="n">
        <v>18987415</v>
      </c>
    </row>
    <row r="5">
      <c r="A5" s="4" t="inlineStr">
        <is>
          <t>Accrued test monitoring fees</t>
        </is>
      </c>
      <c r="B5" s="5" t="n">
        <v>2432153</v>
      </c>
      <c r="D5" s="5" t="n">
        <v>2432153</v>
      </c>
    </row>
    <row r="6">
      <c r="A6" s="4" t="inlineStr">
        <is>
          <t>Accrued professional services expenses</t>
        </is>
      </c>
      <c r="B6" s="5" t="n">
        <v>2658861</v>
      </c>
      <c r="D6" s="5" t="n">
        <v>2291866</v>
      </c>
    </row>
    <row r="7">
      <c r="A7" s="4" t="inlineStr">
        <is>
          <t>Income taxes payable</t>
        </is>
      </c>
      <c r="B7" s="5" t="n">
        <v>22781</v>
      </c>
      <c r="D7" s="5" t="n">
        <v>108488</v>
      </c>
    </row>
    <row r="8">
      <c r="A8" s="4" t="inlineStr">
        <is>
          <t>Other current liabilities</t>
        </is>
      </c>
      <c r="B8" s="5" t="n">
        <v>7269910</v>
      </c>
      <c r="D8" s="5" t="n">
        <v>9788850</v>
      </c>
    </row>
    <row r="9">
      <c r="A9" s="4" t="inlineStr">
        <is>
          <t>Total accrued expenses and other payables</t>
        </is>
      </c>
      <c r="B9" s="6" t="n">
        <v>48174095</v>
      </c>
      <c r="C9" s="7" t="n">
        <v>7559567</v>
      </c>
      <c r="D9" s="6" t="n">
        <v>470201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Net Revenues - Schedule of Net Revenu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ET REVENUES</t>
        </is>
      </c>
    </row>
    <row r="4">
      <c r="A4" s="4" t="inlineStr">
        <is>
          <t>Net revenues</t>
        </is>
      </c>
      <c r="B4" s="6" t="n">
        <v>202209465</v>
      </c>
      <c r="C4" s="7" t="n">
        <v>31731078</v>
      </c>
      <c r="D4" s="6" t="n">
        <v>162167547</v>
      </c>
      <c r="E4" s="6" t="n">
        <v>97770167</v>
      </c>
    </row>
    <row r="5">
      <c r="A5" s="4" t="inlineStr">
        <is>
          <t>Portfolio training services</t>
        </is>
      </c>
    </row>
    <row r="6">
      <c r="A6" s="3" t="inlineStr">
        <is>
          <t>NET REVENUES</t>
        </is>
      </c>
    </row>
    <row r="7">
      <c r="A7" s="4" t="inlineStr">
        <is>
          <t>Net revenues</t>
        </is>
      </c>
      <c r="B7" s="5" t="n">
        <v>151433831</v>
      </c>
      <c r="D7" s="5" t="n">
        <v>113191386</v>
      </c>
      <c r="E7" s="5" t="n">
        <v>63828907</v>
      </c>
    </row>
    <row r="8">
      <c r="A8" s="4" t="inlineStr">
        <is>
          <t>Research-based learning services</t>
        </is>
      </c>
    </row>
    <row r="9">
      <c r="A9" s="3" t="inlineStr">
        <is>
          <t>NET REVENUES</t>
        </is>
      </c>
    </row>
    <row r="10">
      <c r="A10" s="4" t="inlineStr">
        <is>
          <t>Net revenues</t>
        </is>
      </c>
      <c r="B10" s="5" t="n">
        <v>5977438</v>
      </c>
      <c r="D10" s="5" t="n">
        <v>4452915</v>
      </c>
      <c r="E10" s="5" t="n">
        <v>10456269</v>
      </c>
    </row>
    <row r="11">
      <c r="A11" s="4" t="inlineStr">
        <is>
          <t>Overseas study counselling services</t>
        </is>
      </c>
    </row>
    <row r="12">
      <c r="A12" s="3" t="inlineStr">
        <is>
          <t>NET REVENUES</t>
        </is>
      </c>
    </row>
    <row r="13">
      <c r="A13" s="4" t="inlineStr">
        <is>
          <t>Net revenues</t>
        </is>
      </c>
      <c r="B13" s="5" t="n">
        <v>23623998</v>
      </c>
      <c r="D13" s="5" t="n">
        <v>21059645</v>
      </c>
      <c r="E13" s="5" t="n">
        <v>8091551</v>
      </c>
    </row>
    <row r="14">
      <c r="A14" s="4" t="inlineStr">
        <is>
          <t>Other educational services reporting unit</t>
        </is>
      </c>
    </row>
    <row r="15">
      <c r="A15" s="3" t="inlineStr">
        <is>
          <t>NET REVENUES</t>
        </is>
      </c>
    </row>
    <row r="16">
      <c r="A16" s="4" t="inlineStr">
        <is>
          <t>Net revenues</t>
        </is>
      </c>
      <c r="B16" s="6" t="n">
        <v>21174198</v>
      </c>
      <c r="D16" s="5" t="n">
        <v>20025679</v>
      </c>
      <c r="E16" s="5" t="n">
        <v>9045411</v>
      </c>
    </row>
    <row r="17">
      <c r="A17" s="4" t="inlineStr">
        <is>
          <t>K12 education assessment and other services</t>
        </is>
      </c>
    </row>
    <row r="18">
      <c r="A18" s="3" t="inlineStr">
        <is>
          <t>NET REVENUES</t>
        </is>
      </c>
    </row>
    <row r="19">
      <c r="A19" s="4" t="inlineStr">
        <is>
          <t>Net revenues</t>
        </is>
      </c>
      <c r="D19" s="6" t="n">
        <v>3437922</v>
      </c>
      <c r="E19" s="6" t="n">
        <v>634802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Net Revenues - Additional Information (Details)</t>
        </is>
      </c>
      <c r="B1" s="2" t="inlineStr">
        <is>
          <t>12 Months Ended</t>
        </is>
      </c>
    </row>
    <row r="2">
      <c r="B2" s="2" t="inlineStr">
        <is>
          <t>Dec. 31, 2019CNY (¥)</t>
        </is>
      </c>
    </row>
    <row r="3">
      <c r="A3" s="4" t="inlineStr">
        <is>
          <t>Huanqiuyimeng</t>
        </is>
      </c>
    </row>
    <row r="4">
      <c r="A4" s="3" t="inlineStr">
        <is>
          <t>NET REVENUES</t>
        </is>
      </c>
    </row>
    <row r="5">
      <c r="A5" s="4" t="inlineStr">
        <is>
          <t>Changes in deferred revenue due to acquisition</t>
        </is>
      </c>
      <c r="B5" s="6" t="n">
        <v>1634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Changes in Deferred Revenue (Details) - CNY (¥)</t>
        </is>
      </c>
      <c r="B1" s="2" t="inlineStr">
        <is>
          <t>12 Months Ended</t>
        </is>
      </c>
    </row>
    <row r="2">
      <c r="B2" s="2" t="inlineStr">
        <is>
          <t>Dec. 31, 2021</t>
        </is>
      </c>
      <c r="C2" s="2" t="inlineStr">
        <is>
          <t>Dec. 31, 2020</t>
        </is>
      </c>
    </row>
    <row r="3">
      <c r="A3" s="3" t="inlineStr">
        <is>
          <t>Net Revenues Disclosure [Abstract]</t>
        </is>
      </c>
    </row>
    <row r="4">
      <c r="A4" s="4" t="inlineStr">
        <is>
          <t>Balance at of the beginning of the period</t>
        </is>
      </c>
      <c r="B4" s="6" t="n">
        <v>199448112</v>
      </c>
      <c r="C4" s="6" t="n">
        <v>171880131</v>
      </c>
    </row>
    <row r="5">
      <c r="A5" s="4" t="inlineStr">
        <is>
          <t>Cash received in advance, net of VAT</t>
        </is>
      </c>
      <c r="B5" s="5" t="n">
        <v>210709401</v>
      </c>
      <c r="C5" s="5" t="n">
        <v>197007588</v>
      </c>
    </row>
    <row r="6">
      <c r="A6" s="4" t="inlineStr">
        <is>
          <t>Revenue recognized from opening balance of deferred revenue</t>
        </is>
      </c>
      <c r="B6" s="5" t="n">
        <v>-106900106</v>
      </c>
      <c r="C6" s="5" t="n">
        <v>-92221808</v>
      </c>
    </row>
    <row r="7">
      <c r="A7" s="4" t="inlineStr">
        <is>
          <t>Revenue recognized from deferred revenue arising during the year</t>
        </is>
      </c>
      <c r="B7" s="5" t="n">
        <v>-94296098</v>
      </c>
      <c r="C7" s="5" t="n">
        <v>-68036452</v>
      </c>
    </row>
    <row r="8">
      <c r="A8" s="4" t="inlineStr">
        <is>
          <t>Disposal of subsidiaries and campuses in relation to junior art education services</t>
        </is>
      </c>
      <c r="C8" s="5" t="n">
        <v>-4689176</v>
      </c>
    </row>
    <row r="9">
      <c r="A9" s="4" t="inlineStr">
        <is>
          <t>Disposal of Equity Interests in Muhua Shangce</t>
        </is>
      </c>
      <c r="B9" s="5" t="n">
        <v>-3793597</v>
      </c>
    </row>
    <row r="10">
      <c r="A10" s="4" t="inlineStr">
        <is>
          <t>Change of refund liabilities</t>
        </is>
      </c>
      <c r="B10" s="5" t="n">
        <v>-2714620</v>
      </c>
      <c r="C10" s="5" t="n">
        <v>-4492171</v>
      </c>
    </row>
    <row r="11">
      <c r="A11" s="4" t="inlineStr">
        <is>
          <t>Balance at of the end of the period</t>
        </is>
      </c>
      <c r="B11" s="6" t="n">
        <v>202453092</v>
      </c>
      <c r="C11" s="6" t="n">
        <v>1994481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come Taxes - Additional Information (Details) - CNY (¥)</t>
        </is>
      </c>
      <c r="B1" s="2" t="inlineStr">
        <is>
          <t>Jan. 01, 2008</t>
        </is>
      </c>
      <c r="C1" s="2" t="inlineStr">
        <is>
          <t>Dec. 31, 2021</t>
        </is>
      </c>
      <c r="D1" s="2" t="inlineStr">
        <is>
          <t>Dec. 31, 2020</t>
        </is>
      </c>
      <c r="E1" s="2" t="inlineStr">
        <is>
          <t>Dec. 31, 2019</t>
        </is>
      </c>
      <c r="F1" s="2" t="inlineStr">
        <is>
          <t>Dec. 31, 2022</t>
        </is>
      </c>
      <c r="G1" s="2" t="inlineStr">
        <is>
          <t>Dec. 31, 2020</t>
        </is>
      </c>
      <c r="H1" s="2" t="inlineStr">
        <is>
          <t>Dec. 31, 2019</t>
        </is>
      </c>
      <c r="I1" s="2" t="inlineStr">
        <is>
          <t>Dec. 31, 2017</t>
        </is>
      </c>
      <c r="J1" s="2" t="inlineStr">
        <is>
          <t>Dec. 31, 2016</t>
        </is>
      </c>
      <c r="K1" s="2" t="inlineStr">
        <is>
          <t>Dec. 31, 2014</t>
        </is>
      </c>
      <c r="L1" s="2" t="inlineStr">
        <is>
          <t>Dec. 31, 2013</t>
        </is>
      </c>
      <c r="M1" s="2" t="inlineStr">
        <is>
          <t>Dec. 31, 2011</t>
        </is>
      </c>
      <c r="N1" s="2" t="inlineStr">
        <is>
          <t>Dec. 31, 2010</t>
        </is>
      </c>
    </row>
    <row r="2">
      <c r="A2" s="3" t="inlineStr">
        <is>
          <t>Income Taxes</t>
        </is>
      </c>
    </row>
    <row r="3">
      <c r="A3" s="4" t="inlineStr">
        <is>
          <t>Statutory income tax rate (as a percent)</t>
        </is>
      </c>
      <c r="C3" s="4" t="inlineStr">
        <is>
          <t>25.00%</t>
        </is>
      </c>
      <c r="D3" s="4" t="inlineStr">
        <is>
          <t>25.00%</t>
        </is>
      </c>
      <c r="E3" s="4" t="inlineStr">
        <is>
          <t>25.00%</t>
        </is>
      </c>
    </row>
    <row r="4">
      <c r="A4" s="4" t="inlineStr">
        <is>
          <t>Undistributed earnings generated by the PRC consolidated entities</t>
        </is>
      </c>
      <c r="C4" s="6" t="n">
        <v>2820818</v>
      </c>
      <c r="D4" s="6" t="n">
        <v>2270928</v>
      </c>
      <c r="G4" s="6" t="n">
        <v>2270928</v>
      </c>
    </row>
    <row r="5">
      <c r="A5" s="4" t="inlineStr">
        <is>
          <t>Unrecognized deferred income tax liability</t>
        </is>
      </c>
      <c r="C5" s="6" t="n">
        <v>282082</v>
      </c>
      <c r="D5" s="6" t="n">
        <v>227093</v>
      </c>
      <c r="G5" s="5" t="n">
        <v>227093</v>
      </c>
    </row>
    <row r="6">
      <c r="A6" s="4" t="inlineStr">
        <is>
          <t>PRC statutory income tax rate (as a percent)</t>
        </is>
      </c>
      <c r="C6" s="4" t="inlineStr">
        <is>
          <t>25.00%</t>
        </is>
      </c>
      <c r="D6" s="4" t="inlineStr">
        <is>
          <t>25.00%</t>
        </is>
      </c>
      <c r="E6" s="4" t="inlineStr">
        <is>
          <t>25.00%</t>
        </is>
      </c>
    </row>
    <row r="7">
      <c r="A7" s="3" t="inlineStr">
        <is>
          <t>Movements of the valuation allowance</t>
        </is>
      </c>
    </row>
    <row r="8">
      <c r="A8" s="4" t="inlineStr">
        <is>
          <t>Balance at the end of the period</t>
        </is>
      </c>
      <c r="C8" s="6" t="n">
        <v>48897848</v>
      </c>
      <c r="D8" s="6" t="n">
        <v>56172945</v>
      </c>
      <c r="E8" s="6" t="n">
        <v>44713570</v>
      </c>
      <c r="G8" s="5" t="n">
        <v>56172945</v>
      </c>
      <c r="H8" s="6" t="n">
        <v>44713570</v>
      </c>
    </row>
    <row r="9">
      <c r="A9" s="3" t="inlineStr">
        <is>
          <t>Additional disclosures</t>
        </is>
      </c>
    </row>
    <row r="10">
      <c r="A10" s="4" t="inlineStr">
        <is>
          <t>Unrecognized tax benefits</t>
        </is>
      </c>
      <c r="C10" s="5" t="n">
        <v>0</v>
      </c>
      <c r="D10" s="5" t="n">
        <v>0</v>
      </c>
      <c r="E10" s="5" t="n">
        <v>0</v>
      </c>
      <c r="G10" s="6" t="n">
        <v>0</v>
      </c>
      <c r="H10" s="6" t="n">
        <v>0</v>
      </c>
    </row>
    <row r="11">
      <c r="A11" s="4" t="inlineStr">
        <is>
          <t>Interest and penalties recorded</t>
        </is>
      </c>
      <c r="C11" s="6" t="n">
        <v>0</v>
      </c>
      <c r="D11" s="6" t="n">
        <v>0</v>
      </c>
      <c r="E11" s="6" t="n">
        <v>0</v>
      </c>
    </row>
    <row r="12">
      <c r="A12" s="4" t="inlineStr">
        <is>
          <t>Period of statute of limitations, if the underpayment of taxes is due to computational errors made by the taxpayer or the withholding agent</t>
        </is>
      </c>
      <c r="C12" s="4" t="inlineStr">
        <is>
          <t>3 years</t>
        </is>
      </c>
    </row>
    <row r="13">
      <c r="A13" s="4" t="inlineStr">
        <is>
          <t>Period of statute of limitations, if the underpayment is more than RMB 100,000</t>
        </is>
      </c>
      <c r="C13" s="4" t="inlineStr">
        <is>
          <t>5 years</t>
        </is>
      </c>
    </row>
    <row r="14">
      <c r="A14" s="4" t="inlineStr">
        <is>
          <t>Minimum amount of underpayment of taxes for statute of limitations to be extended to five years</t>
        </is>
      </c>
      <c r="C14" s="6" t="n">
        <v>100000</v>
      </c>
    </row>
    <row r="15">
      <c r="A15" s="4" t="inlineStr">
        <is>
          <t>Period of statute of limitations for transfer pricing issues</t>
        </is>
      </c>
      <c r="C15" s="4" t="inlineStr">
        <is>
          <t>10 years</t>
        </is>
      </c>
    </row>
    <row r="16">
      <c r="A16" s="4" t="inlineStr">
        <is>
          <t>PRC</t>
        </is>
      </c>
    </row>
    <row r="17">
      <c r="A17" s="3" t="inlineStr">
        <is>
          <t>Income Taxes</t>
        </is>
      </c>
    </row>
    <row r="18">
      <c r="A18" s="4" t="inlineStr">
        <is>
          <t>Statutory income tax rate (as a percent)</t>
        </is>
      </c>
      <c r="B18" s="4" t="inlineStr">
        <is>
          <t>25.00%</t>
        </is>
      </c>
      <c r="C18" s="4" t="inlineStr">
        <is>
          <t>25.00%</t>
        </is>
      </c>
    </row>
    <row r="19">
      <c r="A19" s="4" t="inlineStr">
        <is>
          <t>Preferential tax rate as a high and new technology enterprise (as a percent)</t>
        </is>
      </c>
      <c r="C19" s="4" t="inlineStr">
        <is>
          <t>15.00%</t>
        </is>
      </c>
    </row>
    <row r="20">
      <c r="A20" s="4" t="inlineStr">
        <is>
          <t>Withholding tax rate for dividends distributed by a PRC-resident enterprise to its immediate holding company outside the PRC (as a percent)</t>
        </is>
      </c>
      <c r="C20" s="4" t="inlineStr">
        <is>
          <t>10.00%</t>
        </is>
      </c>
    </row>
    <row r="21">
      <c r="A21" s="4" t="inlineStr">
        <is>
          <t>PRC statutory income tax rate (as a percent)</t>
        </is>
      </c>
      <c r="B21" s="4" t="inlineStr">
        <is>
          <t>25.00%</t>
        </is>
      </c>
      <c r="C21" s="4" t="inlineStr">
        <is>
          <t>25.00%</t>
        </is>
      </c>
    </row>
    <row r="22">
      <c r="A22" s="3" t="inlineStr">
        <is>
          <t>Movements of the valuation allowance</t>
        </is>
      </c>
    </row>
    <row r="23">
      <c r="A23" s="4" t="inlineStr">
        <is>
          <t>Tax loss carry forwards for PRC income tax purpose</t>
        </is>
      </c>
      <c r="C23" s="6" t="n">
        <v>111706832</v>
      </c>
    </row>
    <row r="24">
      <c r="A24" s="4" t="inlineStr">
        <is>
          <t>PRC | December 31, 2022</t>
        </is>
      </c>
    </row>
    <row r="25">
      <c r="A25" s="3" t="inlineStr">
        <is>
          <t>Movements of the valuation allowance</t>
        </is>
      </c>
    </row>
    <row r="26">
      <c r="A26" s="4" t="inlineStr">
        <is>
          <t>Tax loss carry forwards for PRC income tax purpose</t>
        </is>
      </c>
      <c r="C26" s="5" t="n">
        <v>13047</v>
      </c>
    </row>
    <row r="27">
      <c r="A27" s="4" t="inlineStr">
        <is>
          <t>PRC | December 31, 2023</t>
        </is>
      </c>
    </row>
    <row r="28">
      <c r="A28" s="3" t="inlineStr">
        <is>
          <t>Movements of the valuation allowance</t>
        </is>
      </c>
    </row>
    <row r="29">
      <c r="A29" s="4" t="inlineStr">
        <is>
          <t>Tax loss carry forwards for PRC income tax purpose</t>
        </is>
      </c>
      <c r="C29" s="5" t="n">
        <v>4158531</v>
      </c>
    </row>
    <row r="30">
      <c r="A30" s="4" t="inlineStr">
        <is>
          <t>PRC | December 31, 2024</t>
        </is>
      </c>
    </row>
    <row r="31">
      <c r="A31" s="3" t="inlineStr">
        <is>
          <t>Movements of the valuation allowance</t>
        </is>
      </c>
    </row>
    <row r="32">
      <c r="A32" s="4" t="inlineStr">
        <is>
          <t>Tax loss carry forwards for PRC income tax purpose</t>
        </is>
      </c>
      <c r="C32" s="5" t="n">
        <v>10189769</v>
      </c>
    </row>
    <row r="33">
      <c r="A33" s="4" t="inlineStr">
        <is>
          <t>PRC | December 31, 2025</t>
        </is>
      </c>
    </row>
    <row r="34">
      <c r="A34" s="3" t="inlineStr">
        <is>
          <t>Movements of the valuation allowance</t>
        </is>
      </c>
    </row>
    <row r="35">
      <c r="A35" s="4" t="inlineStr">
        <is>
          <t>Tax loss carry forwards for PRC income tax purpose</t>
        </is>
      </c>
      <c r="C35" s="5" t="n">
        <v>6212547</v>
      </c>
    </row>
    <row r="36">
      <c r="A36" s="4" t="inlineStr">
        <is>
          <t>PRC | December 31, 2026</t>
        </is>
      </c>
    </row>
    <row r="37">
      <c r="A37" s="3" t="inlineStr">
        <is>
          <t>Movements of the valuation allowance</t>
        </is>
      </c>
    </row>
    <row r="38">
      <c r="A38" s="4" t="inlineStr">
        <is>
          <t>Tax loss carry forwards for PRC income tax purpose</t>
        </is>
      </c>
      <c r="C38" s="5" t="n">
        <v>3692800</v>
      </c>
    </row>
    <row r="39">
      <c r="A39" s="4" t="inlineStr">
        <is>
          <t>PRC | December 31, 2027</t>
        </is>
      </c>
    </row>
    <row r="40">
      <c r="A40" s="3" t="inlineStr">
        <is>
          <t>Movements of the valuation allowance</t>
        </is>
      </c>
    </row>
    <row r="41">
      <c r="A41" s="4" t="inlineStr">
        <is>
          <t>Tax loss carry forwards for PRC income tax purpose</t>
        </is>
      </c>
      <c r="C41" s="5" t="n">
        <v>18959483</v>
      </c>
    </row>
    <row r="42">
      <c r="A42" s="4" t="inlineStr">
        <is>
          <t>PRC | December 31, 2029</t>
        </is>
      </c>
    </row>
    <row r="43">
      <c r="A43" s="3" t="inlineStr">
        <is>
          <t>Movements of the valuation allowance</t>
        </is>
      </c>
    </row>
    <row r="44">
      <c r="A44" s="4" t="inlineStr">
        <is>
          <t>Tax loss carry forwards for PRC income tax purpose</t>
        </is>
      </c>
      <c r="C44" s="5" t="n">
        <v>28305140</v>
      </c>
    </row>
    <row r="45">
      <c r="A45" s="4" t="inlineStr">
        <is>
          <t>PRC | December 31, 2030</t>
        </is>
      </c>
    </row>
    <row r="46">
      <c r="A46" s="3" t="inlineStr">
        <is>
          <t>Movements of the valuation allowance</t>
        </is>
      </c>
    </row>
    <row r="47">
      <c r="A47" s="4" t="inlineStr">
        <is>
          <t>Tax loss carry forwards for PRC income tax purpose</t>
        </is>
      </c>
      <c r="C47" s="5" t="n">
        <v>23594429</v>
      </c>
    </row>
    <row r="48">
      <c r="A48" s="4" t="inlineStr">
        <is>
          <t>PRC | December 31, 2031</t>
        </is>
      </c>
    </row>
    <row r="49">
      <c r="A49" s="3" t="inlineStr">
        <is>
          <t>Movements of the valuation allowance</t>
        </is>
      </c>
    </row>
    <row r="50">
      <c r="A50" s="4" t="inlineStr">
        <is>
          <t>Tax loss carry forwards for PRC income tax purpose</t>
        </is>
      </c>
      <c r="C50" s="6" t="n">
        <v>16581086</v>
      </c>
    </row>
    <row r="51">
      <c r="A51" s="4" t="inlineStr">
        <is>
          <t>PRC | ATA Education</t>
        </is>
      </c>
    </row>
    <row r="52">
      <c r="A52" s="3" t="inlineStr">
        <is>
          <t>Income Taxes</t>
        </is>
      </c>
    </row>
    <row r="53">
      <c r="A53" s="4" t="inlineStr">
        <is>
          <t>Preferential tax rate as a high and new technology enterprise (as a percent)</t>
        </is>
      </c>
      <c r="H53" s="4" t="inlineStr">
        <is>
          <t>15.00%</t>
        </is>
      </c>
      <c r="J53" s="4" t="inlineStr">
        <is>
          <t>15.00%</t>
        </is>
      </c>
      <c r="L53" s="4" t="inlineStr">
        <is>
          <t>15.00%</t>
        </is>
      </c>
      <c r="N53" s="4" t="inlineStr">
        <is>
          <t>15.00%</t>
        </is>
      </c>
    </row>
    <row r="54">
      <c r="A54" s="4" t="inlineStr">
        <is>
          <t>PRC | ATA Education | Future</t>
        </is>
      </c>
    </row>
    <row r="55">
      <c r="A55" s="3" t="inlineStr">
        <is>
          <t>Income Taxes</t>
        </is>
      </c>
    </row>
    <row r="56">
      <c r="A56" s="4" t="inlineStr">
        <is>
          <t>Preferential tax rate as a high and new technology enterprise (as a percent)</t>
        </is>
      </c>
      <c r="F56" s="4" t="inlineStr">
        <is>
          <t>15.00%</t>
        </is>
      </c>
    </row>
    <row r="57">
      <c r="A57" s="4" t="inlineStr">
        <is>
          <t>PRC | Muhua Shangce</t>
        </is>
      </c>
    </row>
    <row r="58">
      <c r="A58" s="3" t="inlineStr">
        <is>
          <t>Income Taxes</t>
        </is>
      </c>
    </row>
    <row r="59">
      <c r="A59" s="4" t="inlineStr">
        <is>
          <t>Preferential tax rate as a high and new technology enterprise (as a percent)</t>
        </is>
      </c>
      <c r="G59" s="4" t="inlineStr">
        <is>
          <t>15.00%</t>
        </is>
      </c>
      <c r="I59" s="4" t="inlineStr">
        <is>
          <t>15.00%</t>
        </is>
      </c>
      <c r="K59" s="4" t="inlineStr">
        <is>
          <t>15.00%</t>
        </is>
      </c>
      <c r="M59"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Principles of consolidation The consolidated financial statements include the financial statements of the Company and its subsidiaries, in which ACG, directly or indirectly, has a controlling financial interest and its variable interest entity and its subsidiary, or the consolidated VIE for which the Company is the primary beneficiary. All significant intercompany balances and transactions have been eliminated upon consolidation. Non-redeemable non-controlling interests are separately presented as a component of equity in the consolidated financial statements.
(b)
Basis of presentation The accompanying consolidated financial statements have been prepared in accordance with accounting principles generally accepted in the United States of America (“U.S. GAAP”). Due to the ATA Online Sale Transaction, which represented a strategic shift and had a major effect on the Group’s result of operations, revenues, costs of revenues and expenses related to ATA Online Business have been reclassified in the accompanying consolidated financial statements as discontinued operations for all the periods presented. See note 24.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 determinations of identifiable assets acquired and liabilities assumed, the fair values of share-based payments and other equity investments, the collectability of loan receivable and other receivables, the realizability of deferred income tax assets, the estimate for useful lives and residual values of long-lived assets, the recoverability of long-lived assets, goodwill and long-term investments, determination of estimated stand-alone selling prices of performance obligations, variable consideration and measurement of progress towards completion in revenue recognition. Actual results could differ from those estimates. The current economic environment has increased the degree of uncertainty inherent in those estimates and assumptions.
(d)
Foreign currency The accompanying consolidated financial statements have been expressed in RMB, the Company’s reporting currency. The Company, ATA Testing Authority (Holdings) Limited , Xing Wei Institute (Hong Kong) Limited ACG International Group Limited (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Assets and liabilities of the Company, ATA BVI, Xing Wei and ACGIGL are translated into RMB using the applicable exchange rate at each balance sheet date. Revenues and expenses are translated into RMB at average rates prevailing during the year. Equity accounts other than retained earnings (accumulated deficit) generated in the current period are translated into RMB using the appropriate historical rates. The resulting foreign currency translation adjustments are recognized as a separate component of accumulated other comprehensive incom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21 RMB amounts included in the accompanying consolidated financial statements have been translated into USD at the rate of USD 1.00 = RMB 6.3726, the noon buying rate in New York cable transfers of RMB per USD as set forth in the H.10 weekly statistical release of Federal Reserve Board, as of December 31, 2021. No representation is made that the RMB amounts could have been, or could be, converted into USD at that rate or at any other rate on December 31, 2021.
(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 nature of the contingent liability, together with an estimate of the range of possible loss if determinable and material, is disclosed.
(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g)
Revenue recognition The Group’s revenue is primarily generated from portfolio training services, research-based learning services, overseas study counselling services and other educational services through its network in China and abroad as a result of Huanqiuyimeng Acquisition on August 6, 2019. See Note 3. The Group’s revenue is recognized net of Value Added Tax (“VAT”). VAT collected from customers, net of VAT paid for purchases, is recorded as a liability in the consolidated balance sheets until paid to the tax authorities. Since the adoption of Accounting Standards Codification Topic 606, Revenue from Contracts with Customers (“ASC 606”) The transaction price includes variable consideration where the Company’s performance may result in full or partial return of the service fees based on the final outcome of the performance targets. The Company estimates the transaction price at contract inception based on expected value method, which the Company believes to be better predict with the amount of consideration to which it will be entitled in the contract. In making the estimate of variable consideration, the Company applies judgments which are inherently subjective. This includes the assessment of the final outcome of the performance targets and its historical experience and performance. The amount of estimated variable consideration included in the transaction price is limited only to the extent that it is probable that a significant reversal in the amount of cumulative revenue recognized will not occur when the uncertainty associated with the variable condition is subsequently resolved. Management reviews these estimates on a regular basis. Any changes in these factors which affect the estimated variable consideration and revenue recognized are applied prospectively.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Group’s contracts with customers also include promises to transfer multiple services. For these contracts, the Group accounts for individual performance obligations separately if they are capable of being distinct and distinct within the context of the contract. Determining whether products and services are distinct performance obligations may require significant judgment. Judgment is also required to determine the stand-alone selling price (“SSP”) for each distinct performance obligation. In instances where SSP is not directly observable, such as when the Group does not sell the product or service separately, the Group determines the SSP using information that may include market conditions and other observable inputs. For these contracts with variable consideration, the Group determines that variable consideration is allocated according to the method as described above, because variable consideration is attributable to all of the performance obligations in a contract.
i)
Portfolio training services Portfolio training services primarily consist of one-on-one or small-group training at the training centers or online platform in which the teachers provide guidance to students to practice observational drawing or other forms of art work and finally compile the selected pieces to form a portfolio. Individual students select to enroll either in time-based program in which they can take a pre-determined number of hours of training or in a project-based program in which they are guided to complete a portfolio that usually consists of three to five art projects. Revenue is recognized over a period of time based on the number of training hours expended and total hours of training under the contract with the student since the individual student simultaneously receives and consumes the benefits of the portfolio training services as the Group performs. Under project-based programs, the number of hours of training required to complete a project is not pre-determined and varies depending on the background and requirements of individual student. The Group reassesses the total hours of training pursuant to each contract of project-based program with individual student on a quarterly basis. Any adjustments arising from the changes of estimated training hours are applied prospectively.
ii)
Research-based learning services (formerly known as the educational travel services) The Group provides educational travel services for individual students to bring them art-related experience by providing integration of both travel and study activities in each educational service contract according to the background of individual students. While the educational travel services have been significantly impacted by the coronavirus disease (“COVID-19”) during the year 2020, the Group introduced new services under the “research-based learning services”, which mainly consist of domestic educational travel services, academic educational learning services, workshop experience services and transferrable credit courses. Revenue is recognized when control of the promised services is transferred to customers in an amount of consideration which the Group expects to be entitled to in exchange for those services.
iii)
Overseas study counselling services The Group provides overseas study counselling services to students who intend to study abroad on the following aspects, including but not limited to, customized timetable for applicants, university and program selection, developing paperwork for applications, interview simulation and enrollment documents preparation. The Group provides integration and customization of the promised services in each overseas study counselling service contract depending on the background and requirements of the students and aims to deliver a combined output for counselling service to cover both academic and practical aspects during the entire process of application. The promised services are highly interdependent and interrelated and are accounted as one performance obligation, as the promised services in a contract are not distinct within the context of the contract. Since the students simultaneously receive and consume the benefits of these services throughout the service period as the Group performs, the
iv)
Other educational services Other educational services mainly consist of language training services, junior art education services and in-school classes. Revenue is recognized when control of promised services is transferred to the customers in an amount of consideration to which the Group expects to be entitled to in exchange for those services.
v)
K-12 education assessment and other services The Group derives revenues by providing the assessment reports for the test takers to customers. Revenues from education assessment services are recognized when the Group delivers the reports to customers, which is when the control over the report has been transferred to customers. Fees received in advance are recorded as deferred revenue when the Group has an obligation to transfer goods or services to a customer for which the Group has received consideration. The Group derives content development revenue by designing test model and providing the developed content to customers. Revenues from content development are recognized when the Group delivers the developed content to customers, which is when the control over the content has been transferred to customers. Revenues under this category were mainly contributed by the legacy business from our prior subsidiary of Muhua Shangce Learning Data &amp; Technology (Beijing) Limited (“Muhua Shangce”), whose equity interests was fully disposed on June 2, 2021 in order to focus on our core business of international education. See note 15.
(h)
Contract cost Sales commissions to sales personnel and third-party agents, and incentives to existing students for referred customers are accounted for as incremental cost of obtaining sales contracts from customers and are initially recognized as an amortizable asset in other non-current assets. Contract cost assets are amortized on the basis consistent with the pattern of the transfer of services to which the assets relate and are included in “sales and marketing expenses” in the consolidated statements of comprehensive income (loss). The amortization expenses of contract cost assets were RMB1,448,471, RMB7,820,269, and RMB14,244,301 for the years ended December 31, 2019, 2020 and 2021, respectively.
( i )
Prior to the Huanqiuyimeng Acquisition, cost of revenues consists primarily of content development costs, amortized expenses of education assessment caseware, payroll compensation, and other related costs, which are directly attributable to the rendering of various services. As a result of the Huanqiuyimeng Acquisition, cost of revenues primarily consist of (1) teaching fees, payroll compensation for teaching support and administrative staff from the training centers, performance-linked bonuses paid to teachers, rental payments for training centers, as well as costs of course materials and teaching aids for portfolio training services, (2) payroll compensation, outsourcing service costs, lodging and transportation expenses, overseas expenses, and other related costs which are directly attributable to the provision of research-based learning services and overseas study counselling services, and (3) teaching fees ,
( j )
Research and development costs primarily consist of the costs of equipment used in research and development activities, salaries and benefits, traveling expenses and share-based compensation expenses for the Group’s research and development personnel, the costs of outsourcing services and other costs relating to the design, development, testing and enhancement of the technology systems in support for the rendering of the Group’s products and services. Research and development costs are expensed as incurred. Research and development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 k )
The Group is a lessee in a number of non-cancellable operating leases, primarily for training center and office spaces. From January 1, 2019, the Group accounts for leases in accordance with ASC Topic 842, Leases For operating leases, the lease liability is initially and subsequently measured at the present value of the unpaid lease payments at the lease commencement date. Key estimates and judgments include how the Group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
Lease payments included in the measurement of the lease liability are comprised of fixed payments, including in-substance fixed payments, owed over the lease term, which includes termination. The ROU asset is initially measured at cost, which comprises the initial amount of the lease liability adjusted for lease payments made at or before the lease commencement date, plus any initial direct costs incurred less any lease incentives received. The leases entered into within the Group do not incur initial direct costs or lease incentives. For operating leases, the ROU asset is subsequently measured throughout the lease term at the carrying amount of the lease liability, plus initial direct costs, plus (minus) any prepaid (accrued) lease payments, less the unamortized balance of lease incentives received. Lease cost is recognized on a straight-line basis over the lease term. Variable lease payments associated with the Group’s leases are recognized when the event, activity, or circumstance in the lease agreement on which those payments are assessed occurs. Variable lease payments are presented as operating expense in the Group’s consolidated statements of comprehensive income (loss) in the same line item as expense arising from fixed lease payments for operating leases. ROU assets for operating lease are periodically reduced by impairment losses. The Group uses the long-lived assets impairment guidance in ASC Subtopic 360-10, Property, Plant, and Equipment – Overall The Group monitors for events or changes in circumstances that require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lease liabilities-current and the long-term portion is presented separately as other non-current liabilities on the consolidated balance sheet. The Group has elected not to recognize ROU assets and lease liabilities for short-term leases of training centers and offices that have a lease term of 12 months or less. The Group recognizes the lease payments associated with its short-term training centers and offices leases as an expense on a straight-line basis over the lease term. As of December 31, 2020 and 2021, the Company did not have any finance leases. The Company adopted the new lease accounting standard since January 1, 2019, and elected to apply the transition provisions of the standard on the date of adoption. Accordingly, the Company didn’t restate prior year comparative periods for the impact of the new lease accounting standard. The Company also elected the package of practical expedients permitted under the transition guidance within the new lease accounting standard, including: (1) the Group didn’t reassess whether any expired or existing contracts are or contain leases; (2) the Group combined lease and non-lease components for facilities leases, which primarily relate to ancillary expenses such as common area maintenance charges and management fees of its operating leases. In addition, for leases with a term of 12 months or less, an election was made not to recognize lease assets and lease liabilities. Upon the adoption of the new lease accounting standard ASC 842, the Company recognized right-of-use assets and lease liabilities of approximately RMB 3.5 million and RMB 3.0 million, respectively, at January 1, 2019, consisting primarily of operating leases relating to office space.
( l )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oss).
( m )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and are recognized as compensation expenses in the period and thereafter when the performance goal becomes probable to achiev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be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
( n )
Cash and cash equivalents Cash and cash equivalents consist of cash on hand, cash in banks and highly liquid investments with original maturity less than three months and readily convertible to known amount of cash.
( o )
Accounts receivable and loan receivable Accounts receivable are recognized at invoiced amounts, less an allowance for uncollectible accounts, if any. Prior to January 1, 2020 , t we d id In connection with the adoption of ASC 326 Financial Instruments-Credit Losses (the “ ASC 326”) on January 1, 2020 , the new accounting standard replaced the incurred loss impairment methodology for recognizing credit losses with a new methodology that requires recognition of lifetime expected credit losses when a financial asset is originated or purchased, even if the risk of loss is remote, which results in losses being recognized earlier. The new methodology (referred to as the current expected credit losses model, or "CECL") applies to most financial assets measured at amortized cost, including accounts receivables and loan receivable, and requires consideration of a broader range of reasonable and supportable information to estimate expected credit losses. The Company adopted the new accounting standard as of January 1, 2020 using a modified retrospective transition approach and did not make any opening balance sheet adjustments due to the immaterial amounts . The adoption did not have a material impact on the Company's consolidated financial statements and related disclosures .
( p )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investment income (losse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In connection with the adoption of ASC321 Investment—Equity securities The Group makes a qualitative assessment considering impairment indicators to evaluate whether the equity investments without a readily determinable fair value is impaired at each reporting period, and write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
( q )
Property and equipment, net Property and equipment is stated at historical cost. Depreciation is recognized over the following useful lives in straight-line method, taking into consideration the assets’ estimated salvage value:
Building
30 years
Computer equipment
3 to 5 years
Furniture, fixtures and office equipment
3 to 5 years
Software
3 to 10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 r )
Intangible assets Intangible assets mainly consist of externally purchased text content and software platform and acquired intangible assets resulting from the acquisitions of entities and accounted for using the acquisition method of accounting, which are est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Loss from Continuing Operations before Income Taxes Generated in Jurisdiction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Loss before continuing operations before income taxes</t>
        </is>
      </c>
      <c r="B4" s="6" t="n">
        <v>-37949694</v>
      </c>
      <c r="C4" s="7" t="n">
        <v>-5955136</v>
      </c>
      <c r="D4" s="6" t="n">
        <v>-110853584</v>
      </c>
      <c r="E4" s="6" t="n">
        <v>-141261615</v>
      </c>
    </row>
    <row r="5">
      <c r="A5" s="4" t="inlineStr">
        <is>
          <t>Cayman Islands and British Virgin Islands</t>
        </is>
      </c>
    </row>
    <row r="6">
      <c r="A6" s="3" t="inlineStr">
        <is>
          <t>Income Taxes</t>
        </is>
      </c>
    </row>
    <row r="7">
      <c r="A7" s="4" t="inlineStr">
        <is>
          <t>Loss before continuing operations before income taxes</t>
        </is>
      </c>
      <c r="B7" s="5" t="n">
        <v>-18488181</v>
      </c>
      <c r="D7" s="5" t="n">
        <v>-15482426</v>
      </c>
      <c r="E7" s="5" t="n">
        <v>-23094955</v>
      </c>
    </row>
    <row r="8">
      <c r="A8" s="4" t="inlineStr">
        <is>
          <t>PRC</t>
        </is>
      </c>
    </row>
    <row r="9">
      <c r="A9" s="3" t="inlineStr">
        <is>
          <t>Income Taxes</t>
        </is>
      </c>
    </row>
    <row r="10">
      <c r="A10" s="4" t="inlineStr">
        <is>
          <t>Loss before continuing operations before income taxes</t>
        </is>
      </c>
      <c r="B10" s="5" t="n">
        <v>-19442469</v>
      </c>
      <c r="D10" s="5" t="n">
        <v>-95351791</v>
      </c>
      <c r="E10" s="5" t="n">
        <v>-118145074</v>
      </c>
    </row>
    <row r="11">
      <c r="A11" s="4" t="inlineStr">
        <is>
          <t>HKSAR</t>
        </is>
      </c>
    </row>
    <row r="12">
      <c r="A12" s="3" t="inlineStr">
        <is>
          <t>Income Taxes</t>
        </is>
      </c>
    </row>
    <row r="13">
      <c r="A13" s="4" t="inlineStr">
        <is>
          <t>Loss before continuing operations before income taxes</t>
        </is>
      </c>
      <c r="B13" s="6" t="n">
        <v>-19044</v>
      </c>
      <c r="D13" s="6" t="n">
        <v>-19367</v>
      </c>
      <c r="E13" s="6" t="n">
        <v>-2158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come Taxes - Schedule of Income Tax Expense (Benefit)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22781</v>
      </c>
      <c r="D4" s="6" t="n">
        <v>14402</v>
      </c>
      <c r="E4" s="6" t="n">
        <v>905078</v>
      </c>
    </row>
    <row r="5">
      <c r="A5" s="4" t="inlineStr">
        <is>
          <t>Deferred income tax benefit</t>
        </is>
      </c>
      <c r="B5" s="5" t="n">
        <v>-1562358</v>
      </c>
      <c r="D5" s="5" t="n">
        <v>-10283238</v>
      </c>
      <c r="E5" s="5" t="n">
        <v>-8054197</v>
      </c>
    </row>
    <row r="6">
      <c r="A6" s="4" t="inlineStr">
        <is>
          <t>Total income tax benefit</t>
        </is>
      </c>
      <c r="B6" s="6" t="n">
        <v>-1539577</v>
      </c>
      <c r="C6" s="7" t="n">
        <v>-241593</v>
      </c>
      <c r="D6" s="6" t="n">
        <v>-10268836</v>
      </c>
      <c r="E6" s="6" t="n">
        <v>-7149119</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Difference Between Actual Income Tax Expense and Amount Computed by Applying PRC Statutory Income Tax Rate to Earnings before Income Tax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fference between actual income tax expense and amount computed by applying the PRC statutory income tax rate to earnings (loss) before income taxes</t>
        </is>
      </c>
    </row>
    <row r="4">
      <c r="A4" s="4" t="inlineStr">
        <is>
          <t>Computed “expected” income tax expenses (benefit)</t>
        </is>
      </c>
      <c r="B4" s="6" t="n">
        <v>-9487423</v>
      </c>
      <c r="D4" s="6" t="n">
        <v>-27713394</v>
      </c>
      <c r="E4" s="6" t="n">
        <v>-35315404</v>
      </c>
    </row>
    <row r="5">
      <c r="A5" s="4" t="inlineStr">
        <is>
          <t>Increase in valuation allowance</t>
        </is>
      </c>
      <c r="B5" s="5" t="n">
        <v>10531372</v>
      </c>
      <c r="D5" s="5" t="n">
        <v>11770037</v>
      </c>
      <c r="E5" s="5" t="n">
        <v>23171671</v>
      </c>
    </row>
    <row r="6">
      <c r="A6" s="4" t="inlineStr">
        <is>
          <t>Entities not subject to income tax</t>
        </is>
      </c>
      <c r="B6" s="5" t="n">
        <v>1691406</v>
      </c>
      <c r="D6" s="5" t="n">
        <v>3445048</v>
      </c>
      <c r="E6" s="5" t="n">
        <v>4576771</v>
      </c>
    </row>
    <row r="7">
      <c r="A7" s="3" t="inlineStr">
        <is>
          <t>Non-deductible expenses</t>
        </is>
      </c>
    </row>
    <row r="8">
      <c r="A8" s="4" t="inlineStr">
        <is>
          <t>Entertainment</t>
        </is>
      </c>
      <c r="B8" s="5" t="n">
        <v>280436</v>
      </c>
      <c r="D8" s="5" t="n">
        <v>226312</v>
      </c>
      <c r="E8" s="5" t="n">
        <v>394380</v>
      </c>
    </row>
    <row r="9">
      <c r="A9" s="4" t="inlineStr">
        <is>
          <t>Share-based compensation</t>
        </is>
      </c>
      <c r="B9" s="5" t="n">
        <v>259993</v>
      </c>
      <c r="D9" s="5" t="n">
        <v>444196</v>
      </c>
      <c r="E9" s="5" t="n">
        <v>1202364</v>
      </c>
    </row>
    <row r="10">
      <c r="A10" s="4" t="inlineStr">
        <is>
          <t>Other non-deductible expenses</t>
        </is>
      </c>
      <c r="B10" s="5" t="n">
        <v>3927212</v>
      </c>
      <c r="D10" s="5" t="n">
        <v>1634539</v>
      </c>
      <c r="E10" s="5" t="n">
        <v>306314</v>
      </c>
    </row>
    <row r="11">
      <c r="A11" s="4" t="inlineStr">
        <is>
          <t>Additional deduction of research and development costs</t>
        </is>
      </c>
      <c r="B11" s="5" t="n">
        <v>-120598</v>
      </c>
      <c r="D11" s="5" t="n">
        <v>-288502</v>
      </c>
      <c r="E11" s="5" t="n">
        <v>-240404</v>
      </c>
    </row>
    <row r="12">
      <c r="A12" s="4" t="inlineStr">
        <is>
          <t>Other</t>
        </is>
      </c>
      <c r="B12" s="5" t="n">
        <v>-236436</v>
      </c>
      <c r="D12" s="5" t="n">
        <v>212928</v>
      </c>
      <c r="E12" s="5" t="n">
        <v>-1244811</v>
      </c>
    </row>
    <row r="13">
      <c r="A13" s="4" t="inlineStr">
        <is>
          <t>Total income tax benefit</t>
        </is>
      </c>
      <c r="B13" s="5" t="n">
        <v>-1539577</v>
      </c>
      <c r="C13" s="7" t="n">
        <v>-241593</v>
      </c>
      <c r="D13" s="6" t="n">
        <v>-10268836</v>
      </c>
      <c r="E13" s="6" t="n">
        <v>-7149119</v>
      </c>
    </row>
    <row r="14">
      <c r="A14" s="4" t="inlineStr">
        <is>
          <t>Muhua Shangce</t>
        </is>
      </c>
    </row>
    <row r="15">
      <c r="A15" s="3" t="inlineStr">
        <is>
          <t>Non-deductible expenses</t>
        </is>
      </c>
    </row>
    <row r="16">
      <c r="A16" s="4" t="inlineStr">
        <is>
          <t>Disposal of Equity Interests in Muhua Shangce</t>
        </is>
      </c>
      <c r="B16" s="6" t="n">
        <v>-8385539</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Schedule of Components of Deferred Income Tax Assets and Liabilities (Details)</t>
        </is>
      </c>
      <c r="B1" s="2" t="inlineStr">
        <is>
          <t>Dec. 31, 2021CNY (¥)</t>
        </is>
      </c>
      <c r="C1" s="2" t="inlineStr">
        <is>
          <t>Dec. 31, 2021USD ($)</t>
        </is>
      </c>
      <c r="D1" s="2" t="inlineStr">
        <is>
          <t>Dec. 31, 2020CNY (¥)</t>
        </is>
      </c>
      <c r="E1" s="2" t="inlineStr">
        <is>
          <t>Dec. 31, 2019CNY (¥)</t>
        </is>
      </c>
      <c r="F1" s="2" t="inlineStr">
        <is>
          <t>Dec. 31, 2018CNY (¥)</t>
        </is>
      </c>
    </row>
    <row r="2">
      <c r="A2" s="3" t="inlineStr">
        <is>
          <t>Deferred income tax assets:</t>
        </is>
      </c>
    </row>
    <row r="3">
      <c r="A3" s="4" t="inlineStr">
        <is>
          <t>Tax loss carry forwards</t>
        </is>
      </c>
      <c r="B3" s="6" t="n">
        <v>27926708</v>
      </c>
      <c r="D3" s="6" t="n">
        <v>37387150</v>
      </c>
    </row>
    <row r="4">
      <c r="A4" s="4" t="inlineStr">
        <is>
          <t>Impairment loss of long-term investments</t>
        </is>
      </c>
      <c r="B4" s="5" t="n">
        <v>10523946</v>
      </c>
      <c r="D4" s="5" t="n">
        <v>9023946</v>
      </c>
    </row>
    <row r="5">
      <c r="A5" s="4" t="inlineStr">
        <is>
          <t>Lease liability</t>
        </is>
      </c>
      <c r="B5" s="5" t="n">
        <v>10179317</v>
      </c>
      <c r="D5" s="5" t="n">
        <v>10244488</v>
      </c>
    </row>
    <row r="6">
      <c r="A6" s="4" t="inlineStr">
        <is>
          <t>Impairment loss of intangible assets and other non-current assets</t>
        </is>
      </c>
      <c r="B6" s="5" t="n">
        <v>945446</v>
      </c>
      <c r="D6" s="5" t="n">
        <v>3013216</v>
      </c>
    </row>
    <row r="7">
      <c r="A7" s="4" t="inlineStr">
        <is>
          <t>Provision for loan receivable and other receivables</t>
        </is>
      </c>
      <c r="B7" s="5" t="n">
        <v>1887015</v>
      </c>
      <c r="D7" s="5" t="n">
        <v>1887015</v>
      </c>
    </row>
    <row r="8">
      <c r="A8" s="4" t="inlineStr">
        <is>
          <t>Accrued expenses and other payables</t>
        </is>
      </c>
      <c r="B8" s="5" t="n">
        <v>2818170</v>
      </c>
      <c r="D8" s="5" t="n">
        <v>4010281</v>
      </c>
    </row>
    <row r="9">
      <c r="A9" s="4" t="inlineStr">
        <is>
          <t>Property and equipment, net</t>
        </is>
      </c>
      <c r="B9" s="5" t="n">
        <v>81512</v>
      </c>
      <c r="D9" s="5" t="n">
        <v>890374</v>
      </c>
    </row>
    <row r="10">
      <c r="A10" s="4" t="inlineStr">
        <is>
          <t>Donation</t>
        </is>
      </c>
      <c r="B10" s="5" t="n">
        <v>7500000</v>
      </c>
      <c r="D10" s="5" t="n">
        <v>5268750</v>
      </c>
    </row>
    <row r="11">
      <c r="A11" s="4" t="inlineStr">
        <is>
          <t>Total gross deferred income tax assets</t>
        </is>
      </c>
      <c r="B11" s="5" t="n">
        <v>61862114</v>
      </c>
      <c r="D11" s="5" t="n">
        <v>71725220</v>
      </c>
    </row>
    <row r="12">
      <c r="A12" s="4" t="inlineStr">
        <is>
          <t>Less: valuation allowance</t>
        </is>
      </c>
      <c r="B12" s="5" t="n">
        <v>-48897848</v>
      </c>
      <c r="D12" s="5" t="n">
        <v>-56172945</v>
      </c>
      <c r="E12" s="6" t="n">
        <v>-44713570</v>
      </c>
      <c r="F12" s="6" t="n">
        <v>-21275591</v>
      </c>
    </row>
    <row r="13">
      <c r="A13" s="4" t="inlineStr">
        <is>
          <t>Total deferred income tax assets, net</t>
        </is>
      </c>
      <c r="B13" s="5" t="n">
        <v>12964266</v>
      </c>
      <c r="D13" s="5" t="n">
        <v>15552275</v>
      </c>
    </row>
    <row r="14">
      <c r="A14" s="3" t="inlineStr">
        <is>
          <t>Deferred income tax liabilities:</t>
        </is>
      </c>
    </row>
    <row r="15">
      <c r="A15" s="4" t="inlineStr">
        <is>
          <t>Intangible assets</t>
        </is>
      </c>
      <c r="B15" s="5" t="n">
        <v>23338194</v>
      </c>
      <c r="D15" s="5" t="n">
        <v>27646528</v>
      </c>
    </row>
    <row r="16">
      <c r="A16" s="4" t="inlineStr">
        <is>
          <t>Right-of-use assets</t>
        </is>
      </c>
      <c r="B16" s="5" t="n">
        <v>9838270</v>
      </c>
      <c r="D16" s="5" t="n">
        <v>9891733</v>
      </c>
    </row>
    <row r="17">
      <c r="A17" s="4" t="inlineStr">
        <is>
          <t>Deferred revenues</t>
        </is>
      </c>
      <c r="D17" s="5" t="n">
        <v>1090988</v>
      </c>
    </row>
    <row r="18">
      <c r="A18" s="4" t="inlineStr">
        <is>
          <t>Contract cost assets</t>
        </is>
      </c>
      <c r="B18" s="5" t="n">
        <v>4719124</v>
      </c>
      <c r="D18" s="5" t="n">
        <v>3416705</v>
      </c>
    </row>
    <row r="19">
      <c r="A19" s="4" t="inlineStr">
        <is>
          <t>Total gross deferred income tax liabilities</t>
        </is>
      </c>
      <c r="B19" s="5" t="n">
        <v>37895588</v>
      </c>
      <c r="D19" s="5" t="n">
        <v>42045954</v>
      </c>
    </row>
    <row r="20">
      <c r="A20" s="4" t="inlineStr">
        <is>
          <t>Deferred income tax assets</t>
        </is>
      </c>
      <c r="D20" s="5" t="n">
        <v>2491792</v>
      </c>
    </row>
    <row r="21">
      <c r="A21" s="4" t="inlineStr">
        <is>
          <t>Deferred income tax liabilities</t>
        </is>
      </c>
      <c r="B21" s="6" t="n">
        <v>24931322</v>
      </c>
      <c r="C21" s="7" t="n">
        <v>3912268</v>
      </c>
      <c r="D21" s="6" t="n">
        <v>289854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Movements of Valuation Allowance (Details) - CNY (¥)</t>
        </is>
      </c>
      <c r="B1" s="2" t="inlineStr">
        <is>
          <t>12 Months Ended</t>
        </is>
      </c>
    </row>
    <row r="2">
      <c r="B2" s="2" t="inlineStr">
        <is>
          <t>Dec. 31, 2021</t>
        </is>
      </c>
      <c r="C2" s="2" t="inlineStr">
        <is>
          <t>Dec. 31, 2020</t>
        </is>
      </c>
      <c r="D2" s="2" t="inlineStr">
        <is>
          <t>Dec. 31, 2019</t>
        </is>
      </c>
    </row>
    <row r="3">
      <c r="A3" s="3" t="inlineStr">
        <is>
          <t>Movements of the valuation allowance</t>
        </is>
      </c>
    </row>
    <row r="4">
      <c r="A4" s="4" t="inlineStr">
        <is>
          <t>Balance at the beginning of the period</t>
        </is>
      </c>
      <c r="B4" s="6" t="n">
        <v>56172945</v>
      </c>
      <c r="C4" s="6" t="n">
        <v>44713570</v>
      </c>
      <c r="D4" s="6" t="n">
        <v>21275591</v>
      </c>
    </row>
    <row r="5">
      <c r="A5" s="4" t="inlineStr">
        <is>
          <t>Additions</t>
        </is>
      </c>
      <c r="B5" s="5" t="n">
        <v>10531372</v>
      </c>
      <c r="C5" s="5" t="n">
        <v>11770037</v>
      </c>
      <c r="D5" s="5" t="n">
        <v>23437979</v>
      </c>
    </row>
    <row r="6">
      <c r="A6" s="4" t="inlineStr">
        <is>
          <t>Reduction as a result of disposal of subsidiaries</t>
        </is>
      </c>
      <c r="B6" s="5" t="n">
        <v>-17806469</v>
      </c>
      <c r="C6" s="5" t="n">
        <v>-310662</v>
      </c>
    </row>
    <row r="7">
      <c r="A7" s="4" t="inlineStr">
        <is>
          <t>Balance at the end of the period</t>
        </is>
      </c>
      <c r="B7" s="6" t="n">
        <v>48897848</v>
      </c>
      <c r="C7" s="6" t="n">
        <v>56172945</v>
      </c>
      <c r="D7" s="6" t="n">
        <v>447135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 width="21" customWidth="1" min="12" max="12"/>
  </cols>
  <sheetData>
    <row r="1">
      <c r="A1" s="1" t="inlineStr">
        <is>
          <t>Non-Controlling Interests - Additional Information (Details)</t>
        </is>
      </c>
      <c r="B1" s="2" t="inlineStr">
        <is>
          <t>Jun. 02, 2021CNY (¥)</t>
        </is>
      </c>
      <c r="C1" s="2" t="inlineStr">
        <is>
          <t>Sep. 29, 2019CNY (¥)</t>
        </is>
      </c>
      <c r="D1" s="2" t="inlineStr">
        <is>
          <t>Sep. 26, 2019CNY (¥)</t>
        </is>
      </c>
      <c r="E1" s="2" t="inlineStr">
        <is>
          <t>Oct. 26, 2018CNY (¥)</t>
        </is>
      </c>
      <c r="F1" s="2" t="inlineStr">
        <is>
          <t>Feb. 28, 2017CNY (¥)</t>
        </is>
      </c>
      <c r="G1" s="2" t="inlineStr">
        <is>
          <t>Feb. 28, 2017CNY (¥)item</t>
        </is>
      </c>
      <c r="H1" s="2" t="inlineStr">
        <is>
          <t>Jun. 02, 2021CNY (¥)</t>
        </is>
      </c>
      <c r="I1" s="2" t="inlineStr">
        <is>
          <t>Dec. 31, 2021CNY (¥)</t>
        </is>
      </c>
      <c r="J1" s="2" t="inlineStr">
        <is>
          <t>Dec. 31, 2021USD ($)</t>
        </is>
      </c>
      <c r="K1" s="2" t="inlineStr">
        <is>
          <t>Dec. 31, 2020CNY (¥)</t>
        </is>
      </c>
      <c r="L1" s="2" t="inlineStr">
        <is>
          <t>Dec. 31, 2019CNY (¥)</t>
        </is>
      </c>
    </row>
    <row r="2">
      <c r="A2" s="3" t="inlineStr">
        <is>
          <t>NON-CONTROLLING INTERESTS</t>
        </is>
      </c>
    </row>
    <row r="3">
      <c r="A3" s="4" t="inlineStr">
        <is>
          <t>Adjustment to redeemable non-controlling interests</t>
        </is>
      </c>
      <c r="B3" s="6" t="n">
        <v>24310333</v>
      </c>
    </row>
    <row r="4">
      <c r="A4" s="4" t="inlineStr">
        <is>
          <t>Loss from continuing operations before income taxes</t>
        </is>
      </c>
      <c r="I4" s="6" t="n">
        <v>-37949694</v>
      </c>
      <c r="J4" s="7" t="n">
        <v>-5955136</v>
      </c>
      <c r="K4" s="6" t="n">
        <v>-110853584</v>
      </c>
      <c r="L4" s="6" t="n">
        <v>-141261615</v>
      </c>
    </row>
    <row r="5">
      <c r="A5" s="4" t="inlineStr">
        <is>
          <t>Gain (loss) on disposal of subsidiaries and others</t>
        </is>
      </c>
      <c r="I5" s="6" t="n">
        <v>33542154</v>
      </c>
      <c r="J5" s="7" t="n">
        <v>5263496</v>
      </c>
      <c r="K5" s="5" t="n">
        <v>-1767800</v>
      </c>
      <c r="L5" s="5" t="n">
        <v>-7850</v>
      </c>
    </row>
    <row r="6">
      <c r="A6" s="4" t="inlineStr">
        <is>
          <t>Muhua Investment</t>
        </is>
      </c>
    </row>
    <row r="7">
      <c r="A7" s="3" t="inlineStr">
        <is>
          <t>NON-CONTROLLING INTERESTS</t>
        </is>
      </c>
    </row>
    <row r="8">
      <c r="A8" s="4" t="inlineStr">
        <is>
          <t>Cash consideration for new financing agreement with Muhua investment</t>
        </is>
      </c>
      <c r="C8" s="6" t="n">
        <v>5000000</v>
      </c>
    </row>
    <row r="9">
      <c r="A9" s="4" t="inlineStr">
        <is>
          <t>Muhua Investment | Maximum</t>
        </is>
      </c>
    </row>
    <row r="10">
      <c r="A10" s="3" t="inlineStr">
        <is>
          <t>NON-CONTROLLING INTERESTS</t>
        </is>
      </c>
    </row>
    <row r="11">
      <c r="A11" s="4" t="inlineStr">
        <is>
          <t>Percentage of equity interest</t>
        </is>
      </c>
      <c r="D11" s="4" t="inlineStr">
        <is>
          <t>56.00%</t>
        </is>
      </c>
    </row>
    <row r="12">
      <c r="A12" s="4" t="inlineStr">
        <is>
          <t>Muhua Investment | Minimum</t>
        </is>
      </c>
    </row>
    <row r="13">
      <c r="A13" s="3" t="inlineStr">
        <is>
          <t>NON-CONTROLLING INTERESTS</t>
        </is>
      </c>
    </row>
    <row r="14">
      <c r="A14" s="4" t="inlineStr">
        <is>
          <t>Percentage of equity interest</t>
        </is>
      </c>
      <c r="D14" s="4" t="inlineStr">
        <is>
          <t>54.60%</t>
        </is>
      </c>
    </row>
    <row r="15">
      <c r="A15" s="4" t="inlineStr">
        <is>
          <t>Muhua Shangce</t>
        </is>
      </c>
    </row>
    <row r="16">
      <c r="A16" s="3" t="inlineStr">
        <is>
          <t>NON-CONTROLLING INTERESTS</t>
        </is>
      </c>
    </row>
    <row r="17">
      <c r="A17" s="4" t="inlineStr">
        <is>
          <t>Equity interest acquired</t>
        </is>
      </c>
      <c r="D17" s="4" t="inlineStr">
        <is>
          <t>50.00%</t>
        </is>
      </c>
    </row>
    <row r="18">
      <c r="A18" s="4" t="inlineStr">
        <is>
          <t>Redemption value</t>
        </is>
      </c>
      <c r="D18" s="6" t="n">
        <v>2500000</v>
      </c>
    </row>
    <row r="19">
      <c r="A19" s="4" t="inlineStr">
        <is>
          <t>Loss from continuing operations before income taxes</t>
        </is>
      </c>
      <c r="H19" s="6" t="n">
        <v>3441545</v>
      </c>
      <c r="K19" s="5" t="n">
        <v>12446417</v>
      </c>
      <c r="L19" s="5" t="n">
        <v>13942238</v>
      </c>
    </row>
    <row r="20">
      <c r="A20" s="4" t="inlineStr">
        <is>
          <t>Net loss attributable to ATA Creativity Global</t>
        </is>
      </c>
      <c r="H20" s="6" t="n">
        <v>1879084</v>
      </c>
      <c r="K20" s="5" t="n">
        <v>6795744</v>
      </c>
      <c r="L20" s="6" t="n">
        <v>7747482</v>
      </c>
    </row>
    <row r="21">
      <c r="A21" s="4" t="inlineStr">
        <is>
          <t>Gain (loss) on disposal of subsidiaries and others</t>
        </is>
      </c>
      <c r="B21" s="6" t="n">
        <v>33542154</v>
      </c>
    </row>
    <row r="22">
      <c r="A22" s="4" t="inlineStr">
        <is>
          <t>The investors</t>
        </is>
      </c>
    </row>
    <row r="23">
      <c r="A23" s="3" t="inlineStr">
        <is>
          <t>NON-CONTROLLING INTERESTS</t>
        </is>
      </c>
    </row>
    <row r="24">
      <c r="A24" s="4" t="inlineStr">
        <is>
          <t>Number of investors | item</t>
        </is>
      </c>
      <c r="G24" s="5" t="n">
        <v>2</v>
      </c>
    </row>
    <row r="25">
      <c r="A25" s="4" t="inlineStr">
        <is>
          <t>Equity interest acquired</t>
        </is>
      </c>
      <c r="D25" s="4" t="inlineStr">
        <is>
          <t>50.00%</t>
        </is>
      </c>
      <c r="G25" s="4" t="inlineStr">
        <is>
          <t>20.00%</t>
        </is>
      </c>
    </row>
    <row r="26">
      <c r="A26" s="4" t="inlineStr">
        <is>
          <t>Redemption period</t>
        </is>
      </c>
      <c r="D26" s="4" t="inlineStr">
        <is>
          <t>5 years</t>
        </is>
      </c>
      <c r="F26" s="4" t="inlineStr">
        <is>
          <t>6 years</t>
        </is>
      </c>
    </row>
    <row r="27">
      <c r="A27" s="4" t="inlineStr">
        <is>
          <t>Redemption value</t>
        </is>
      </c>
      <c r="D27" s="6" t="n">
        <v>2500000</v>
      </c>
      <c r="F27" s="6" t="n">
        <v>34000000</v>
      </c>
      <c r="G27" s="6" t="n">
        <v>34000000</v>
      </c>
      <c r="K27" s="6" t="n">
        <v>2500000</v>
      </c>
    </row>
    <row r="28">
      <c r="A28" s="4" t="inlineStr">
        <is>
          <t>Redemption value interest rate</t>
        </is>
      </c>
      <c r="D28" s="4" t="inlineStr">
        <is>
          <t>8.00%</t>
        </is>
      </c>
      <c r="F28" s="4" t="inlineStr">
        <is>
          <t>8.00%</t>
        </is>
      </c>
      <c r="G28" s="4" t="inlineStr">
        <is>
          <t>8.00%</t>
        </is>
      </c>
    </row>
    <row r="29">
      <c r="A29" s="4" t="inlineStr">
        <is>
          <t>ATA Education | Muhua Shangce | Limited Partnership</t>
        </is>
      </c>
    </row>
    <row r="30">
      <c r="A30" s="3" t="inlineStr">
        <is>
          <t>NON-CONTROLLING INTERESTS</t>
        </is>
      </c>
    </row>
    <row r="31">
      <c r="A31" s="4" t="inlineStr">
        <is>
          <t>Percentage of shares approved to be transferred</t>
        </is>
      </c>
      <c r="E31" s="4" t="inlineStr">
        <is>
          <t>24.00%</t>
        </is>
      </c>
      <c r="K31" s="4" t="inlineStr">
        <is>
          <t>24.00%</t>
        </is>
      </c>
    </row>
    <row r="32">
      <c r="A32" s="4" t="inlineStr">
        <is>
          <t>Total consideration</t>
        </is>
      </c>
      <c r="E32" s="6" t="n">
        <v>1500000</v>
      </c>
    </row>
    <row r="33">
      <c r="A33" s="4" t="inlineStr">
        <is>
          <t>ATA Education | Muhua Shangce | Chief Executive Officer</t>
        </is>
      </c>
    </row>
    <row r="34">
      <c r="A34" s="3" t="inlineStr">
        <is>
          <t>NON-CONTROLLING INTERESTS</t>
        </is>
      </c>
    </row>
    <row r="35">
      <c r="A35" s="4" t="inlineStr">
        <is>
          <t>Sold equity interest percentage</t>
        </is>
      </c>
      <c r="B35" s="4" t="inlineStr">
        <is>
          <t>54.6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s - Summary of Redeemable Non-Controlling Interest Activities (Details) - CNY (¥)</t>
        </is>
      </c>
      <c r="B1" s="2" t="inlineStr">
        <is>
          <t>5 Months Ended</t>
        </is>
      </c>
      <c r="C1" s="2" t="inlineStr">
        <is>
          <t>12 Months Ended</t>
        </is>
      </c>
    </row>
    <row r="2">
      <c r="B2" s="2" t="inlineStr">
        <is>
          <t>Jun. 02, 2021</t>
        </is>
      </c>
      <c r="C2" s="2" t="inlineStr">
        <is>
          <t>Dec. 31, 2020</t>
        </is>
      </c>
      <c r="D2" s="2" t="inlineStr">
        <is>
          <t>Dec. 31, 2019</t>
        </is>
      </c>
    </row>
    <row r="3">
      <c r="A3" s="3" t="inlineStr">
        <is>
          <t>Noncontrolling Interest [Abstract]</t>
        </is>
      </c>
    </row>
    <row r="4">
      <c r="A4" s="4" t="inlineStr">
        <is>
          <t>Balance at the beginning of the period</t>
        </is>
      </c>
      <c r="B4" s="6" t="n">
        <v>48498368</v>
      </c>
      <c r="C4" s="6" t="n">
        <v>44896428</v>
      </c>
      <c r="D4" s="6" t="n">
        <v>39208619</v>
      </c>
    </row>
    <row r="5">
      <c r="A5" s="4" t="inlineStr">
        <is>
          <t>Add: Capital contribution</t>
        </is>
      </c>
      <c r="D5" s="5" t="n">
        <v>2500000</v>
      </c>
    </row>
    <row r="6">
      <c r="A6" s="4" t="inlineStr">
        <is>
          <t>Less: Comprehensive loss attributable to redeemable non-controlling interests during the year</t>
        </is>
      </c>
      <c r="B6" s="5" t="n">
        <v>-714121</v>
      </c>
      <c r="C6" s="5" t="n">
        <v>-2582632</v>
      </c>
      <c r="D6" s="5" t="n">
        <v>-2820682</v>
      </c>
    </row>
    <row r="7">
      <c r="A7" s="4" t="inlineStr">
        <is>
          <t>Accretion of redeemable non-controlling interests</t>
        </is>
      </c>
      <c r="B7" s="5" t="n">
        <v>2283089</v>
      </c>
      <c r="C7" s="5" t="n">
        <v>6184572</v>
      </c>
      <c r="D7" s="5" t="n">
        <v>6008491</v>
      </c>
    </row>
    <row r="8">
      <c r="A8" s="4" t="inlineStr">
        <is>
          <t>Balance at the end of the period</t>
        </is>
      </c>
      <c r="B8" s="6" t="n">
        <v>50067336</v>
      </c>
      <c r="C8" s="6" t="n">
        <v>48498368</v>
      </c>
      <c r="D8" s="6" t="n">
        <v>4489642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s - Summary of Calculation of Company's Disposal Gain (Details)</t>
        </is>
      </c>
      <c r="B1" s="2" t="inlineStr">
        <is>
          <t>Jun. 02, 2021CNY (¥)</t>
        </is>
      </c>
      <c r="C1" s="2" t="inlineStr">
        <is>
          <t>Dec. 31, 2021CNY (¥)</t>
        </is>
      </c>
      <c r="D1" s="2" t="inlineStr">
        <is>
          <t>Dec. 31, 2021USD ($)</t>
        </is>
      </c>
      <c r="E1" s="2" t="inlineStr">
        <is>
          <t>Dec. 31, 2020CNY (¥)</t>
        </is>
      </c>
      <c r="F1" s="2" t="inlineStr">
        <is>
          <t>Dec. 31, 2019CNY (¥)</t>
        </is>
      </c>
    </row>
    <row r="2">
      <c r="A2" s="3" t="inlineStr">
        <is>
          <t>NON-CONTROLLING INTERESTS</t>
        </is>
      </c>
    </row>
    <row r="3">
      <c r="A3" s="4" t="inlineStr">
        <is>
          <t>Gain (loss) on disposal of subsidiaries and others</t>
        </is>
      </c>
      <c r="C3" s="6" t="n">
        <v>33542154</v>
      </c>
      <c r="D3" s="7" t="n">
        <v>5263496</v>
      </c>
      <c r="E3" s="6" t="n">
        <v>-1767800</v>
      </c>
      <c r="F3" s="6" t="n">
        <v>-7850</v>
      </c>
    </row>
    <row r="4">
      <c r="A4" s="4" t="inlineStr">
        <is>
          <t>Muhua Shangce</t>
        </is>
      </c>
    </row>
    <row r="5">
      <c r="A5" s="3" t="inlineStr">
        <is>
          <t>NON-CONTROLLING INTERESTS</t>
        </is>
      </c>
    </row>
    <row r="6">
      <c r="A6" s="4" t="inlineStr">
        <is>
          <t>Add: Carrying value of redeemable non-controlling interests in Muhua Shangce</t>
        </is>
      </c>
      <c r="B6" s="6" t="n">
        <v>25757003</v>
      </c>
    </row>
    <row r="7">
      <c r="A7" s="4" t="inlineStr">
        <is>
          <t>Add: Carrying value of non-redeemable non-controlling interests of Muhua Shangce</t>
        </is>
      </c>
      <c r="B7" s="5" t="n">
        <v>-4423059</v>
      </c>
    </row>
    <row r="8">
      <c r="A8" s="4" t="inlineStr">
        <is>
          <t>Subtotal</t>
        </is>
      </c>
      <c r="B8" s="5" t="n">
        <v>21333944</v>
      </c>
    </row>
    <row r="9">
      <c r="A9" s="4" t="inlineStr">
        <is>
          <t>Less: Carrying value of net liabilities before disposal</t>
        </is>
      </c>
      <c r="B9" s="5" t="n">
        <v>-12208210</v>
      </c>
    </row>
    <row r="10">
      <c r="A10" s="4" t="inlineStr">
        <is>
          <t>Gain (loss) on disposal of subsidiaries and others</t>
        </is>
      </c>
      <c r="B10" s="6" t="n">
        <v>335421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dditional Information (Details) - Segment</t>
        </is>
      </c>
      <c r="B1" s="2" t="inlineStr">
        <is>
          <t>Aug. 05, 2019</t>
        </is>
      </c>
      <c r="C1" s="2" t="inlineStr">
        <is>
          <t>Dec. 31, 2021</t>
        </is>
      </c>
    </row>
    <row r="2">
      <c r="A2" s="3" t="inlineStr">
        <is>
          <t>Segment Reporting Information [Line Items]</t>
        </is>
      </c>
    </row>
    <row r="3">
      <c r="A3" s="4" t="inlineStr">
        <is>
          <t>Number of operating segments</t>
        </is>
      </c>
      <c r="B3" s="5" t="n">
        <v>1</v>
      </c>
      <c r="C3" s="5" t="n">
        <v>2</v>
      </c>
    </row>
    <row r="4">
      <c r="A4" s="4" t="inlineStr">
        <is>
          <t>Number of operating segments met quantitative threshold percentage</t>
        </is>
      </c>
      <c r="C4" s="4" t="inlineStr">
        <is>
          <t>10.00%</t>
        </is>
      </c>
    </row>
    <row r="5">
      <c r="A5" s="4" t="inlineStr">
        <is>
          <t>Number of reportable segments</t>
        </is>
      </c>
      <c r="C5" s="5" t="n">
        <v>2</v>
      </c>
    </row>
    <row r="6">
      <c r="A6" s="4" t="inlineStr">
        <is>
          <t>Product Concentration Risk | Revenue Benchmark | Overseas Art Study Services and Other Educational Services | Maximum</t>
        </is>
      </c>
    </row>
    <row r="7">
      <c r="A7" s="3" t="inlineStr">
        <is>
          <t>Segment Reporting Information [Line Items]</t>
        </is>
      </c>
    </row>
    <row r="8">
      <c r="A8" s="4" t="inlineStr">
        <is>
          <t>Percentage of net revenue</t>
        </is>
      </c>
      <c r="C8" s="4" t="inlineStr">
        <is>
          <t>7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ummary of Selected Financial Information Relating to Group's Segment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Net revenues</t>
        </is>
      </c>
      <c r="B4" s="6" t="n">
        <v>202209465</v>
      </c>
      <c r="C4" s="7" t="n">
        <v>31731078</v>
      </c>
      <c r="D4" s="6" t="n">
        <v>162167547</v>
      </c>
      <c r="E4" s="6" t="n">
        <v>97770167</v>
      </c>
    </row>
    <row r="5">
      <c r="A5" s="3" t="inlineStr">
        <is>
          <t>Operating cost and expenses:</t>
        </is>
      </c>
    </row>
    <row r="6">
      <c r="A6" s="4" t="inlineStr">
        <is>
          <t>Cost of revenues</t>
        </is>
      </c>
      <c r="B6" s="5" t="n">
        <v>97413915</v>
      </c>
      <c r="C6" s="5" t="n">
        <v>15286369</v>
      </c>
      <c r="D6" s="5" t="n">
        <v>98521027</v>
      </c>
      <c r="E6" s="5" t="n">
        <v>61914502</v>
      </c>
    </row>
    <row r="7">
      <c r="A7" s="4" t="inlineStr">
        <is>
          <t>Research and development</t>
        </is>
      </c>
      <c r="B7" s="5" t="n">
        <v>11801545</v>
      </c>
      <c r="C7" s="5" t="n">
        <v>1851920</v>
      </c>
      <c r="D7" s="5" t="n">
        <v>8832488</v>
      </c>
      <c r="E7" s="5" t="n">
        <v>11817255</v>
      </c>
    </row>
    <row r="8">
      <c r="A8" s="4" t="inlineStr">
        <is>
          <t>Sales and marketing</t>
        </is>
      </c>
      <c r="B8" s="5" t="n">
        <v>66149460</v>
      </c>
      <c r="C8" s="5" t="n">
        <v>10380294</v>
      </c>
      <c r="D8" s="5" t="n">
        <v>53500051</v>
      </c>
      <c r="E8" s="5" t="n">
        <v>34112212</v>
      </c>
    </row>
    <row r="9">
      <c r="A9" s="4" t="inlineStr">
        <is>
          <t>Unallocated corporate expenses*</t>
        </is>
      </c>
      <c r="B9" s="5" t="n">
        <v>93256046</v>
      </c>
      <c r="D9" s="5" t="n">
        <v>100097849</v>
      </c>
      <c r="E9" s="5" t="n">
        <v>81923516</v>
      </c>
    </row>
    <row r="10">
      <c r="A10" s="4" t="inlineStr">
        <is>
          <t>General and administrative</t>
        </is>
      </c>
      <c r="B10" s="5" t="n">
        <v>93256046</v>
      </c>
      <c r="C10" s="5" t="n">
        <v>14633909</v>
      </c>
      <c r="D10" s="5" t="n">
        <v>100097849</v>
      </c>
      <c r="E10" s="5" t="n">
        <v>81923516</v>
      </c>
    </row>
    <row r="11">
      <c r="A11" s="4" t="inlineStr">
        <is>
          <t>Impairment loss of intangible assets and other non-current assets</t>
        </is>
      </c>
      <c r="D11" s="5" t="n">
        <v>3120425</v>
      </c>
      <c r="E11" s="5" t="n">
        <v>8932439</v>
      </c>
    </row>
    <row r="12">
      <c r="A12" s="4" t="inlineStr">
        <is>
          <t>Provision for loan receivable and other receivables</t>
        </is>
      </c>
      <c r="D12" s="5" t="n">
        <v>5904305</v>
      </c>
      <c r="E12" s="5" t="n">
        <v>17430825</v>
      </c>
    </row>
    <row r="13">
      <c r="A13" s="4" t="inlineStr">
        <is>
          <t>Total operating cost and expenses</t>
        </is>
      </c>
      <c r="B13" s="5" t="n">
        <v>268620966</v>
      </c>
      <c r="D13" s="5" t="n">
        <v>269976145</v>
      </c>
      <c r="E13" s="5" t="n">
        <v>216130749</v>
      </c>
    </row>
    <row r="14">
      <c r="A14" s="4" t="inlineStr">
        <is>
          <t>Other operating income, net</t>
        </is>
      </c>
      <c r="B14" s="5" t="n">
        <v>22018</v>
      </c>
      <c r="C14" s="5" t="n">
        <v>3455</v>
      </c>
      <c r="D14" s="5" t="n">
        <v>330224</v>
      </c>
      <c r="E14" s="5" t="n">
        <v>588147</v>
      </c>
    </row>
    <row r="15">
      <c r="A15" s="4" t="inlineStr">
        <is>
          <t>Loss from continuing operations</t>
        </is>
      </c>
      <c r="B15" s="5" t="n">
        <v>-66389483</v>
      </c>
      <c r="C15" s="5" t="n">
        <v>-10417959</v>
      </c>
      <c r="D15" s="5" t="n">
        <v>-107478374</v>
      </c>
      <c r="E15" s="5" t="n">
        <v>-117772435</v>
      </c>
    </row>
    <row r="16">
      <c r="A16" s="4" t="inlineStr">
        <is>
          <t>Other income (loss), net</t>
        </is>
      </c>
      <c r="B16" s="5" t="n">
        <v>28439789</v>
      </c>
      <c r="C16" s="5" t="n">
        <v>4462823</v>
      </c>
      <c r="D16" s="5" t="n">
        <v>-3375210</v>
      </c>
      <c r="E16" s="5" t="n">
        <v>-23489180</v>
      </c>
    </row>
    <row r="17">
      <c r="A17" s="4" t="inlineStr">
        <is>
          <t>Loss from continuing operations before income taxes</t>
        </is>
      </c>
      <c r="B17" s="5" t="n">
        <v>-37949694</v>
      </c>
      <c r="C17" s="7" t="n">
        <v>-5955136</v>
      </c>
      <c r="D17" s="5" t="n">
        <v>-110853584</v>
      </c>
      <c r="E17" s="5" t="n">
        <v>-141261615</v>
      </c>
    </row>
    <row r="18">
      <c r="A18" s="4" t="inlineStr">
        <is>
          <t>Overseas Art Study Services</t>
        </is>
      </c>
    </row>
    <row r="19">
      <c r="A19" s="3" t="inlineStr">
        <is>
          <t>Segment Reporting Information [Line Items]</t>
        </is>
      </c>
    </row>
    <row r="20">
      <c r="A20" s="4" t="inlineStr">
        <is>
          <t>Net revenues</t>
        </is>
      </c>
      <c r="B20" s="5" t="n">
        <v>181035267</v>
      </c>
      <c r="D20" s="5" t="n">
        <v>138703946</v>
      </c>
      <c r="E20" s="5" t="n">
        <v>82376727</v>
      </c>
    </row>
    <row r="21">
      <c r="A21" s="3" t="inlineStr">
        <is>
          <t>Operating cost and expenses:</t>
        </is>
      </c>
    </row>
    <row r="22">
      <c r="A22" s="4" t="inlineStr">
        <is>
          <t>Cost of revenues</t>
        </is>
      </c>
      <c r="B22" s="5" t="n">
        <v>81964815</v>
      </c>
      <c r="D22" s="5" t="n">
        <v>83972820</v>
      </c>
      <c r="E22" s="5" t="n">
        <v>50365985</v>
      </c>
    </row>
    <row r="23">
      <c r="A23" s="4" t="inlineStr">
        <is>
          <t>Research and development</t>
        </is>
      </c>
      <c r="B23" s="5" t="n">
        <v>4176398</v>
      </c>
      <c r="D23" s="5" t="n">
        <v>1834597</v>
      </c>
    </row>
    <row r="24">
      <c r="A24" s="4" t="inlineStr">
        <is>
          <t>Sales and marketing</t>
        </is>
      </c>
      <c r="B24" s="5" t="n">
        <v>60436932</v>
      </c>
      <c r="D24" s="5" t="n">
        <v>49804055</v>
      </c>
      <c r="E24" s="5" t="n">
        <v>27859200</v>
      </c>
    </row>
    <row r="25">
      <c r="A25" s="4" t="inlineStr">
        <is>
          <t>Total operating cost and expenses</t>
        </is>
      </c>
      <c r="B25" s="5" t="n">
        <v>146578145</v>
      </c>
      <c r="D25" s="5" t="n">
        <v>135611472</v>
      </c>
      <c r="E25" s="5" t="n">
        <v>78225185</v>
      </c>
    </row>
    <row r="26">
      <c r="A26" s="4" t="inlineStr">
        <is>
          <t>Other operating income, net</t>
        </is>
      </c>
      <c r="D26" s="5" t="n">
        <v>167016</v>
      </c>
    </row>
    <row r="27">
      <c r="A27" s="4" t="inlineStr">
        <is>
          <t>Loss from continuing operations</t>
        </is>
      </c>
      <c r="B27" s="5" t="n">
        <v>34457122</v>
      </c>
      <c r="D27" s="5" t="n">
        <v>3259490</v>
      </c>
      <c r="E27" s="5" t="n">
        <v>4151542</v>
      </c>
    </row>
    <row r="28">
      <c r="A28" s="4" t="inlineStr">
        <is>
          <t>Other Educational Services</t>
        </is>
      </c>
    </row>
    <row r="29">
      <c r="A29" s="3" t="inlineStr">
        <is>
          <t>Segment Reporting Information [Line Items]</t>
        </is>
      </c>
    </row>
    <row r="30">
      <c r="A30" s="4" t="inlineStr">
        <is>
          <t>Net revenues</t>
        </is>
      </c>
      <c r="B30" s="5" t="n">
        <v>21174198</v>
      </c>
      <c r="D30" s="5" t="n">
        <v>20025679</v>
      </c>
      <c r="E30" s="5" t="n">
        <v>9045411</v>
      </c>
    </row>
    <row r="31">
      <c r="A31" s="3" t="inlineStr">
        <is>
          <t>Operating cost and expenses:</t>
        </is>
      </c>
    </row>
    <row r="32">
      <c r="A32" s="4" t="inlineStr">
        <is>
          <t>Cost of revenues</t>
        </is>
      </c>
      <c r="B32" s="5" t="n">
        <v>14154713</v>
      </c>
      <c r="D32" s="5" t="n">
        <v>9954371</v>
      </c>
      <c r="E32" s="5" t="n">
        <v>5729940</v>
      </c>
    </row>
    <row r="33">
      <c r="A33" s="4" t="inlineStr">
        <is>
          <t>Research and development</t>
        </is>
      </c>
      <c r="B33" s="5" t="n">
        <v>3148402</v>
      </c>
      <c r="D33" s="5" t="n">
        <v>150622</v>
      </c>
    </row>
    <row r="34">
      <c r="A34" s="4" t="inlineStr">
        <is>
          <t>Sales and marketing</t>
        </is>
      </c>
      <c r="B34" s="5" t="n">
        <v>5598532</v>
      </c>
      <c r="D34" s="5" t="n">
        <v>3266430</v>
      </c>
      <c r="E34" s="5" t="n">
        <v>1217014</v>
      </c>
    </row>
    <row r="35">
      <c r="A35" s="4" t="inlineStr">
        <is>
          <t>Total operating cost and expenses</t>
        </is>
      </c>
      <c r="B35" s="5" t="n">
        <v>22901647</v>
      </c>
      <c r="D35" s="5" t="n">
        <v>13371423</v>
      </c>
      <c r="E35" s="5" t="n">
        <v>6946954</v>
      </c>
    </row>
    <row r="36">
      <c r="A36" s="4" t="inlineStr">
        <is>
          <t>Other operating income, net</t>
        </is>
      </c>
      <c r="D36" s="5" t="n">
        <v>94340</v>
      </c>
    </row>
    <row r="37">
      <c r="A37" s="4" t="inlineStr">
        <is>
          <t>Loss from continuing operations</t>
        </is>
      </c>
      <c r="B37" s="5" t="n">
        <v>-1727449</v>
      </c>
      <c r="D37" s="5" t="n">
        <v>6748596</v>
      </c>
      <c r="E37" s="5" t="n">
        <v>2098457</v>
      </c>
    </row>
    <row r="38">
      <c r="A38" s="4" t="inlineStr">
        <is>
          <t>Others</t>
        </is>
      </c>
    </row>
    <row r="39">
      <c r="A39" s="3" t="inlineStr">
        <is>
          <t>Segment Reporting Information [Line Items]</t>
        </is>
      </c>
    </row>
    <row r="40">
      <c r="A40" s="4" t="inlineStr">
        <is>
          <t>Net revenues</t>
        </is>
      </c>
      <c r="D40" s="5" t="n">
        <v>3437922</v>
      </c>
      <c r="E40" s="5" t="n">
        <v>6348029</v>
      </c>
    </row>
    <row r="41">
      <c r="A41" s="3" t="inlineStr">
        <is>
          <t>Operating cost and expenses:</t>
        </is>
      </c>
    </row>
    <row r="42">
      <c r="A42" s="4" t="inlineStr">
        <is>
          <t>Cost of revenues</t>
        </is>
      </c>
      <c r="B42" s="5" t="n">
        <v>1294387</v>
      </c>
      <c r="D42" s="5" t="n">
        <v>4593836</v>
      </c>
      <c r="E42" s="5" t="n">
        <v>5818577</v>
      </c>
    </row>
    <row r="43">
      <c r="A43" s="4" t="inlineStr">
        <is>
          <t>Research and development</t>
        </is>
      </c>
      <c r="B43" s="5" t="n">
        <v>4476745</v>
      </c>
      <c r="D43" s="5" t="n">
        <v>6847269</v>
      </c>
      <c r="E43" s="5" t="n">
        <v>11817255</v>
      </c>
    </row>
    <row r="44">
      <c r="A44" s="4" t="inlineStr">
        <is>
          <t>Sales and marketing</t>
        </is>
      </c>
      <c r="B44" s="5" t="n">
        <v>113996</v>
      </c>
      <c r="D44" s="5" t="n">
        <v>429566</v>
      </c>
      <c r="E44" s="5" t="n">
        <v>5035998</v>
      </c>
    </row>
    <row r="45">
      <c r="A45" s="4" t="inlineStr">
        <is>
          <t>Impairment loss of intangible assets and other non-current assets</t>
        </is>
      </c>
      <c r="D45" s="5" t="n">
        <v>3120425</v>
      </c>
      <c r="E45" s="5" t="n">
        <v>8932439</v>
      </c>
    </row>
    <row r="46">
      <c r="A46" s="4" t="inlineStr">
        <is>
          <t>Provision for loan receivable and other receivables</t>
        </is>
      </c>
      <c r="D46" s="5" t="n">
        <v>5904305</v>
      </c>
      <c r="E46" s="5" t="n">
        <v>17430825</v>
      </c>
    </row>
    <row r="47">
      <c r="A47" s="4" t="inlineStr">
        <is>
          <t>Total operating cost and expenses</t>
        </is>
      </c>
      <c r="B47" s="5" t="n">
        <v>5885128</v>
      </c>
      <c r="D47" s="5" t="n">
        <v>20895401</v>
      </c>
      <c r="E47" s="5" t="n">
        <v>49035094</v>
      </c>
    </row>
    <row r="48">
      <c r="A48" s="4" t="inlineStr">
        <is>
          <t>Other operating income, net</t>
        </is>
      </c>
      <c r="B48" s="5" t="n">
        <v>22018</v>
      </c>
      <c r="D48" s="5" t="n">
        <v>68868</v>
      </c>
      <c r="E48" s="5" t="n">
        <v>588147</v>
      </c>
    </row>
    <row r="49">
      <c r="A49" s="4" t="inlineStr">
        <is>
          <t>Loss from continuing operations</t>
        </is>
      </c>
      <c r="B49" s="6" t="n">
        <v>-5863110</v>
      </c>
      <c r="D49" s="6" t="n">
        <v>-17388611</v>
      </c>
      <c r="E49" s="6" t="n">
        <v>-4209891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2:55:12Z</dcterms:created>
  <dcterms:modified xmlns:dcterms="http://purl.org/dc/terms/" xmlns:xsi="http://www.w3.org/2001/XMLSchema-instance" xsi:type="dcterms:W3CDTF">2022-04-26T12:55:12Z</dcterms:modified>
</cp:coreProperties>
</file>